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Significant Accounti" sheetId="9" r:id="rId9"/>
    <s:sheet name="Recently Issued Accounting Pron" sheetId="10" r:id="rId10"/>
    <s:sheet name="Business Combinations" sheetId="11" r:id="rId11"/>
    <s:sheet name="Restricted Cash" sheetId="12" r:id="rId12"/>
    <s:sheet name="Short-term Investments" sheetId="13" r:id="rId13"/>
    <s:sheet name="Accounts Receivable" sheetId="14" r:id="rId14"/>
    <s:sheet name="Project Assets" sheetId="15" r:id="rId15"/>
    <s:sheet name="Prepaid Expenses and Other Curr" sheetId="16" r:id="rId16"/>
    <s:sheet name="Finance Lease Receivables" sheetId="17" r:id="rId17"/>
    <s:sheet name="Investment in EnSync, Inc." sheetId="18" r:id="rId18"/>
    <s:sheet name="Property, Plant and Equipment" sheetId="19" r:id="rId19"/>
    <s:sheet name="Fair Value Measurement" sheetId="20" r:id="rId20"/>
    <s:sheet name="Short Term Borrowings" sheetId="21" r:id="rId21"/>
    <s:sheet name="Other Liabilities" sheetId="22" r:id="rId22"/>
    <s:sheet name="Convertible Bonds" sheetId="23" r:id="rId23"/>
    <s:sheet name="Stock Option" sheetId="24" r:id="rId24"/>
    <s:sheet name="Stockholders' Equity" sheetId="25" r:id="rId25"/>
    <s:sheet name="Stock-based Compensation" sheetId="26" r:id="rId26"/>
    <s:sheet name="Income Taxes" sheetId="27" r:id="rId27"/>
    <s:sheet name="Net Loss Per Share of Common St" sheetId="28" r:id="rId28"/>
    <s:sheet name="Commitments and Contingencies" sheetId="29" r:id="rId29"/>
    <s:sheet name="Related Party Transactions" sheetId="30" r:id="rId30"/>
    <s:sheet name="Subsequent Events" sheetId="31" r:id="rId31"/>
    <s:sheet name="Description of Business and B32" sheetId="32" r:id="rId32"/>
    <s:sheet name="Business Combinations (Tables)" sheetId="33" r:id="rId33"/>
    <s:sheet name="Project Assets (Tables)" sheetId="34" r:id="rId34"/>
    <s:sheet name="Prepaid Expenses and Other Cu35" sheetId="35" r:id="rId35"/>
    <s:sheet name="Finance Lease Receivables (Tabl" sheetId="36" r:id="rId36"/>
    <s:sheet name="Investment in EnSync, Inc. (Tab" sheetId="37" r:id="rId37"/>
    <s:sheet name="Property, Plant and Equipment (" sheetId="38" r:id="rId38"/>
    <s:sheet name="Other Liabilities (Tables)" sheetId="39" r:id="rId39"/>
    <s:sheet name="Stockholders' Equity (Tables)" sheetId="40" r:id="rId40"/>
    <s:sheet name="Stock-based Compensation (Table" sheetId="41" r:id="rId41"/>
    <s:sheet name="Net Loss Per Share of Common 42" sheetId="42" r:id="rId42"/>
    <s:sheet name="Commitments and Contingencies (" sheetId="43" r:id="rId43"/>
    <s:sheet name="Description of Business and B44" sheetId="44" r:id="rId44"/>
    <s:sheet name="Business Combinations - Additio" sheetId="45" r:id="rId45"/>
    <s:sheet name="Business Combinations - Allocat" sheetId="46" r:id="rId46"/>
    <s:sheet name="Restricted Cash - Additional In" sheetId="47" r:id="rId47"/>
    <s:sheet name="Short-term Investments - Additi" sheetId="48" r:id="rId48"/>
    <s:sheet name="Accounts Receivable - Additiona" sheetId="49" r:id="rId49"/>
    <s:sheet name="Project Assets - Additional Inf" sheetId="50" r:id="rId50"/>
    <s:sheet name="Project Assets - Summary of Pro" sheetId="51" r:id="rId51"/>
    <s:sheet name="Prepaid Expenses and Other Cu52" sheetId="52" r:id="rId52"/>
    <s:sheet name="Prepaid Expenses and Other Cu53" sheetId="53" r:id="rId53"/>
    <s:sheet name="Finance Lease Receivables - Add" sheetId="54" r:id="rId54"/>
    <s:sheet name="Finance Lease Receivables - Sch" sheetId="55" r:id="rId55"/>
    <s:sheet name="Finance Lease Receivables - S56" sheetId="56" r:id="rId56"/>
    <s:sheet name="Investment in EnSync, Inc - Add" sheetId="57" r:id="rId57"/>
    <s:sheet name="Investment in EnSync, Inc - Sum" sheetId="58" r:id="rId58"/>
    <s:sheet name="Investment in EnSync, Inc - Sch" sheetId="59" r:id="rId59"/>
    <s:sheet name="Investment in EnSync, Inc - S60" sheetId="60" r:id="rId60"/>
    <s:sheet name="Property, Plant and Equipment -" sheetId="61" r:id="rId61"/>
    <s:sheet name="Fair Value Measurement - Additi" sheetId="62" r:id="rId62"/>
    <s:sheet name="Short Term Borrowings - Additio" sheetId="63" r:id="rId63"/>
    <s:sheet name="Other Liabilities - Summary of " sheetId="64" r:id="rId64"/>
    <s:sheet name="Other Liabilities - Additional " sheetId="65" r:id="rId65"/>
    <s:sheet name="Convertible Bonds - Additional " sheetId="66" r:id="rId66"/>
    <s:sheet name="Stock Option - Additional Infor" sheetId="67" r:id="rId67"/>
    <s:sheet name="Stockholders' Equity - Addition" sheetId="68" r:id="rId68"/>
    <s:sheet name="Stockholders' Equity - Summary " sheetId="69" r:id="rId69"/>
    <s:sheet name="Stockholders' Equity - Additi70" sheetId="70" r:id="rId70"/>
    <s:sheet name="Stock-based Compensation - Summ" sheetId="71" r:id="rId71"/>
    <s:sheet name="Stock-based Compensation - Su72" sheetId="72" r:id="rId72"/>
    <s:sheet name="Stock-based Compensation - Addi" sheetId="73" r:id="rId73"/>
    <s:sheet name="Stock-based Compensation - Assu" sheetId="74" r:id="rId74"/>
    <s:sheet name="Stock-based Compensation - Su75" sheetId="75" r:id="rId75"/>
    <s:sheet name="Stock-based Compensation - Su76" sheetId="76" r:id="rId76"/>
    <s:sheet name="Stock-based Compensation - Sche" sheetId="77" r:id="rId77"/>
    <s:sheet name="Income Taxes - Additional Infor" sheetId="78" r:id="rId78"/>
    <s:sheet name="Net Loss Per Share of Common 79" sheetId="79" r:id="rId79"/>
    <s:sheet name="Commitments and Contingencies -" sheetId="80" r:id="rId80"/>
    <s:sheet name="Commitments and Contingencies81" sheetId="81" r:id="rId81"/>
    <s:sheet name="Related Party Transactions - Ad" sheetId="82" r:id="rId82"/>
    <s:sheet name="Subsequent Events - Additional " sheetId="83" r:id="rId83"/>
  </s:sheets>
  <s:definedNames/>
  <s:calcPr calcId="124519" calcMode="auto" fullCalcOnLoad="1"/>
</s:workbook>
</file>

<file path=xl/sharedStrings.xml><?xml version="1.0" encoding="utf-8"?>
<sst xmlns="http://schemas.openxmlformats.org/spreadsheetml/2006/main" uniqueCount="994">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OPW</t>
  </si>
  <si>
    <t>Entity Registrant Name</t>
  </si>
  <si>
    <t>Solar Power, Inc.</t>
  </si>
  <si>
    <t>Entity Central Index Key</t>
  </si>
  <si>
    <t>Current Fiscal Year End Date</t>
  </si>
  <si>
    <t>--12-31</t>
  </si>
  <si>
    <t>Entity Filer Category</t>
  </si>
  <si>
    <t>Smaller Reporting Company</t>
  </si>
  <si>
    <t>Entity Common Stock, Shares Outstanding</t>
  </si>
  <si>
    <t>Condensed Consolidated Balance Sheets ¥ in Thousands, $ in Thousands</t>
  </si>
  <si>
    <t>Sep. 30, 2015USD ($)</t>
  </si>
  <si>
    <t>Dec. 31, 2014USD ($)</t>
  </si>
  <si>
    <t>Current assets:</t>
  </si>
  <si>
    <t>Cash and cash equivalents</t>
  </si>
  <si>
    <t>Restricted cash</t>
  </si>
  <si>
    <t>Bank deposits with maturity over three months</t>
  </si>
  <si>
    <t>Short-term investments</t>
  </si>
  <si>
    <t>Accounts receivable, net of allowance for doubtful accounts of $5,586 and $766, respectively</t>
  </si>
  <si>
    <t>Costs and estimated earnings in excess of billings on uncompleted contracts</t>
  </si>
  <si>
    <t>Notes receivable</t>
  </si>
  <si>
    <t>Inventories, net</t>
  </si>
  <si>
    <t>Project assets</t>
  </si>
  <si>
    <t>Prepaid expenses and other current assets</t>
  </si>
  <si>
    <t>Other receivable, related parties</t>
  </si>
  <si>
    <t>Finance lease receivable</t>
  </si>
  <si>
    <t>Other current assets</t>
  </si>
  <si>
    <t>Total current assets</t>
  </si>
  <si>
    <t>Intangible assets</t>
  </si>
  <si>
    <t>Goodwill</t>
  </si>
  <si>
    <t>Restricted cash, net of current portion</t>
  </si>
  <si>
    <t>Accounts receivable, noncurrent</t>
  </si>
  <si>
    <t>Notes receivable, noncurrent</t>
  </si>
  <si>
    <t>Property, plant and equipment net</t>
  </si>
  <si>
    <t>Project assets, noncurrent</t>
  </si>
  <si>
    <t>Derivative asset</t>
  </si>
  <si>
    <t>Investment in affiliates</t>
  </si>
  <si>
    <t>Deferred tax assets, net</t>
  </si>
  <si>
    <t>Finance lease receivable, noncurrent</t>
  </si>
  <si>
    <t>Total assets</t>
  </si>
  <si>
    <t>Current liabilities:</t>
  </si>
  <si>
    <t>Accounts payable</t>
  </si>
  <si>
    <t>Accounts payable, related parties</t>
  </si>
  <si>
    <t>Notes payable</t>
  </si>
  <si>
    <t>Accrued liabilities</t>
  </si>
  <si>
    <t>Income taxes payable</t>
  </si>
  <si>
    <t>Advance from customers</t>
  </si>
  <si>
    <t>Short term borrowings</t>
  </si>
  <si>
    <t>Convertible bonds</t>
  </si>
  <si>
    <t>Other current liabilities, related parties</t>
  </si>
  <si>
    <t>Other current liabilities</t>
  </si>
  <si>
    <t>Total current liabilities</t>
  </si>
  <si>
    <t>Financing and capital lease obligations</t>
  </si>
  <si>
    <t>Deferred tax liability, net</t>
  </si>
  <si>
    <t>Other noncurrent liabilities</t>
  </si>
  <si>
    <t>Total liabilities</t>
  </si>
  <si>
    <t>Commitments and contingencies</t>
  </si>
  <si>
    <t xml:space="preserve"> </t>
  </si>
  <si>
    <t>Stockholders' equity:</t>
  </si>
  <si>
    <t>Preferred stock, par $0.0001, 20,000,000 shares authorized; none issued and outstanding</t>
  </si>
  <si>
    <t>Common stock, par $0.0001, 1,000,000,000 shares authorized; 627,792,718 and 568,847,967 shares issued and outstanding, respectively</t>
  </si>
  <si>
    <t>Additional paid in capital</t>
  </si>
  <si>
    <t>Accumulated other comprehensive loss</t>
  </si>
  <si>
    <t>Accumulated deficit</t>
  </si>
  <si>
    <t>Total stockholders' equity</t>
  </si>
  <si>
    <t>Noncontrolling interests</t>
  </si>
  <si>
    <t>Total equity</t>
  </si>
  <si>
    <t>Total liabilities and stockholders' equity</t>
  </si>
  <si>
    <t>Condensed Consolidated Balance Sheets (Parenthetical) - USD ($) $ in Thousands</t>
  </si>
  <si>
    <t>Dec. 31, 2014</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4</t>
  </si>
  <si>
    <t>Net sales:</t>
  </si>
  <si>
    <t>Net sales</t>
  </si>
  <si>
    <t>Total net sales</t>
  </si>
  <si>
    <t>Cost of goods sold:</t>
  </si>
  <si>
    <t>Cost of goods sold</t>
  </si>
  <si>
    <t>Gross profit</t>
  </si>
  <si>
    <t>Operating expenses:</t>
  </si>
  <si>
    <t>General and administrative</t>
  </si>
  <si>
    <t>Sales, marketing and customer service</t>
  </si>
  <si>
    <t>Total operating expenses</t>
  </si>
  <si>
    <t>Operating (loss) income</t>
  </si>
  <si>
    <t>Other income (expense):</t>
  </si>
  <si>
    <t>Interest expense</t>
  </si>
  <si>
    <t>Interest income</t>
  </si>
  <si>
    <t>Loss on extinguishment of convertible bonds</t>
  </si>
  <si>
    <t>Change in fair value of derivative asset/liability</t>
  </si>
  <si>
    <t>Loss on investment in EnSync, Inc</t>
  </si>
  <si>
    <t>Others (includes net foreign exchange gain of $2,564 and loss of $880 in 2015)</t>
  </si>
  <si>
    <t>Total other income/(expense), net</t>
  </si>
  <si>
    <t>Loss before income taxes</t>
  </si>
  <si>
    <t>Income tax (benefit)/expense</t>
  </si>
  <si>
    <t>Net loss</t>
  </si>
  <si>
    <t>Net loss attributable to noncontrolling interests</t>
  </si>
  <si>
    <t>Net loss attributable to stockholders of the Company</t>
  </si>
  <si>
    <t>Net loss per common share:</t>
  </si>
  <si>
    <t>Basic and Diluted (in Dollars per share)</t>
  </si>
  <si>
    <t>Weighted average number of common shares used in computing per share amounts:</t>
  </si>
  <si>
    <t>Basic and Diluted (in Shares)</t>
  </si>
  <si>
    <t>Condensed Consolidated Statements of Operations (Unaudited) (Parenthetical) - USD ($) $ in Thousands</t>
  </si>
  <si>
    <t>Income Statement [Abstract]</t>
  </si>
  <si>
    <t>Foreign exchange gain (loss)</t>
  </si>
  <si>
    <t>Condensed Consolidated Statements of Comprehensive Loss (Unaudited) - USD ($) $ in Thousands</t>
  </si>
  <si>
    <t>Statement of Comprehensive Income [Abstract]</t>
  </si>
  <si>
    <t>Other comprehensive loss:</t>
  </si>
  <si>
    <t>Foreign currency translation (loss)/gain arising during the period</t>
  </si>
  <si>
    <t>Total comprehensive loss</t>
  </si>
  <si>
    <t>Comprehensive loss attributable to noncontrolling interests</t>
  </si>
  <si>
    <t>Foreign currency translation loss arising during the period</t>
  </si>
  <si>
    <t>Comprehensive loss attributable to stockholders of the Company</t>
  </si>
  <si>
    <t>Condensed Consolidated Statements of Cash Flows (Unaudited) - USD ($) $ in Thousands</t>
  </si>
  <si>
    <t>Cash flows from operating activities:</t>
  </si>
  <si>
    <t>Adjustments to reconcile net loss to net cash used in operating activities:</t>
  </si>
  <si>
    <t>Depreciation</t>
  </si>
  <si>
    <t>Amortization</t>
  </si>
  <si>
    <t>Provision for inventory</t>
  </si>
  <si>
    <t>Bad debt expense</t>
  </si>
  <si>
    <t>Stock-based compensation expense</t>
  </si>
  <si>
    <t>Impairment of project assets</t>
  </si>
  <si>
    <t>Loss on disposal of fixed assets</t>
  </si>
  <si>
    <t>Change in fair value of derivative asset and liability</t>
  </si>
  <si>
    <t>Deferred income tax benefit</t>
  </si>
  <si>
    <t>Non-cash interest expense</t>
  </si>
  <si>
    <t>Operating income from solar system subject to financing obligation</t>
  </si>
  <si>
    <t>Other non-cash expense</t>
  </si>
  <si>
    <t>Changes in operating assets and liabilities:</t>
  </si>
  <si>
    <t>Accounts receivable</t>
  </si>
  <si>
    <t>Restricted cash related to operating activities</t>
  </si>
  <si>
    <t>Inventories</t>
  </si>
  <si>
    <t>Prepaid expenses and other assets</t>
  </si>
  <si>
    <t>Accounts payable, related party</t>
  </si>
  <si>
    <t>Note payable</t>
  </si>
  <si>
    <t>Advances from customers</t>
  </si>
  <si>
    <t>Billings in excess of costs and estimated earnings on uncompleted contracts</t>
  </si>
  <si>
    <t>Accrued liabilities and other liabilities</t>
  </si>
  <si>
    <t>Other liabilities, related party</t>
  </si>
  <si>
    <t>Net cash used in operating activities</t>
  </si>
  <si>
    <t>Cash flows from investing activities:</t>
  </si>
  <si>
    <t>Investment in affiliate</t>
  </si>
  <si>
    <t>Derivative asset, noncurrent</t>
  </si>
  <si>
    <t>Proceeds from repayment of notes receivable</t>
  </si>
  <si>
    <t>Acquisitions of property, plant and equipment</t>
  </si>
  <si>
    <t>Acquisitions of project assets</t>
  </si>
  <si>
    <t>Prepayment for acquisitions of subsidiaries</t>
  </si>
  <si>
    <t>Acquisitions of subsidiaries, net of cash acquired</t>
  </si>
  <si>
    <t>Acquisition of short-term investments</t>
  </si>
  <si>
    <t>Placement of bank deposit with maturity over three months</t>
  </si>
  <si>
    <t>Uplift of bank deposit with maturity over three months</t>
  </si>
  <si>
    <t>Proceeds from disposal of short-term investments</t>
  </si>
  <si>
    <t>Proceeds from disposal or sale of fixed assets</t>
  </si>
  <si>
    <t>Net cash used in investing activities</t>
  </si>
  <si>
    <t>Cash flows from financing activities:</t>
  </si>
  <si>
    <t>Proceeds from issuance of common stocks</t>
  </si>
  <si>
    <t>Proceeds from/(payments on) line of credit and loans payable</t>
  </si>
  <si>
    <t>Proceeds from loans on solarbao platform through Solar Energy</t>
  </si>
  <si>
    <t>Decrease in restricted cash</t>
  </si>
  <si>
    <t>Issuance of convertible bond</t>
  </si>
  <si>
    <t>Repayment of line of credit and loans payable</t>
  </si>
  <si>
    <t>Repayment of loans on solarbao platform directly or through Solar Energy</t>
  </si>
  <si>
    <t>Net cash generated from financing activities</t>
  </si>
  <si>
    <t>Effect of exchange rate changes on cash</t>
  </si>
  <si>
    <t>(Decrease)/increase in cash and cash equivalents</t>
  </si>
  <si>
    <t>Cash and cash equivalents at beginning of period</t>
  </si>
  <si>
    <t>Cash and cash equivalents at end of period</t>
  </si>
  <si>
    <t>Supplemental cash flow information:</t>
  </si>
  <si>
    <t>Interest paid</t>
  </si>
  <si>
    <t>Non-cash investing and financing activities:</t>
  </si>
  <si>
    <t>Coupons issued to settle accounts payable (Note 1)</t>
  </si>
  <si>
    <t>Common stock issued in exchange for convertible bond extinguishment</t>
  </si>
  <si>
    <t>Debt forgiveness from related party</t>
  </si>
  <si>
    <t>Exchange of notes receivable, related party and other assets to acquire project asset</t>
  </si>
  <si>
    <t>Exchange of investments in affiliates to acquire project assets</t>
  </si>
  <si>
    <t>Exchange of notes receivable for notes receivable, related party</t>
  </si>
  <si>
    <t>Derivative liability issued to acquire project assets</t>
  </si>
  <si>
    <t>Contribution of other assets as investment in affiliate</t>
  </si>
  <si>
    <t>Common Stock Issued to Acquire Project Assets [Member]</t>
  </si>
  <si>
    <t>Common stock issued-Non cash activity</t>
  </si>
  <si>
    <t>Common Stock Issued to Settle Payable [Member]</t>
  </si>
  <si>
    <t>Common Stock Issued to Acquire Subsidiaries [Member]</t>
  </si>
  <si>
    <t>Description of Business and Basis of Presentation</t>
  </si>
  <si>
    <t>Accounting Policies [Abstract]</t>
  </si>
  <si>
    <t>1. Description of Business and Basis of Presentation
Description of Business
Solar Power, Inc. (“SPI”) and its subsidiaries
(collectively the “Company”) is a provider of
photovoltaic (“PV”) solutions for business,
residential, government and utility customers and investors. The
Company provides a full spectrum of engineering, procurement and
construction services (“EPC”) to third party project
developers, as well as develop, own and operate solar PV projects
that sell electricity to the grid in multiple countries, including
China, the U.S., the U.K., Panama, Greece, Japan and Italy.
Prior to 2014, the Company was primarily engaged in providing EPC
services to developers in the U.S. Since 2014, the Company
commenced its global project development business by ramping up its
portfolio of global solar projects, including projects that the
Company intends to hold in the long term and derive electricity
generation revenue.
As of September 30, 2015, SPI’s major subsidiaries
include Xinwei Solar Engineering and Construction (Suzhou) Co.,
Ltd. (“Xinwei Suzhou”), Xinyu Xinwei New Energy Co.,
Ltd. (“Xinyu Xinwei”), Sinsin Renewable Investment
Limited (“Sinsin”), Gonghe County Xinte Photovoltaic
Co., Ltd. (“Xinte”), SPI Renewables Energy (Luxembourg)
Private Limited Company S.a.r.l. (formerly known as CECEP Solar
Energy (Luxembourg) Private Limited Company (S.a.r.l.)), and
Italsolar S.r.l, (collectively the “CECEP”), Solar
Juice Pty Ltd (“Solar Juice”), SPI Energiebau
Renewables GmbH (“SPI Energiebau”), SPI Energy Co.,
Ltd. (“SPI Energy”), Solarbao E-commerce (HK) Limited
(“Solarbao E-commerce”), Jiangsu Solarbao Leasing Co.,
Ltd. (“Jiangsu Solarbao”), Yanhua Network Technology
(Shanghai) Co., Ltd. (“Yanhua Network”), SPI Solar
Japan G.K. and Solar Power Inc UK Service Limited. CECEP, Solar
Juice were acquired by the Company in February and May 2015
respectively. CECEP owned and operated a number of PV plants in
Italy. Solar Juice was engaged in the distribution of PV related
products including solar panels in Australia. Refer to Note 4 for
details of these acquisitions.
SPI Energy was incorporated by SPI as a wholly-owned subsidiary in
the Cayman Islands in May 4, 2015. On May 11, 2015, SPI
Energy initially filed a registration statement on Form F-4 in
connection with seeking shareholder consent for the approval of
certain agreements and plan of reorganization and related
redomicile of SPI to the Cayman Islands. On November 5, 2015, SPI
Energy filed registration statement amendment no. 5 on from F-4 in
connection with such re-organization and related redomcile.
Solarbao E-commerce, Jiangsu Solarbao and Yanhua Network were
incorporated by the Company in 2015 for raising funds from
individual investors and leasing of solar panels through an online
platform owned by Solar Energy E-Commerce (Shanghai) Limited
(“Solar Energy”). Solar Energy was incorporated in
China on December 8, 2014 by Xiaofeng Peng (“Mr.
Peng”), Min Xiahou and Jing Liu, who are the chairman of the
Company’s board of directors, deputy chairman of the
Company’s board of directors and chief financial controller
of the Company respectively. Solar Energy operates the
“www.solarbao.com” e-commerce and investment platform
which primarily targets retail customers residing in the PRC. On
March 26, 2015, the Company, through Yanhua Network, entered
into a series of contractual arrangements (“VIE
Agreements”) with Solar Energy and its shareholders. The
contractual arrangements include power of attorney, call option
agreement, equity pledge agreement, and a consulting services
agreement. As of the date of these condensed consolidated financial
statements, the Company has not established the legal
enforceability of these contractual agreements described above
including the registration of the equity pledge agreement in the
relevant government bureau in the PRC. Therefore, the financial
results of Solar Energy could not be consolidated by the Company
before the legal enforceability of the contractual agreements is
established.
Through the on-line platform of Solar Energy, the Company has
raised funds from individual investors, who need to register as a
member on the platform, through certain on-line products launched
by the Company since January 2015. Each on-line products launched
on the platform are set with a targeted amount of funds in renminbi
to be raised for that product, which is divided into units
(“Investment Unit”) with unit value ranging from
RMB16.7 to RMB200,000. Individual investors may subscribe for
Investment Unit of these on-line products which are generally
structured in the way of using the funds from individual investors
to purchase solar module or PV related products (“Underlying
PV Products”) for leasing to the PV project developers on PV
project basis over a specified period. These PV projects may
represent the Company’s self developed projects or third
party developed projects. Investments made into each on-line
product are subject to lock-up period, which ranges from nil to
1,080 days, depending on the terms of each on-line product. During
the lock-up period, the individual investors could not transfer or
redeem their subscribed Investment Units. After the lock-up period,
individual investors are permitted either to transfer their
investments in respect of the principal portion to other investors
through the on-line platform or, for substantially all products
launched, to request the Company to redeem their subscribed
Investments Units. Any Investments Units so redeemed by the Company
could be put on the on-line platform for re-sale to other
investors. Once Investment Units are subscribed and funds are
provided, individual investors are guaranteed by the Company with
an minimum investment return for their investments, which ranges
from an annual rate of 5.25% to 11.9% for the nine-month period
ended September 30, 2015, and are also guaranteed for the
repayment of funds principal at the end of the investment period by
requesting the Company to redeem their investment units. Such
redemption rights are granted by the Company for substantially all
products launched. Any funds provided by individual investors
without subscribing for any on-line products are not entitled to
any interest.
For each investment into these On-line products by the individual
investors with redemption rights granted by the Company, although a
tri-party lease agreement is signed among the individual investors,
the Company and the PV project developer with individual investors
as legal lessor and the PV project developers as legal lessee, the
Company is considered as the accounting lessor in substance because
1) the lease terms, rate of return on the investment funds from
individual investors, the initial purchase price and the lease
rental of the Underlying PV products payable by the PV developers
and the purchase contract of the Underlying PV Products entered
with manufacturer are negotiated and concluded by the Company
without any involvement by the individual investors; and 2)
individual investors are entitled to a minimum interest rate as
return that are guaranteed by the Company in respect of their funds
provided and does not take credit risk in respect of any default
payment by the lessee nor risk of claim on the leased assets; 3)
the Company is subject to the credit risk as a principal of the
lease transaction and has unconditional commitment to return the
funds to the individual investors and assume the title of the
leased asset after the lock-up period. Based on the above, the
individual investors purely provided funds (as lender) to finance
the Company (as borrower) for its purchases of the Underlying PV
Products for leasing to a solar PV developer in return for a fixed
return. In this regard, lease accounting is adopted with the
Company as lessor and third party PV developer as lessee for any
Underlying PV Products purchased by the Company for leasing to
third party project developers. For those on-line products of which
the PV project developer (i.e. the legal lessee) is one of
SPI’s subsidiaries, the related leasing transactions are
eliminated in the condensed consolidated financial statements.
Regardless as to whether a SPI’s subsidiaries or a third
party PV developer is deemed to be the accounting lessor, all
interest bearing funds provided by individual investors are
recorded on the condensed consolidated balance sheet as either
short term borrowings or long term borrowings included in other
noncurrent liability. Funds provided with the lock-up period over
one year are classified as long term borrowings and funds with a
lock-up period of less than one year are classified as short-term
borrowings. Funds that are provided without any on-line products
subscribed are non-interest bearing and are reclassified as amount
due to individual investors under other current liabilities (See
Note 15-Other liabilities).
During the nine-month period ended September 30, 2015,
substantially all of the on-line products launched through the
on-line platform are related to the Company self-owned PV projects
with SPI’s subsidiaries being the lessee. For those on-line
products of which the lessee is third party developer, such leases
are classified as finance lease in the Company’s condensed
consolidated financial statements.
In connection with the launch of the above financing and leasing
products, the Company issued to certain third party vendors,
Jiangxi LDK Solar Hi-Tech Co., Ltd. (“LDK Jiangxi”) and
Suzhou Liuxin Industry Ltd. (“Liuxin”) coupons with
total face value of $1,998, nil and nil during the three-month
period ended September 30, 2015 and $6,860, $779 and $582
respectively during the nine-month period ended September 30,
2015. Both LDK Jiangxi and Liuxin are related parties of the
Company. These coupons are freely transferable between holders but
could not be redeemed in cash. Each coupon has an expiry date for
redemption. Prior to the expiry date, when the holder subscribe the
on-line products through the on-line platform owned by Solar Energy
described above, the holders could redeem the coupons and reduce
the original purchase price for the on-line products by the face
value of the coupons.
For the coupons issued to the third party vendors and LDK Jiangxi,
the Company is entitled to the face value in cash or, if mutually
agreed between the Company and LDK Jiangxi or between the Company
and the relevant third party vendor, to apply the face value as of
offset to outstanding accounts payables to these counterparties.
Accordingly, the face values of these coupons, totaling $7,639,
were recorded as other receivables upon issuance of the coupons.
During the nine-month period ended September 30, 2015, other
receivable balances related to such coupons totaling $6,854 and
$779 were setoff against the related accounts payable balances when
mutual agreement with the counterparties had been reached and the
legal right to setoff had been established. As of
September 30, 2015, other receivable balances due from third
party vendors arising from the coupons amounted to $6.
The coupons issued to Liuxin were originally intended for
promotional purposes. The face values of these coupons, totaling
$582, were therefore recorded as selling expense in the three-month
period ended March 31, 2015 because there is no written
agreement for the settlement of these coupons. During the
three-month period ended September 30, 2015, the Company received
full payment of $582 from Liuxin for the face value of the coupons
issued and therefore recorded the amounts received as a reduction
of selling expenses.
The face values of the coupons are recorded in other payables upon
issuance, which were reclassified as the Company’s borrowings
when the coupons are redeemed through the purchase of on-line
products. As of September 30, 2015, all coupons issued to
these counterparties had been redeemed.
In order to promote the above on-line products on the platform, the
Company offered, from time to time, discount from 5% to 20% on the
unit value for Investment Units subscribed by individual investors.
The discount offered for on-line products subscribed by individual
investors is amortized as interest expense using the effective
interest rate method through the end of the lock-up period, which
is the earliest date that the Company could be required to repay
the unit value in respect of the investment made by individual
investors. The Company has also started a series of promotion
activities targeting on new member (i.e. new individual investors).
During the nine-month period ended September 30, 2015, the Company
launched two series of such promotion program pursuant to which any
new member registered on-line during the promotion period could be
paid back with RMB17.26 in 3 days or RMB9.86 immediately by paying
RMB1 into their newly opened account maintained with the Company.
By participating in this program, these new members are not obliged
to subscribe for any on-line products at that time or in the future
in order to get the amount of RMB17.26 in 3 days or RMB9.86
immediately. The difference between the amount paid by new members
and the amount to be paid back by the Company under this promotion
activity is recorded as selling expenses as incurred, which
amounted to $2,238 and $947 during the nine-month and three-month
periods ended September 30, 2015. In addition, the Company
launched a referral program pursuant to which existing members
successfully referred any new member to register a newly opened
account on-line and acquire the online products will be entitled to
a referral fee of RMB 40 plus 0.55% to 0.8% of the fund
principal raised from the newly referred members from time to time
in the first two months after the opening of the new account. Such
referral fee is recorded as selling expenses as incurred, which
amounted to $559 and $389 during the nine-month and three-month
periods ended September 30, 2015.
Through its on-line platform, Solar Energy serves as a service
agent of the Company to collect funds from and repay funds to
individual investors. For the funds collected and repaid through
Solar Energy prior to June 17, 2015, the Company made settlement
with Solar Energy on a regular basis. From June 17, 2015
onwards, the Company has made repayment of borrowings to individual
investors directly while Solar Energy still continues to collect
the funds from individual investors and settle with the Company
within 2 weeks. For the service provided through the on-line
platform, Solar Energy generally charges the Company commission fee
at 1% of the fund principal invested into the on-line products by
individual investors (see Note 23 — Related Party
Transactions) except for those resale of redeemed on-line products
by the Company where no commission will be charged to the Company.
Such commission fees were recorded as interest expenses on the
condensed consolidated statement of operation.
During the nine-month period ended September 30, 2015, the
total fund raised from individual investors through Solar Energy
amounted to $95,665, of which $8,199 was settled by the coupon
issued by the Company to the third party vendors and two related
party without cash inflow as described above and $85,495 had been
received by the Company from Solar Energy as of September 30,
2015. The Company recorded the remaining funds to be received from
Solar Energy in other receivable- due from related party on the
condensed consolidated balance sheet as at September 30, 2015,
after the reduction of its commission fee of $276 (See Note 23
— Related Party Transactions ).
Basis of Presentation
The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4 and 2013 appearing in Solar Power,
Inc.’s Form 10-K filed with the Securities and Exchange
Commission (“SEC”) on March 31, 2015. The
Company’s September 30, 2015 and 2014 unaudited interim
condensed consolidated financial statements on Form 10-Q have been
prepared pursuant to the rules and regulations of the SEC for
smaller reporting companies and include the accounts of Solar
Power, Inc. and its subsidiaries.
Certain information and note disclosures normally included in the
annual financial statements on Form 10-K have been condensed or
omitted pursuant to those rules and regulations, although the
Company’s management believes the disclosures made are
adequate to make the information presented not misleading. In the
opinion of management, all adjustments, consisting of normal
recurring adjustments and reclassifications, necessary to present
fairly the Company’s consolidated financial position, results
of operations and cash flows for all periods presented have been
reflected herein. The Company’s financial position, operating
results, cash flows and trends in these unaudited condensed
consolidated financial statements are not necessarily indicative of
future results that may be expected for any other interim period or
for the full year.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unaudited
interim consolidated financial statements as well as the reported
amounts of revenues and expenses during the reporting period.
Significant accounting estimates used in the preparation of the
Company’s consolidated condensed financial statements
include: allowance made for doubtful accounts receivable, inventory
write-downs, the estimated useful lives of long-lived assets, the
impairment of goodwill, long-lived assets and project assets, fair
value of derivative asset/liability, valuation allowance of
deferred income tax assets, accrued warranty expenses, the
grant-date fair value of share-based compensation awards and
related forfeiture rates, and fair value of financial instruments.
Actual results could differ from those estimates upon subsequent
resolution of identified matters.</t>
  </si>
  <si>
    <t>Summary of Significant Accounting Policies</t>
  </si>
  <si>
    <t>2. Summary of Significant Accounting Policies
These condensed consolidated financial statements and accompanying
notes should be read in conjunction with the Company’s annual
consolidated financial statements and notes thereto contained in
the Annual Report on Form 10-K for the year ended December 31,
2014. There have been no significant changes in the Company’s
significant accounting policies for the nine–month period
ended September 30, 2015, except the adoption of ASC 840
Leasing for the Company’s new business as described in Note 1
Description of Business and Basis of Presentation, as compared to
the significant accounting policies described in the Annual Report
on Form 10-K for the year ended December 31, 2014.</t>
  </si>
  <si>
    <t>Recently Issued Accounting Pronouncements</t>
  </si>
  <si>
    <t>Accounting Changes and Error Corrections [Abstract]</t>
  </si>
  <si>
    <t>3. Recently Issued Accounting Pronouncements
In May 2014, the Financial Accounting Standards Board
(“FASB”) issued Accounting Standards Update
(“ASU”) No.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The Company has not determined which transition method it
will adopt, and is currently evaluating the impact of this standard
on its consolidated financial statements.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
In January 2015, the FASB issued ASU No. 2015-01, Income
Statement — Extraordinary and Unusual Items (Subtopic 225-
20), which eliminates the concept of reporting for extraordinary
items. ASU 2015-01 is effective for the Company for fiscal years,
and interim periods within those fiscal years, beginning on
January 1, 2016. The Company is currently evaluating the
impact of this standard on the Company’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6. The Company is currently
evaluating the impact of this standard on the Company’s
consolidated financial statement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ASU 2015-03 is effective for the Company on
a retrospective basis on January 1, 2016. Early adoption is
permitted, but only for debt issuance costs that have not been
reported in financial statements previously issued or available for
issuance. The Company is currently evaluating the impact of this
standard on the Company’s consolidated financial
statements.
In July 2015, the FASB issued ASU No. 2015-11, Simplifying the
Measurement of Inventory. ASU 2015-11 applies to inventory that is
measured using the first-in, first-out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Company is currently evaluating
the impact of this standard on the Company’s consolidated
financial statements.</t>
  </si>
  <si>
    <t>Business Combinations</t>
  </si>
  <si>
    <t>Business Combinations [Abstract]</t>
  </si>
  <si>
    <t>4. Business combinations
(a) Acquisition of CECEP
On January 15, 2015, SPI and SPI China (HK) Limited, a
wholly-owned subsidiary of SPI, entered into a stock purchase
agreement (the “Stock Purchase Agreement”) with CECEP
Solar Energy Hong Kong Co., Limited (“CECEP HK”).
Pursuant to the Stock Purchase Agreement, SPI China (HK) Limited
agreed to purchase from CECEP HK 100% of issued and outstanding
shares of capital stock of CECEP owned by CECEP HK.
Through its respective wholly and non-wholly owned subsidiaries in
Italy, CECEP are engaged in the development, acquisition,
management, and operation of energy projects and facilities
dedicated to the production of alternative energy sources and the
facilitation of the distribution, supply and sale of such
alternative energy power, through four photovoltaic plants with a
total capacity of 4.3 MW in Italy.
The purchase consideration of CECEP consists of cash and
SPI’s common stock. In addition to the purchase
considerations, the Company is also required to settle the
borrowings in the amount of Euro 7,870 ($8,967) due to CECEP HK on
behalf of CECEP (“Payable Settlement”). Including the
Payable Settlement, the Company needed to settle cash of Euro 3,125
($3,561) (“Cash Settlement”) and 5,722,977 shares of
SPI’s common stock. The Cash Settlement was fully settled in
the form of several installments in March and April 2015. The Stock
Consideration was settled on January 30, 2015 by the Company,
and the common stock was subject to a three-month lockup period as
agreed in the Stock Purchase Agreement. The acquisition was
consummated on February 16, 2015 upon completion of all
closing conditions. All cash consideration has been settled
according to the predetermined payment schedule.
The Company issued 5,722,977 shares of its Common Stock to CECEP HK
on January 30, 2015. The fair value of the Stock Consideration
was determined to be $8,269, which was based on the closing market
price of SPI’s common stock on the acquisition date of
February 16, 2015, with adjustments for the lockup period and
other factors.
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389
Accounts receivable 394
Other receivable 1,137
Property, plant and equipment 11,041
Deferred tax asset 180
Accounts payable (244 )
Income tax payable (130 )
Other accrued liabilities (1,234 )
Loans payable (884 )
Identifiable net assets acquired (a) 11,649
Consideration and Payment Settlement (b) 11,830
Non-controlling interests (c) 1,236
Goodwill (b+c- a) 1,417
During the period from the acquisition date to September 30,
2015, CECEP contributed revenue of $1,005 and earnings of $197 to
the Company’s consolidated results.
Goodwill primarily represents the expected synergies from combining
operations of the Company and CECEP, which are complementary to
each other, and any other intangible benefits that would accrue to
the Company that do not qualify for separate recognition.
(b) Acquisition of Solar
Juice
On March 31, 2015, SPI China (HK) Limited, a wholly-owned
subsidiary of SPI, entered into a share purchase agreement
(“Purchase Agreement”) with Andrew Burgess, a citizen
of Australia as trustee on the terms of the Burgess Absolutely
Entitled Trust, Rami Fedda, a citizen of Australia as trustee on
the terms of the Fedda Absolutely Entitled Trust, and Allied Energy
Holding Pte Ltd, a company incorporated in Singapore and associated
with Simon Tan, a citizen of Singapore (collectively, the
“Solar Juice Sellers”). Pursuant to the Purchase
Agreement, SPI China (HK) Limited agreed to acquire from Solar
Juice Sellers 80% of equity interest in Solar Juice Pty Ltd
(“Solar Juice”), an Australian proprietary company. The
acquisition was consummated on May 28, 2015 upon completion of
all closing conditions.
Solar Juice is engaged in the distribution of solar photovoltaic
panels, solar inverters and other energy efficient solutions, both
domestically and internationally.
The purchase consideration consisted of 14,073,354 shares of the
Company’s common stock (“Consideration”). The
fair value of the Consideration was determined to be $15,578, which
was based on the closing market price of the Company’s common
stock on the acquisition date of May 28, 2015, with adjustment
for the lockup period and other factors.
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037
Accounts receivable 6,124
Inventories, net 14,728
Prepaid expenses and other current assets 263
Other current assets 525
Intangible assets 4,579
Property, plant and equipment net 301
Deferred tax asset 295
Accounts payable (10,934 )
Accrued liabilities (534 )
Prepaid income tax 89
Advance from customers (230 )
Short term borrowings (4,305 )
Deferred tax liability (1,889 )
Identifiable net assets acquired (a) 10,049
Consideration (b) 15,578
Non-controlling interests (c) 2,709
Goodwill (b+c- a) 8,238
During the period from the acquisition date to September 30,
2015, Solar Juice contributed revenue of $20,600 and losses of $673
to the Company’s consolidated results.
Solar Juice is one of the largest distributors of solar panels and
inverters in Australia and have well established distribution
channel in South East Asia. As a result of the acquisition of Solar
Juice, the Company would be able to have immediate access to the
solar PV market in Australia, New Zealand and South East Asia,
which could enhance the Company’s development of PV projects
in those markets. Goodwill primarily represents such expected
synergies the Company obtained from the acquisition.
Pursuant to the Purchase Agreement, the Company was granted a call
option by the Solar Juice Sellers to acquire remaining 20% equity
interest in Solar Juice from them. The exercise price per share of
the call option is to be determined based on Solar Juice’s
earnings before interest, taxation, depreciation and amortization
(“EBITDA”) per share for the year ending
December 31, 2015 multiplied by six. The acquisition
consideration will be settled with the Company’s common stock
if the Company exercises the option. The number of shares to be
issued by the Company will be determined by the share price on the
exercise date. The call option will be expired on May 28,
2016. The call option meets the definition of a derivative. The
Company initially recognized the call option at its fair value of
$420 as a derivative asset in Other current assets on the
consolidated balance sheet as of September 30, 2015 with gain
of $4 and nil arising from the change in fair value recorded in the
consolidated statement of operations for the nine-month and
three-month periods ended September 30, 2015. The fair value
measurement of this call option was further discussed in Note 13
— Fair value measurement.
Additionally, Solar Juice received a Notice to Produce Documents
request from the Australian Customs Border Protection Service in
relation to the tariff classification of certain imports,
consistent with similar requests issued to other companies in the
solar photovoltaic industry in October 2014. Whilst no official
claim for payment has been made on Solar Juice by the Australian
Customs Border Protection Service, Solar Juice has submitted an
application for an internal review via the Tariff Advice mechanism
in January 2015 and is awaiting responses from customs. Based on an
internal review by management of the Company as well as external
legal advice, Solar Juice considered no significant liability will
arise and disclosed the contingency liability (not including any
penalties or charges if any) amounting to US$700 as of May 28,
2015. Pursuant to the Purchase Agreement, tax liabilities arising
for the period before the closing date of the acquisition will be
indemnified by the Solar Juice Sellers. Therefore, the Company
considered that no significant liability has been assumed in
connection with this acquisition.
(c) Acquisition of All-Zip
On April 30, 2015, the Company entered into a share purchase
agreement (the “All-Zip Share Purchase Agreement”) with
Shanghai All-Zip Roofing System Group Co., Ltd.
(“All-Zip”), a company established in China, and all of
its shareholders (collectively, the “All-Zip Sellers”)
to acquire 100% equity interests in All-Zip, subject to certain
closing conditions set forth in the All-Zip Share Purchase
Agreement, at an aggregate consideration of RMB275 million
(equivalent to $44.35 million), which are to be settled by the
issuance of the Company’s common stock at $2.38 per share. As
at the date of issuance of these financial statements, the
acquisition has not been consummated. All-Zip is mainly engaging in
designing, processing, construction and installation of steel
structure projects and interior decoration projects.
(d) Acquisition of Convertergy I
Holdings
On May 8, 2015, the Company entered into a share purchase
agreement (the “Convertergy Share Purchase Agreement”)
with Convertergy II Holdings Limited (the “Seller”), a
British Virgin company to acquire 100% equity interests in
Convertergy I Holdings Limited (“Convertergy I
Holdings”), subject to certain closing conditions set forth
in the Convertergy Share Purchase Agreement, at an aggregate
consideration of US$13.8 million (the “Share Transfer
Price”). The Share Transfer Price will be settled by the
issuance of the Company’s common stock, calculated at the
average closing price of the ten trading days immediately prior to
the closing date or a date otherwise agreed by the parties. As at
the date of issuance of these financial statements, the acquisition
has not been consummated. Convertergy Energy is engaging in
providing the power monitoring and power management solution for
solar photovoltaic generation system.
(e) Acquisition of Dingding
Yiwei
On September 1, 2015, Meitai Investment (Suzhou) Co., Ltd.
(“Meitai Suzhou”), a wholly-owned subsidiary of SPI,
Beijing Dingding Yiwei New Energy Technology Development Co., Ltd.
(“Dingding Yiwei”), a company established in China, and
all of its shareholders, entered into a share purchase agreement
(the “Yiwei Share Purchase Agreement”). Pursuant to the
Yiwei Share Purchase Agreement, Meitai Suzhou agreed to acquire 60%
equity interests in Dingding Yiwei at a cash consideration of RMB
30 million ($4,720), subject to certain closing conditions set
forth in the Yiwei Share Purchase Agreement. As at the date of
issuance of these financial statements, the acquisition has not
been consummated. Dingding Yiwei is engaging in the car rental
business through its on-line platform in China.</t>
  </si>
  <si>
    <t>Restricted Cash</t>
  </si>
  <si>
    <t>Receivables [Abstract]</t>
  </si>
  <si>
    <t>5. Restricted cash
At September 30, 2015 and December 31, 2014, the Company
had restricted bank deposits of $29,959 and $337 respectively. The
restricted bank deposits as at September 30, 2015 represents
guarantee deposits, which primarily include reserves of $24,230 for
bank acceptance notes issued by the Company to suppliers with
maturity period from 1 to 6 months and reserves of $5,729 for a
one-year short term loan of RMB35,000 obtained from a PRC bank on
December 3, 2014.</t>
  </si>
  <si>
    <t>Short-term Investments</t>
  </si>
  <si>
    <t>Investments, All Other Investments [Abstract]</t>
  </si>
  <si>
    <t>6. Short-term investments
On November 13, 2014, the Company invested $8,045 (equivalent
to RMB50,000) in a financial product managed by a bank in the PRC.
The investment is principal protected with an estimated but not
guaranteed return rate of 5% per annum. The investment was
redeemed in full on maturity date as of May 14, 2015. The
investment income was $199 and nil for the nine-month and
three-month periods ended September 30, 2015 and was recorded
as interest income.
On November 24, 2014, the Company invested $19,309 (equivalent
to RMB120,000) in a financial product managed by a bank in the PRC.
The investment is principal protected with an estimated but not
guaranteed return rate of 4.5% per annum. As at
December 31, 2014, this investment was pledged as security
deposit for a one-year short term loan of $5,506 (equivalent to
RMB35,000) obtained from the same PRC bank on December 3,
2014. The investment was redeemed in full on May 22, 2015 and
upon the maturity of the investment, the fund was released to the
company’s operation account. The Company then pledged bank
deposits of $5,729 with maturities over three months as loan
security deposit (see Note 5 — Restricted cash). The
investment income was $433 and nil for the nine-month and
three-month periods ended September 30, 2015 and was recorded
as interest income.</t>
  </si>
  <si>
    <t>Accounts Receivable</t>
  </si>
  <si>
    <t>7. Accounts receivable
Accounts receivable, current and non-current, mainly represents
amounts due from customers for 1) sales of Solar PV projects; 2)
rendering of EPC services; 3) supply of electricity under power
supply agreements (“PPA”); and 4) sales of solar PV
related components.
The balance of allowance for doubtful accounts was $5,586 and $766
as of September 30, 2015 and December 31, 2014,
respectively. There was write-off for bad debts of $23 and recovery
of previously written off of nil for the nine-month and three-month
periods ended September 30, 2015, respectively.
The allowance for doubtful accounts is provided against gross
accounts receivable balances based on the Company’s best
estimate of the amount of probable credit losses in the
Company’s accounts receivable. The Company grants credit
terms to credit-worthy customers. Terms vary per contract terms and
range from 30 to 365 days. Contractually, the Company may charge
interest for extended payment terms and require collateral. The
Company regularly monitors and assesses the risk of not collecting
amounts owed by customers. This evaluation is based upon a variety
of factors, including an analysis of amounts current and past due
along with relevant history and facts particular to the customer.
The Company does not have any off-balance-sheet credit exposure
related to its customers.
Included in the receivable balances arising from EPC services as at
September 30, 2015 and December 31, 2014 was an amount of
$13,214 and $6,794 respectively due from a customer in the PRC,
Xinyu Realforce Energy Co., Ltd (“Realforce”). In the
second half of 2014, the Group entered into an EPC contract with
Realforce to construct a 21MW rooftop PV station. The construction
of the PV station had been completed prior to December 31,
2014. In April 2015, Realforce entered into a sales and leaseback
arrangement with the Company for the purpose of settling part of
the outstanding receivable arising from the EPC contract. At that
time, the outstanding receivable balances due from Realforce
amounted to $24,840. Pursuant to the sales and leaseback
arrangement, Realforce sold the Company certain solar PV components
installed in the 21MW rooftop PV station at their fair value of
$11,292 and immediately leased them back over a 10-year period with
annual interest rate of 10% per annum under a finance lease
contract. As a result of the above arrangement, the Company reduced
the receivable balance due from Realforce by the fair value of the
solar PV components of $11,292 and recognized a finance lease
receivable of $11,292 due from Realforce. No gain or loss was
recognized in the condensed consolidated statement of operation in
relation to the above settlement through sales and leaseback
arrangement. For the remaining $13,545 accounts receivable balances
due from Realforce, the Company and Realforce have not reached any
settlement arrangement up to the date of issuance of the financial
statements. As at September 30, 2015, 100% equity interests in
Realforce were pledged to the Company to secure its repayment
obligations under the finance lease contract and the outstanding
accounts receivable balances.</t>
  </si>
  <si>
    <t>Project Assets</t>
  </si>
  <si>
    <t>Deferred Costs, Capitalized, Prepaid, and Other Assets Disclosure [Abstract]</t>
  </si>
  <si>
    <t>8. Project Assets
As of September 30, 2015, project assets, current and
non-current, mainly consist of the SEF development across U.S.A.,
UK, Japan and the PRC, with the amount of $66,981 (2014: $48,520),
$40,753 (2014: $14,000), $20,582 (2014: $12,826) and $41,786 (2014:
19,849) respectively.
Project assets consist of the following:
September 30, December 31,
Under development-Company as project owner $ 129,527 $ 75,346
Under development-Company expected to be project owner upon the
completion of construction* 40,575 19,849
Total project assets 170,102 95,195
Current, net of impairment loss $ 101,687 $ 73,930
Noncurrent $ 68,415 $ 21,265
* All of the projects costs under this
category were recorded as project assets, noncurrent.
Project assets under development-Company as project owner are
primarily related to the following projects:
Calwaii Projects
In 2014, the Company acquired solar PV assets, primarily including
land use right and pre-contract costs relating to forty-three solar
PV systems owned by Calwaii. During the nine-month period ended
September 30, 2015, sales of four solar PV systems were
consummated (see below). As of September 30, 2015 and
December 31, 2014, incurred costs for PV solar systems under
the Calwaii’s projects in Hawaii amounted to $23,570 and
$23,943 respectively.
Solar Mountain Creek Parent LLC
The carrying amount of this project amounted to $17,239 and 17,864,
net of impairment of $2,787 and $2,055 as of September 30,
2015 and December 31, 2014 respectively.
Pursuant to a letter of intent dated November 10, 2014 and a
sales agreement dated December 31, 2014, the Company agreed to
sell the PV solar systems of this project upon its completion of
construction at a consideration of $17,864. In July 2015, the
Company entered into a supplemental agreement to extend the
deadline of final completion to the end of 2015 and compensate the
buyer up to $625. The compensation would be deducted from the
consideration. Management assessed the recoverable amounts of this
project asset and as a result the carrying amount of this project
asset was written down to the recoverable amount of $17,239. The
estimate of recoverable amount of this project asset was based on
this asset’s fair value less costs of disposal, and the fair
value was determined by reference to the quoted price from third
party. The Company accounted for this sales transaction using the
deposit method under ASC 360-20, Real Estate Accounting, and did
not recognize any revenue and profit for this sales transaction for
the year ended December 31, 2014 and the nine-month period
ended September 30, 2015 as certain closing conditions as
specified in the sales agreement had not been met and accordingly
sales had not been consummated as of September 30, 2015.
RE Capital Projects
In April 2015, the Company entered into an interest purchase
agreement with RE Capital Pte. Ltd. to acquire its 100% membership
interest in seventeen PV project companies in Japan (“RE
Capital companies”) at a consideration of $8,800 consisting
of $3,300 cash and $5,500 worth of the Company’s common stock
(See Note 18 — Stockholders’ Equity). RE Capital
companies’ total assets and liabilities only included land
and pre-contract cost related to solar projects of 52MWs in total.
Additionally, RE Capital companies had not entered into any power
generation contracts with any utilities companies. As a result,
Management concluded that the acquisition of 100% managing member
interest in RE Capital companies did not meet the definition of a
business combination as the primary inputs (the solar plant, which
had yet to be constructed) were not available on the acquisition
date. As of September 30, 2015, the payment made and cost
incurred of $8,123 in total up to September 30, 2015 were
included and recorded as project assets.
Solar Park Development 4 Ltd
In June 2015, the Company entered into another shares sales
agreement with Blackrock Income UK Holding Limited to transfer the
100% outstanding share of Solar Park Development 4 Ltd at a
consideration of $10,716 (equivalent to GBP7,000), which owned a
grid-connected solar project of 6.2 MW developed by the Company.
The Company accounted for this sales transaction using the deposit
method under ASC 360-20, Real Estate Accounting as of
September 30, 2015. As of September 30, 2015, the Company
didn’t recognize any revenue and profit for this sales
transaction as certain closing conditions specified in the
agreement had not been met and accordingly the sales had not been
consummated. As of September 30, 2015 and December 31,
2014, the related project costs recorded and included as project
assets amounted to $10,011 and $2,022 respectively.
Solar Park Development 2 Ltd
As of September 30, 2015, the solar project of 15MW owned by
Solar Park Development 2 Ltd was grid-connected. As of
September 30, 2015 and December 31, 2014, the related
project asset costs recorded and included as project assets
amounted to $24,516 and $5,947 respectively. The Company is
negotiating with a potential buyer to sell this project at a
consideration of $25,509 (equivalent to GBP16,664).
Beaver Run Project
In 2014, the Company acquired solar PV assets, primarily including
land use right and pre-contract costs relating to a solar PV system
owned by Beaver Run in New Jersey. As of September 30, 2015
and December 31, 2014, the related project asset costs
recorded and included as project assets amounted to $25,249 and
$5,686 respectively. The construction of this project had not been
completed as of September 30, 2015.
Sukagawa Project
In 2014, the Company acquired solar PV assets, primarily including
land title and pre-contract costs relating to a solar PV system of
25MW in Japan. The carrying amount of this project amounted to
$5,008 and $4,520, net of impairment of $1,177 and nil as of
September 30, 2015 and December 31, 2014 respectively. As
of September 30, 2015, the Company intended to sell this project.
The Company assessed their recoverable amounts and as a result the
carrying amount of this project asset was written down to the
recoverable amount by $1,177 which is recorded as cost of goods
sold in the condensed consolidated statement of operations for the
nine-month and three month periods ended September 30, 2015. The
estimate of recoverable amount of this project asset was based on
this asset’s fair value less costs of disposal, and the fair
value was determined by reference to the quoted price from third
party for this project asset.
Other Projects
In addition to the above significant projects, the Company’s
project assets consists of a number of individually insignificant
projects of $15,811 and $15,364 in aggregate as of
September 30, 2015 and December 31, 2014 respectively, of
which $3,085 and $3,848 of project assets were under construction
respectively.
During the nine-month periods ended September 30, 2015, the
Company recognized sales revenue for the following projects:
Calwaii Projects
Pursuant to a sales agreement dated September 18, 2014, the
Company agreed to sell four out of the thirty-nine PV solar systems
of Calwaii’s project upon their completion of construction at
a consideration of $5,860. The Company accounted for this sales
transaction under ASC 360-20, Real Estate Accounting, and did not
recognize any revenue and profit for this sales transaction for the
year ended December 31, 2014 and three-month period ended
March 31, 2015 as certain closing conditions, including but
not limited to grid connection specified in the sales agreement,
had not been met. As of June 30, 2015, all closing conditions
had been met and sales had been consummated. Accordingly, the
Company recognized revenue and cost for these solar projects of
$5,860 and $5,850, respectively. As of September 30, 2015, the
Company had received $3,761 for the sales of this project. The
Company has initiated the dispute resolution process to request the
settlement of the remaining receivable of $2,099 pursuant to the
sales agreement, which required the delivery of a dispute notice to
the customer, Hi-Kilowatts LLC (“Hi-Kilowatts”),
describing the issues and claims of the Company. This dispute
notice was delivered to Hi-Kilowatts on October 17, 2015.
Hi-Kilowatts’ response to the Company’s dispute notice
was received on October 30, 2015, which described the issues and
claims of Hi-Kilowatts. Both parties have their respective senior
officers negotiate in good faith to resolve the dispute. In the
event the parties are unable to resolve the dispute by December 30,
2015, the parties shall submit the dispute to mediation. If the
parties are unable to resolve the dispute through mediation, then
either party may pursue any other remedies available at law or in
equity. The Company are seeking damages from Hi-Kilowatts for the
unpaid receivable and breach of the sales agreement. The parties
are in the process of negotiating a settlement agreement.
Solar Park Development 3 Ltd
In June 2015, the Company entered into a shares sales agreement
with Blackrock Income UK Holding Limited to transfer the 100%
outstanding share of Solar Park Development 3 Ltd at a
consideration of $16,088 (equivalent to GBP10,532), which owned a
grid-connected solar project of 9.5 MW developed by the Company.
The Company accounted for this sales transaction under ASC 360-20,
Real Estate Accounting. As of June 30, 2015, all closing
conditions specified in the shares sales agreement had been met and
the Company recognized revenue and cost for this solar project of
$16,088 and 14,854, respectively during the three-month period
ended June 30, 2015. The receivable of $16,088 were fully
settled by Blackrock Income UK Holding Limited in July 2015.
Project assets under development-Company expected to be project
owner upon completion of construction are related to the following
projects:
In late 2014, the Company entered into two EPC contracts with
third-party projects owners under an arrangement pursuant to which
there was mutual understanding between the Company and the
respective project owners that the title and ownership of the PV
solar power systems would transfer to the Company upon the
completion of construction and grid connection of the PV systems
under the EPC contracts by the Company. The PV solar systems were
pledged to the Company, as part of the EPC contract terms, to
secure the expected title transfer upon grid connection. In 2015,
the Company entered into similar arrangement with two third-party
project owners.
Unlike other EPC contracts which are accounted for in accordance
with ASC 605, no revenue is recognized for these four EPC contracts
as no revenue is expected to be realized or earned from the EPC
contracts, which were signed to facilitate the construction of the
related solar PV systems by the Company and secure the
Company’s financial interests in these projects through the
pledge of the related solar PV systems. Given the substance of the
transactions, the mutual understanding reached between the Company
and the third-party project owners and the remote possibility of
not obtaining the legal title upon grid connection, the Company
accounts for these projects as owned and record the costs incurred
under Project Assets on the condensed consolidated balance sheet.
Based on the Company’s intention to sell or hold for own use,
the projects costs incurred for these EPC contracts are presented
as operating activities or investing activities respectively in the
condensed consolidated statement of cash flows.
As of September 30, 2015, the Company had respectively entered
with these projects owners either a memorandum of understanding or
pre-acquisition agreement to confirm the future transfer of the
title and ownership upon the completion of construction and grid
connection of the related PV systems.</t>
  </si>
  <si>
    <t>Prepaid Expenses and Other Current Assets</t>
  </si>
  <si>
    <t>Text Block [Abstract]</t>
  </si>
  <si>
    <t>9. Prepaid expenses and other current assets
September 30, 2015 December 31, 2014
Value-added tax recoverable 9,353 3,969
Receivable for withholding individual income tax 15,199
—
Deposit and prepayment for acquisitions 11,235 4,827
Other deposit and prepayment 8,815 846
Other receivable 3,238
—
Others 1,561 1,288
Total of prepaid expenses and other current assets 49,401 10,930
Other deposit and prepayment include a deposit of $4,720
(equivalent to RMB30,000) paid to State Grid Corporation of China
under an Acquisition Framework agreement dated October 22,
2014 to acquire 95.68% of the shares in Guo Dian Nai Lun Te Zuo Qi
Photovoltaic Power Generation LLC (“Guo Dian”).
Pursuant to the Acquisition Framework Agreement, the Company shall
acquire 95.68% of the shares in Guo Dian at an aggregate purchase
price of USD 100 million. In the event that the Company fails to
execute any equity transfer agreement, the seller shall have the
right to terminate the agreement, in which case, the seller shall
refund all of the amounts that have been paid by the Company
without any penalty.</t>
  </si>
  <si>
    <t>Finance Lease Receivables</t>
  </si>
  <si>
    <t>10. Finance lease receivables
During the nine-month period ended September 30, 2015, the
Company entered into finance lease contracts with contract value of
$1,192 for leasing those Underlying PV related products to
third-party PV developers through the on-line platform owned by
Solar Energy (see note 1). Also, two EPC customers and six third
party entities entered into sales and leaseback arrangements with
the Company. The leases are accounted for as finance lease.
Finance lease receivables are as follows:
September 30, December 31,
Minimum lease payments receivable $ 29,445 $
—
Unearned income (6,863 )
—
Net finance lease receivables $ 22,582 $
—
Current $ 11,758 $
—
Noncurrent 10,824
—
As at September 30, 2015, future maturities of minimum lease
payments receivable are as follows:
USD
2015 (remaining three months) $ 338
2016 11,582
2017 986
2018 1,089
2019 1,142
Thereafter 7,445
$ 22,582
During the nine-month and three-month periods ended
September 30, 2015, the Company earned total interest income
of $899 and $514 respectively for these finance lease
contracts.</t>
  </si>
  <si>
    <t>Investment in EnSync, Inc.</t>
  </si>
  <si>
    <t>Investments, Debt and Equity Securities [Abstract]</t>
  </si>
  <si>
    <t>11. Investment in EnSync, Inc.
On April 17, 2015, the Company and EnSync, Inc. (formerly
known as ZBB Energy Corporation) (“ENS”), a Wisconsin
corporation, entered into a Securities Purchase Agreement pursuant
to which ENS will issue and sell to the Company for an aggregate
purchase price of $33,390 which is to be settled in cash, a total
of (i) 8,000,000 shares (the “Purchased Common
Stock”) of ENS’s common stock based on a purchase price
per common share of $0.6678 and (ii) 28,048 shares of the
ENS’s convertible preferred stock (the “Convertible
Preferred Stock”) which are convertible into an aggregate of
42,000,000 shares of common stock, representing a purchase price of
$0.6678 per common stock on an as-if converted basis, over a
four-year period with 25% of issued Convertible Preferred Stock
became convertible in each of the next four years if the Company
meets certain conditions relating to the Company’s purchases
of minimum megawatt of solar related products from ENS in each of
the next four years as set out in the Securities Purchase
Agreement. The purchase prices of the products are not fixed or
determinable in the agreements, but ENS shall not at any time sell
a lower quantity of the products under similar terms and conditions
to other buyers at prices below those provided to the Company. The
conversion is subject to adjustment for stock splits, stock
dividends, and other designated capital events. ENS also entitles
the Company to acquire 50,000,000 shares of ENS’s common
stock (the “Warrant”) for an aggregate amount of
$36,729, or $0.7346 per share, subject to adjustment for stock
splits, stock dividends, and other designated capital transactions.
The consummation of the Securities Purchase Agreement is subject to
certain closing conditions.
ENS develops, licenses, and manufactures innovative energy
management systems solutions serving the commercial and industrial
building, utility and off-grid markets.
On July 13, 2015, all closing conditions relating to the
Securities Purchases Agreement was met. The Purchased Common Stock,
Convertible Preferred Stock and Warrant have been issued to the
Company.
The Purchased Common Stock represents approximately 17% of the
outstanding common stock of ENS as at July 13, 2015.
Additionally, assuming the full conversion of the Convertible
Preferred Stock (and that no other shares of common stock of ENS
are issued), the Company would own greater than a majority of the
outstanding common stock of ENS.
The Company also entered into a supply agreement with ENS pursuant
to which ENS will sell and the Company will purchase certain
products offered by ENS from time to time, including energy storage
systems for solar projects (the “Supply Agreement”).
Convertibility of the Convertible Preferred Stock is dependent upon
the Company making purchases of and payments for energy storage
systems under the Supply Agreement as follows: the first one-fourth
(the “Series C-1 Preferred Stock”) of the Purchased
Preferred Shares only become convertible upon the receipt of final
payment for 5 megawatts (“MW”) that are purchased by
SPI in accordance with the Supply Agreement; the second one-fourth
(the “Series C-2 Preferred Stock”) only become
convertible upon the receipt of final payment for an aggregate of
15 MW worth of the Supply Agreement; the third one-fourth (the
“Series C-3 Preferred Stock”) only become convertible
upon the receipt of final payment for an aggregate of 25 MW worth
of the Supply Agreement; and the last one fourth (the “Series
C-4 Preferred Stock”) only become convertible upon the
receipt of final payment for an aggregate of 40 MW worth of the
Supply Agreement. The Convertible Preferred Stock will not become
convertible unless the payment for the Supply Agreement is
received. If the Company complies with the provisions of the Supply
Agreement, it will make sufficient purchases for each tranche of
the Convertible Preferred Stock to vest and become convertible over
the next four years. However, the Convertible Preferred Shares will
become convertible at any time when the relevant payments are
received by ENS for the specified purchases, even if the payments
are made later or earlier than the schedule set out in the Supply
Agreement.
The Convertible Preferred Stock possesses no voting rights except
as required by law or for certain matters specified in the
agreement. The Convertible Preferred Stock are perpetual, are not
eligible for dividends, and are not redeemable. Besides, so long as
any shares of Convertible Preferred Stock are outstanding, ENS may
not pay dividends on its common stock and may not redeem more than
$100 in common stock per year. The Convertible Preferred Stock has
a liquidation preference equal to the greater of $28,048 and the
distribution of the entire assets on an as-converted basis.
The Warrant vests and becomes exercisable once the Company
purchases and pays for 40 MW of the Supply Agreement, and will not
vest or become exercisable if those purchases and payments do not
occur before the termination of the Warrant, which will occur,
whether the Warrant has vested or not, on July 13, 2019. Prior to
exercise, the Warrant provides the Company with no voting rights.
The Warrant may not be partially exercised. As the closing price of
ENS’s common stock at September 30, 2015 was below the
exercise price of the Warrant, the Warrant was out-of-the-money at
that date.
In connection with the Securities Purchase Agreement, the Company
entered into a governance agreement with ENS (the “Governance
Agreement”). Under the Governance Agreement, the Company is
entitled to nominate one director to the board of directors of ENS
for so long as the Company holds at least 10,000 convertible
preferred shares or 25 million shares of common stock or
common stock equivalents (the “Requisite Shares”).
Additionally, for so long as the Company holds the Requisite Shares
(1) following the time at which the Series C-2 Preferred Stock
shall have become convertible in full, SPI shall be entitled to
nominate a total of two directors and (2) following the time
at which the Series C-3 Preferred Stock shall have become
convertible in full, SPI shall be entitled to nominate a total of
three directors. Provided in no event shall the Company be entitled
to nominate a number of directors to the Board that would represent
a percentage of the Board greater than the percentage determined by
dividing the number of Common Stock Equivalents held by the Company
by the sum of (A) the total shares of ENS’s Common Stock
outstanding and (B) the number of shares of Common Stock into which
the Preferred Stock held by the Company is convertible.
The Company accounts for this investment in the Purchased Common
Stock under the equity method. The Company includes its
proportionate share of net earnings or loss attributable to common
stockholders and other comprehensive income in the Condensed
Consolidated Statements of Operations and Comprehensive Loss. The
Company accounts for the investment in the Convertible Preferred
Stock as other investment carried at cost in the Condensed
Consolidated Balance Sheets. The Company accounts for the Warrant
as a derivative asset at fair value which is included in Derivative
asset, noncurrent in the Condensed Consolidated Balance Sheet as of
September 30, 2015. The derivative asset was initially
recorded at its fair value of $16,947. The change in fair value of
$10,793 was recorded under Other income-Change in market value of
derivative asset/liability in the Condensed Consolidated Statement
of Operations for the nine-month and three-month periods ended
September 30, 2015. The total consideration of $33,390 less
the fair value of warrants as of July 13, 2015 was allocated, based
on relative fair value, between the investments in the Purchased
Common Stock and investment in the Convertible Preferred Stock,
which were initially recorded at $3,244 and $13,199,
respectively.
Summarized consolidated financial information of ENS follows:
September 30,
Assets $ 49,575
Liabilities 18,233
July 1, 2015 through September 30, 2015*
Sales $ 273
Net loss $ (3,826 )
Net loss attributed to noncontrolling interest (69 )
Net loss attributed to equity shareholders of ENS (3,757 )
Preferred stock dividend (77 )
Net loss attribute to common stockholders $ (3,834 )
Net loss attributable to SPI $ (651 )
* The results of ENS during the period
from July 1, 2015 to July 13, 2015, the date of acquisition of
the Purchased Common Stock is considered to be immaterial.
The difference between the carrying value of the Company’s
investment in the Purchased Common Stock and the amount of the
underlying equity in the net assets of ENS is as follows:
September 30,
Underlying equity in net assets of ENS (17% of net assets of
ENS) $ 5,037
Difference between the cost of investment and the underlying equity
in net assets (2,444 )
Investment in Purchased Common Stock $ 2,593</t>
  </si>
  <si>
    <t>Property, Plant and Equipment</t>
  </si>
  <si>
    <t>Property, Plant and Equipment [Abstract]</t>
  </si>
  <si>
    <t>12. Property, Plant and Equipment
Property, plant and equipment consist of the following:
September 30, December 31,
Photovoltaic (“PV”) solar systems $ 115,352 $ 110,553
Plant and machinery 486 33
Furniture, fixtures and equipment 636 269
Automobile 185 75
Computers and software 1,747 1,296
Leasehold improvements 73 4
118,479 112,230
Less: accumulated depreciation (8,862 ) (5,792 )
109,617 106,438
Construction in progress 5,353
—
$ 114,970 $ 106,438
The cost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In 2009, Solar Power, Inc. capitalized a PV solar system relating
to the Aerojet 1 solar development project along with the
associated financing obligation, recorded under financing and
capital lease obligations, net of current portion, in the Condensed
Consolidated Balance Sheets. Due to certain guarantee arrangements
as disclosed in Note 22 — Commitments and Contingencies, the
Company will continue to record this PV solar system in property,
plant and equipment with its associated financing obligation in
Financing and capital lease obligations as long as it maintains its
continuing involvement with this project. The income and expenses
relating to the underlying operation of the Aerojet 1 solar
development project are recorded in the Condensed Consolidated
Statement of Operations.</t>
  </si>
  <si>
    <t>Fair Value Measurement</t>
  </si>
  <si>
    <t>Fair Value Disclosures [Abstract]</t>
  </si>
  <si>
    <t>13. Fair value measurement
In arriving at fair-value estimates of the call option as discussed
in Note 4- Business Combination,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assets. The Company does not have any derivative asset that reduce
risk associated with hedging exposure and has not designated the
derivative asset as a hedge instrument.
The Company did not have any derivatives valued using Level 1 and
Level 2 inputs as of September 30, 2015 and December 31,
2014. The derivative asset relating to the call option was
classified in Level 3 of the fair value hierarchy in which
management has used at least one significant unobservable input in
the valuation model. The fair value of the derivative asset was
$420 and $424 at the grant date of May 28, 2015 and
September 30, 2015 respectively, which were recorded as other
financial assets in the Consolidated Balance Sheet as of
September 30, 2015. Gain arising from change in fair value of
$4 and nil was recorded as Other income-others in the consolidated
statement of operations for the nine-month and three-month periods
ended September 30, 2015 respectively. The Company determines
the fair value using binomial model with significant input on the
fair value of the remaining 20% equity interest of Solar Juice and
volatility unobservable in the market. The volatility is determined
by the average standard derivation of the comparable companies
applicable over a time period corresponding to the remaining life
of the call option. Significant increases or decreases in this
unobservable input would result in a significantly lower or higher
fair value measurement.
The derivative asset relating to the Warrant to acquire ENS’s
common stock was classified in Level 3 of the fair value hierarchy
in which management has used at least one significant unobservable
input in the valuation model. The fair value of the derivative
asset was $6,154 on September 30, 2015, which were recorded as
Derivative asset in the Consolidated Balance Sheet as of
September 30, 2015. Gain arising from change in fair value of
$10,793 was recorded as Other income-Change in market value of
derivative asset/liability in the consolidated statement of
operations for the nine-month and three-month periods ended
September 30, 2015 respectively. The Company determines the fair
value of the Warrant using binomial model with significant inputs
on the vesting schedule and volatility unobservable in the market.
The vesting schedule of the Warrant is estimated by the Management
based on expected timetable to fulfill the vesting condition. The
volatility is determined by the average standard derivation of the
comparable companies applicable over a period with length
commensurate to the time to maturity of the Warrant as of the
Valuation Date. Significant variance of the above-mentioned inputs
would result in a significantly lower or higher fair value
measurement.
The Convertible Preferred Stock of ENS was classified in Level 3 of
the fair value hierarchy in which management has used at least one
significant unobservable input in the valuation model. The fair
value of the Convertible Preferred Stock of ENS is determined by
the fair value of the total common stock with a discount for Lack
of Marketability Discount (“LOMD”). The LOMD as of the
Valuation Date is derived by reference to put option based on
Black-Scholes Option Pricing Model, with significant inputs on the
volatility and expected terms of each tranche of the Preferred
Stock unobservable in the market. The volatility is determined by
the average standard derivation of the comparable companies
applicable over a period with length commensurate to the expected
term of the Convertible Preferred Stock, and the expected term of
each tranche of the Convertibel Preferred Stock is based on
Management’s estimation of the conversion schedule.
Significant variance of the above-mentioned inputs would result in
a significantly lower or higher fair value measurement.
There have been no transfers between Level 1, Level 2, or Level 3
categories.
There were no assets or liabilities measured on a non-recurring
basis as of September 30, 2015 and December 31, 2014. For
financial instruments that are not required to be measured at fair
value, the following method and assumptions were used to estimate
the fair value as at September 30, 2015 and December 31,
2014:
Cash and cash equivalents, restricted cash, accounts receivable and
payable, short term investments, bank deposits with maturity over
three months, finance lease receivables, current, accrued
liabilities, advance from customers and other current liabilities
— costs approximates fair value because of the short maturity
period.
Notes receivable, current, and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
Convertible bonds. The estimated fair value was $52,968 and $39,423
as of September 30, 2015 and December 31, 2014. The fair
value of convertible bonds was classified in Level 2 of the fair
value hierarchy. The Company determines the fair value using
binomial model with significant input on prices and votes
observable in the market.
Short term borrowings. The carrying amount approximates fair value
due to the short maturity and their variable market rates of
interest that change with current Prime and no change in
counterparty credit risk and were classified as Level 2 of the fair
value hierarchy.
Finance lease receivables, noncurrent, and other noncurrent
liabilities. The Company used discounted cash flow approach to
determine the fair value, which was classified in Level 3 of the
fair value hierarchy. The fair value of finance lease receivables,
noncurrent, and other noncurrent liabilities is determined to
approximate its carrying value.</t>
  </si>
  <si>
    <t>Short Term Borrowings</t>
  </si>
  <si>
    <t>Debt Disclosure [Abstract]</t>
  </si>
  <si>
    <t>14. Short term borrowings
On December 3, 2014, the Company and China Minsheng Bank
(“CMB”) entered into a loan agreement, whereby CMB
provided the Company a loan of $ 5,506 (equivalent to RMB35,000) at
an interest rate of 5.88% per annum, which would mature on
December 3, 2015. The Company pledged its bank financing
product (included in the “Short-term investment”)
issued by CMB of $18,881 (equivalent to RMB120,000) as collateral.
The bank financing product matured on May 22, 2015, and the
fund was released to the Company’s operation account. The
Company then pledged bank deposits of $5,729 with maturities over
three months as loan security deposit.
On June 30, 2015, the Company and CMB entered into a loan
agreement, whereby CMB provided the Company a loan of $47,202
(equivalent to RMB300,000) at an interest rate of 5.09% per
annum. The loan was repaid on July 1, 2015.
On June 30, 2015, the Company and Bank of Suzhou
(“BOS”) entered into a loan agreement, whereby BOS
provided the Company a loan of $4,720 (equivalent to RMB30,000) at
an interest rate of 6.6% per annum. The loan is repayable on
June 30, 2016.
On September 30, 2015, the Company and CMB entered into a loan
agreement, whereby CMB provided the Company a loan of $47,202
(equivalent to RMB300,000) at an interest rate of 4.83% per
annum. The loan is repayable on March 30, 2016.
The Company’s newly acquired subsidiary, Solar Juice, entered
into loan agreements with Westpac Bank, whereby Westpac Bank
provided Solar Juice loans of $4,045 (equivalent to AUD5,762) at
fixed interest rates ranging from 2.32% to 5.14%. These loans will
mature from October 5, 2015 to March 21, 2016. Also,
Solar Juice has a short term borrowing from Solar Juice’s
minority shareholders of $353 (equivalent to AUD514). The loans
were non-demand loans, non-interest bearing and unsecured with no
specific repayment term.
As discussed in Note 1 — Description of Business and Basis of
Presentation, the Company raised funds of $95,665 (RMB608,008) from
the individual investors through Solar Energy’s online
platform during the nine-month period ended September 30, 2015
at fixed interest rates ranging from 5.25% to 11.9% per annum.
The investors could withdraw their principal on their demand after
the lock-up period ranging from 0 to 1,080 days from the date of
their initial investment. As of September 30, 2015,
outstanding borrowings from individual investors through Solar
Energy on-line platform amounted to $46,284 in total, of which
$42,072 and $4,212 are recorded as short term borrowings and long
term borrowings included in other noncurrent liabilities,
respectively.
In August 2015, the Company and CEV IV 01 Holdings Limited
(“CEV”), an affiliated company of Convertergy I
Holdings (refer to note 4d), entered into a loan agreement, whereby
CEV agreed to provide the Company a loan of $1,500 at an interest
rate of 10% per annum Pursuant to the loan agreement, the loan
amount should be solely used to finance the daily operation and
asset restructure of Convertergy Energy, a subsidiary of
Convertergy I Holdings. The loan will mature in six months
following the date on which the loan was deposited into the
Company’s bank account. The first installment of $750 was
deposited into the Company’s bank account on August 7,
2015 and will mature on February 7, 2016. The loan can be
repaid by shares issued by the Company, instead of cash, on or
prior to the maturity date if mutually agreed between the Company
and CEV. The Company lent Convertergy Energy $870 (equivalent to
RMB5,527) as of September 30, 2015.</t>
  </si>
  <si>
    <t>Other Liabilities</t>
  </si>
  <si>
    <t>Other Liabilities Disclosure [Abstract]</t>
  </si>
  <si>
    <t>15. Other liabilities
September 30, December 31,
Derivative liability
— 11
Due to individual investors 1,692
—
Other current liabilities 51,774 33,751
Total other current liabilities 53,466 33,762
Other non-current liabilities 5,425 25,535
Accrued warranty reserve 1,597 1,608
Total other non-current liabilities 7,022 27,143
Total of other liabilities 60,488 60,905
Amounts due to individual investors as at September 30, 2015
represent non-interest bearing fundings provided by individual
investors through the on-line platform of Solar Energy (See Note 1
— Description of Business and Basis of Presentation).
Other current liabilities primarily include unpaid purchase
consideration for the Company’s acquisition of business and
project assets of $50,816 in total as at September 30, 2015
(2014: $33,751).</t>
  </si>
  <si>
    <t>Convertible Bonds</t>
  </si>
  <si>
    <t>16. Convertible Bonds
In December, 2014 the Company entered into three convertible
promissory note purchase agreements with Brilliant King, Poseidon
and Union Sky, respectively whereby the Company agreed to sell and
issue to these three investors convertible promissory notes in an
aggregate principal amount of $35,000 which could be converted into
17,500,000 Common Shares at a fixed conversion price of $2 unless
adjusted for anti-dilution. The convertible notes bore no interest,
and might be partially or wholly converted into shares of the
Company’s common stock at any time prior to maturity at the
option of the investor. The convertible promissory notes was due
and payable on June 11, 2016 and are reclassified as current
liabilities as of September 30, 2015.
On June 15, 2015, the Company entered into a convertible
promissory note purchase agreement with Vision Edge Limited
(“Vision Edge”), whereby the Company agreed to sell and
issue to Vision Edge convertible promissory note in an aggregate
principal amount of $20,000 which could be converted into 7,407,410
Common Shares at a fixed conversion price of $2.70 unless adjusted
for anti-dilution. The convertible notes bore no interest, and
might be wholly converted into shares of the Company’s common
stock at any time prior to maturity at the option of the investor.
The commitment date of the convertible promissory note is on
June 29, 2015. The convertible promissory note was due and
payable on June 29, 2016. Also, as mentioned in Note 17
— Stock option, on June 15, 2015, the Company entered
into option agreement with Vision Edge, whereby the Company agreed
to grant Vision Edge an option to purchase from the Company a total
of 7,407,410 Shares for an aggregate purchase price of $20,000, or
$2.70 per share, prior to December 15, 2015. The above
instruments issued to Vision Edge on June 15, 2015, including
convertible promissory note and stock option, were accounted for as
a bundled transaction. The proceeds from the issuance of
convertible promissory note were allocated to the two elements
based on the relative fair values of the convertible promissory
note and the stock options at the time of issuance. There is no
beneficial conversion feature in this convertible promissory note
because the initial conversion price of US$ 2.66 per share
after the proceeds are allocated to the option is greater than the
fair value of the Company’s common stock on the commitment
date of June 29, 2015. The convertible promissory note and
stock options were initially recorded at $19,705 and $295,
respectively, according to the allocation of the total proceeds.
The discount of $295 of the convertible promissory note is
amortized as interest expense using the effective interest rate
method through the earliest demand payment date, i.e. June 29,
2016. The stock option was accounted for as an equity instrument
and was recorded within equity.</t>
  </si>
  <si>
    <t>Stock Option</t>
  </si>
  <si>
    <t>17. Stock option
On February 15, 2012, the Company’s Board of Directors
approved the issuance of a warrant agreement for Cathay General
Bancorp to purchase 300,000 shares of the Company’s common
stock at $0.75 per share related to the credit facility entered
into with Cathay Bank for an original aggregate principal amount of
$9,000. The fair value of $0.29 per share was determined using the
Black-Scholes-Merton model. Assumptions used in calculating fair
value were as follows: a risk free interest rate of 0.38%, expected
volatility of 103%, zero expected dividend yield, and an expected
term of 3 years. The warrant is exercisable anytime for an exercise
price of $0.75 per share before its expiration. This warrant
expired on February 15, 2015.
On December 12 and 15, 2014, the Company grants warrants to
Brilliant King, Poseidon and Union Sky to purchase from the Company
a total of 27,500,000 common stock for an aggregate purchase price
of $55,000 or $2 per share. 20,000,000 shares of option granted to
Union Sky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
On December 15, 2014, the Company entered into an option
agreement with Forwin International Financial Holding Limited (Hong
Kong) (“Forwin”), whereby the Company agreed to grant
Forwin an option to purchase a total of 5,000,000 shares of the
Company’s common stock at an exercise price of $2.0 per share
for an aggregate purchase price of $10,000, prior to March 15,
2015. This option expired on March 15, 2015.
On December 15, 2014, the Company entered into an option
agreement with Border Dragon Limited (“Boarder
Dragon”), whereby the Company agreed to grant Border Dragon
an option to purchase a total of 2,500,000 Shares at an exercise
price of $2.0 per Share for an aggregate purchase price of $5,000,
prior to March 15, 2015. This option expired on March 15,
2015.
On January 22, 2015, the Company entered into an option
agreement with Central Able Investments Limited (“Central
Able”), whereby the Company agreed to grant Central Able an
option to purchase a total of 2,500,000 Shares at an exercise price
of $2.0 per Share for an aggregate purchase price of $5,000, prior
to April 22, 2015. The option expired on April 22,
2015.
On May 4, 2015, the Company entered into an option agreement
with Yes Yield Investments Limited (“Yes Yield”),
whereby the Company agreed to grant Yes Yield an option to purchase
from the Company a total of 9,260,000 Shares at an exercise price
of $2.7 per Share for an aggregate purchase price of US$25,002,
prior to November 4, 2015.
On June 15, 2015, the Company entered into an option agreement
with Vision Edge Limited (“Vision Edge”), whereby the
Company agreed to grant Vision Edge an option to purchase from the
Company a total of 7,407,410 Shares at an exercise price of $2.7
per Share for an aggregate purchase price of US$20,000, prior to
December 15, 2015.</t>
  </si>
  <si>
    <t>Stockholders' Equity</t>
  </si>
  <si>
    <t>Equity [Abstract]</t>
  </si>
  <si>
    <t>18. Stockholders’ Equity
Issuance of common stock
In the second quarter of 2014, the Company amended its articles of
incorporation to increase the authorized shares of common stock
from 250,000,000 shares to 1,000,000,000 shares. The following
table summarizes the Company’s issuance of common stock
during the nine-month period ended September 30, 2015:
Purchasers Securities sold Date of securities Consideration
Forwin International Financial 5,000,000 Shares January 16, 2015
$10,000, or $2 per Share
Central Able Investment Limited 2,500,000 Shares January 30, 2015 $5,000, or $2 per Share
CECEP HK 5,722,977 Shares January 30, 2015 $8,269
Restricted Stocks, Exercised 18,700,000 Shares 1 March 2, 2015 Nil
Restricted Stocks, Exercised 500,000 Shares 1 March 26, 2015 Nil
Huang Zheng 338,679 Shares 2 June 4, 2015 $726, or $2.14 per Share
RE Capital Pte. Ltd. 2,849,741 Shares 3 June 2, 2015
$5,500 or $1.93 per Share
Solar Juice 14,073,354 Shares 4 June 11, 2015
$22,718 or $1.61 per Share
Yes Yield 9,260,000 Shares 5 July 1, 2015
$25,000 or $2.70 per Share
Note:
1. On March 2, 2015 and
March 26, 2015, the Company issued Restricted Stock underlying
19,200,000 shares of the Company’s common stock to certain
management members, which were exercised in March 2015.
2. The Company should issue 338,679
shares of Common Stock to Lang Lang, an internationally renowned
pianist, as part of the consideration to be brand spokesman for
Solarbao within three years. According to Lang Lang’s
instruction, the Company directly issued the shares to Huang Zheng,
Lang Lang’s agent, on June 4, 2015.
3. On June 2, 2015, the Company
issued 2,849,741 shares of Common Stock as part of the
consideration to acquire all interest in solar PV projects of 30 MW
in Japan from RE Capital Pte. Ltd. as described in Note 8 —
Project assets.
4. On June 11, 2015, the Company
issued 14,073,354 shares of Common Stock as part of the
consideration to acquire the outstanding capital stock of Solar
Juice as described in Note 4 — Business combination.
5. On May 4, 2015, Yes Yield
entered into a common stock purchase agreement with the Company,
whereby the Company agreed to issue common stock of 9,260,000
shares to Yes Yield at a price of $2.7 per share for an aggregate
purchase price of US$25,000. The Company received the consideration
of US$25,000 on June 26, 2015 and issued 9,260,000 shares of
Common Stock accordingly, although the securities registration was
completed on July 1, 2015.</t>
  </si>
  <si>
    <t>Stock-based Compensation</t>
  </si>
  <si>
    <t>Disclosure of Compensation Related Costs, Share-based Payments [Abstract]</t>
  </si>
  <si>
    <t>19.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stock-based compensation
expense, by type of awards for the periods as follow (in
thousands):
For the Three Months Ended
For the Nine Months Ended
September 30, 2015
September 30, 2014
September 30, 2015
September 30, 2014
Employee stock options $ 1,255 $ (169 ) $ 4,249 $ 208
Restricted stock grants 183
— 31,499
—
Total stock-based compensation expense $ 1,438 $ (169 ) $ 35,748 $ 208
The following table summarizes the stock-based compensation by line
item for the periods as follow (in thousands):
For the Three Months Ended
For the Nine Months Ended
September 30, 2015
September 30, 2014
September 30, 2015
September 30, 2014
General and administrative $ 1,390 $ (169 ) $ 35,593 $ 206
Sales, marketing and customer service 48
— 155 2
Total stock-based compensation expense 1,438 (169 ) 35,748 208
Tax effect on stock-based compensation expense
—
—
—
—
Total stock-based compensation expense after income taxes $ 1,438 $ (169 ) $ 35,748 $ 208
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
Determining Fair Value
Valuation and Amortization Method
Expected Term
Expected Volatility
Expected Dividend
Risk-Free Interest Rate
Assumptions used in the determination of the fair value of
share-based payment awards using the Black-Scholes model for stock
option grants during the three-month and nine-month periods ended
September 30, 2015 and 2014 were as follows:
For the Three Months Ended
For the Nine Months Ended
September 30, 2015
September 30, 2014
September 30, 2015
September 30, 2014
Expected term 4 4 4 4
Risk-free interest rate 1.49% - 1.72% 1.25% 1.32% - 2.24% 1.25%
Expected volatility 139% - 141% 1.26% 139% - 142% 95%
Expected dividend yield 0% 0% 0% 0%
Equity Incentive Plan
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five to ten years from the
date of grant. Total number of shares reserved and available for
grant and issuance pursuant to this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September 30, 2015 there was no
share available for grant under the plan (9% of the outstanding
shares of 676,867,538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January 12, 2015, February 13, 2015, and
June 29, 2015, the Board of Directors approved the grants of
restricted stock unit awards (“RSU”) to core management
members, other management and staff, pursuant to the terms of the
2006 Equity Incentive Plan. The total number of RSUs granted is
20,468,400 shares. Among these, the vesting schedules for the
chairman, deputy chairman and CFO (“core management”)
are 100% vested at the grant date and the vesting schedules for the
rest RSUs granted to other management and staff would be vested
within the next four years equally. The Company used the market
price of its share at grant date as the fair value of the RSUs in
calculating the stock based compensation expense. The core
management exercised all RSUs of 19,200,000 and all these shares
were issued to them in March 2015 (See Note 18 —
Stockholders’ Equity).
The following table summarizes the Company’s stock option
activities for the nine-month period ended September 30, 2015
and 2014:
2015 2014
Shares Weighted- Shares Weighted-
Outstanding as of January 1, 25,429,000 $ 0.84 7,114,250 $ 0.20
Granted 8,682,000 1.83
—
—
Exercised
—
—
—
—
Forfeited (490,000 ) 2.09 (559,250 ) 0.29
Outstanding as of March 31, 33,621,000 $ 1.08 6,555,000 $ 0.19
Granted 4,069,000 1.95 10,650,000 0.31
Exercised
—
—
—
—
Forfeited (1,630,000 ) 1.33 (357,500 ) 0.29
Outstanding as of June 30, 36,060,000 $ 1.16 16,847,500 $ 0.27
Granted 16,542,000 1.80 7,120,000 0.73
Exercised
—
— (345,000 ) 0.46
Forfeited (2,429,500 ) 1.84 (3,763,500 ) 0.12
Outstanding as of September 30, 50,172,500 $ 1.34 19,859,000 $ 0.46
The following table presents the exercise price and remaining life
information about options exercisable at September 30,
2015:
Range of exercise price Shares Weighted Weighted Aggregate
$0.49 - $1.24 2,212,500 3.83 $ 0.77 $ 1,731
$0.31 - $0.48 2,893,750 3.80 0.34 3,501
$0.05 - $0.30 1,075,500 2.81 0.07 1,595
6,181,750 $ $ 6,827
Changes in the Company’s non-vested stock awards are
summarized as follows:
Time-based Options Restricted Stock
Shares Weighted Shares Weighted
Non-vested as of January 1, 2015 23,937,000 0.84 525,000 $ 0.75
Granted 8,682,000 1.83 20,384,000 1.66
Vested
—
— (19,200,000 ) 1.67
Forfeited (490,000 ) 2.09
—
—
Non-vested as of March 31, 2015 32,129,000 1.09 1,709,000 $ 1.66
Granted 4,069,000 1.95
—
—
Vested (2,462,500 ) 0.33
—
—
Forfeited (1,630,000 ) 1.33
—
—
Non-vested as of June 30, 2015 32,105,500 1.24 1,709,000 $ 1.66
Granted 16,542,000 84,400 1.79
Vested (2,227,250 )
—
—
Forfeited (2,429,500 )
—
—
Non-vested as of September 30, 2015 43,990,750 1,793,400 $ 1.79</t>
  </si>
  <si>
    <t>Income Taxes</t>
  </si>
  <si>
    <t>Income Tax Disclosure [Abstract]</t>
  </si>
  <si>
    <t>20. Income Taxes
The Company calculates its interim income tax provision in
accordance with ASC 740-270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is recognized in the interim
period in which those items occur.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The effective income tax rate of the Company for the nine-month
period ended September 30, 2015 and 2014 was (0.6)% and
(9.9)%, respectively, and the three-month period ended
September 30, 2015 and 2014 was 2.5% and (12.9)%,
respectively. For both 2015 and 2014, the Company expects to
generate taxable income in certain jurisdictions while still
experiencing an overall worldwide loss.
The Company has not provided for deferred taxes relating to the
undistributed earnings of its foreign subsidiaries (primarily the
subsidiaries in the People’s Republic of China) amounted to
$2.4 million and $8.8 million as of September 30, 2015 and
December 31, 2014, respectively, which are expected to be
permanently reinvested.
The Company and its subsidiaries did not have any unrecognized tax
benefits or liabilities as of September 30, 2015 and
December 31, 2014. The Company does not anticipate that its
unrecognized tax benefits or liability position will change
significantly over the next twelve months.</t>
  </si>
  <si>
    <t>Net Loss Per Share of Common Stock</t>
  </si>
  <si>
    <t>Earnings Per Share [Abstract]</t>
  </si>
  <si>
    <t>21. Net Loss Per Share of Common Stock
Basic loss per share is computed by dividing income attributable to
common shareholders by the weighted-average number of common shares
outstanding for the period. Diluted loss per share reflects the
potential dilution of shares by adding other Common Stock
equivalents, including Common Stock options, warrants, and
restricted Common Stock, in the weighted average number of common
shares outstanding for a period, if dilutive. Potentially dilutive
shares are excluded from the computation if their effect is
anti-dilutive. As a result of the net loss for the nine-month and
three-month periods ended September 30, 2015 and 2014, there
is no dilutive impact to the net loss per share calculation for the
period.
The following table presents the calculation of basic and diluted
net loss per share:
For the Three Months Ended
For the Nine Months Ended
September 30, 2015
September 30, 2014
September 30, 2015
September 30, 2014
Numerator:
Net loss attributable to stockholders $ (30,827 ) $ (8,283 ) $ (82,431 ) $ (10,453 )
Denominator:
Basic and diluted weighted-average common shares 627,792,718 337,671,188 606,117,633 246,240,974
Basic net loss per share $ (0.05 ) $ (0.02 ) $ (0.14 ) $ (0.04 )
Diluted net loss per share (0.05 ) (0.02 ) (0.14 ) (0.04 )</t>
  </si>
  <si>
    <t>Commitments and Contingencies</t>
  </si>
  <si>
    <t>Commitments and Contingencies Disclosure [Abstract]</t>
  </si>
  <si>
    <t>22. Commitments and Contingencies
Commitments
Guarantee
• Operating Deficit Loans — the
Company would be required to loan Master Tenant or STP monies
necessary to fund operations to the extent costs could not be
covered by Master Tenant’s or STP’s cash inflows. The
loan would be subordinated to other liabilities of the entity and
earn no interest; and
• Exercise of Put Options — At
the option of Greystone, the Company may be required to fund the
purchase by Managing Member of Greystone’s interest in Master
Tenant under an option exercisable for 9 months following a
63-month period commencing with operations of the Facility. The
purchase price would be equal to the greater of the fair value of
Greystone’s equity interest in Master Tenant or $1,000. This
option has been exercised on December 30, 2014 and this
guarantee has been released accordingly.
The Company has recorded on its Condensed Consolidated Balance
Sheet the guarantees of $60 and $71 at September 30, 2015 and
December 31, 2014. These amounts, less related amortization,
are included in accrued liabilities. These guarantees for the
Aerojet 1 project are accounted for separately from the
financing obligation related to the Aerojet 1 project because
they are with different counterparties.
Financing Obligation
Performance Guaranty
Product Warranties
During the quarter ended September 30, 2007 and continuing
through the fourth quarter of 2010, the Company installed own
manufactured solar panels. Other than this period, the Company only
installed panels manufactured by unrelated third parties as well as
the Company’s principal shareholder and formerly controlling
shareholder, LDK. Certain PV construction contracts entered into
during the recent years included provisions under which the Company
agreed to provide warranties to the buyer. As a result, the Company
recorded the provision for the estimated warranty exposure on these
contracts within cost of sales. Since the Company do not have
sufficient historical data to estimate its exposure, the Company
have looked to its own historical data in combination with
historical data reported by other solar system installers and
manufacturers. Due to the absence of historical material warranty
claims, the Company have not recorded a material warranty accrual
related to solar energy systems as of September 30, 2015 and
December 31, 2014.
Operating leases
Future minimum payments under all of our non-cancelable operating
leases are as follows as of September 30, 2015:
2015 (remaining three months) $ 973
2016 3,215
2017 1,857
2018 1,454
2019 902
2020 737
Thereafter 8,743
$ 17,881
Capital commitments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The occurrence of non-fulfillment of those closing
conditions are not considered as remote.
Contingencies
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Related Party Transactions</t>
  </si>
  <si>
    <t>Related Party Transactions [Abstract]</t>
  </si>
  <si>
    <t>23. Related Party Transactions
During the nine-month period ended September 30, 2015, the
total fund raised from individual investors through Solar Energy
amounted to $95,665 ($50,806 for the three-month period ended
September 30, 2015), of which $8,199 ($3,010 for the
three-month period ended September 30, 2015) was settled by
the coupons issued by the Company to individual investors and
$85,495 ($56,713 for the three-month ended September 30, 2015)
had been received by the Company from Solar Energy as of
September 30, 2015 and Solar Energy charged $276 ($143 for the
three-month period ended September 30, 2015) as commission fee
to the Company at 1% of the fund principal as discussed in Note 1
— Description of Business and Basis of Presentation. As of
September 30, 2015 and December 31, 2014, the Company had
other receivable of $1,971 and nil from Solar Energy for the fund
received from the individual investors on behalf of the Company by
Solar Energy after the reduction of its commission fee.
During the nine-month period ended September 30, 2015, the
total fund redeemed to individual investors through Solar Energy
amounted to $19,237 (nil for the three-month period ended
September 30, 2015), of which $18,801 ($2,930 for the
three-month period ended September 30, 2015) had been repaid
by the Company to Solar Energy as of September 30, 2015. As of
September 30, 2015 and December 31, 2014, the Company had
Other liabilities, related party of $436 and nil to Solar Energy
for the fund repaid to the individual investors on behalf of the
Company by Solar Energy.
During the nine-month period ended September 30, 2015, the
Company issued certain coupons to LDK Jiangxi and Liuxin with total
face value of $779 (nil for the three-month period ended
September 30, 2015) and $582 (nil for the three-month period
ended September 30, 2015), respectively. LDK Jiangxi is a
wholly owned subsidiary of LDK Solar Co., Ltd. (“LDK”),
principle shareholder of SPI. Liuxin is wholly owned by
Mr. Peng’s father. As of September 30, 2015, all
coupons issued to these parties had been redeemed through the
on-line platform owned by Solar Energy. The Company recognized the
coupons issued to LDK Jiangxi and Liuxin, based on the face value
of the coupons, by netting off Accounts payable, related parties of
$779 in the condensed consolidated balance sheet and selling,
marketing and customer service expenses of $582 in the three-month
period ended March 31, 2015. During the three-month period ended
September 30, 2015, the Company received full payment of $582
from Liuxin for the face value of the coupons issued and therefore
recorded the amounts received as a reduction of selling
expenses.
During the nine-month period ended September 30, 2015, the
Company paid commission fee of $3 million (nil for the three-month
ended September 30, 2015) to SUPERMERCY Limited
(“SUPERMERCY”) in respect of certain funds raised by
the Company through the issuance of the Company’s common
stock. Pursuant to a client introducing agreement entered with
SUPERMERCY on September 10, 2014, the Company agreed to pay
SUPERMERCY commission at 3% of funds successfully raised by the
Company that had been resulted from the services rendered by
SUPERMERCY. The commission fee was recognized as a deduction of the
funds raised and from additional paid in capital within the
stockholders’ equity.
As of September 30, 2015 and December 31, 2014, the
Company owed to LDK of $50 and $nil, respectively, as LDK made
salary payment to certain employees on behalf of the Company.
As of September 30, 2015 and December 31, 2014, Solar Energy owed
to the Company of $295 and nil, respectively, as the Company made
salary payment to certain employees on behalf of Solar Energy.
As of September 30, 2015 and December 31, 2014, Xiaofeng
Peng, the chairman of the Company’s board of directors,
borrowed the loan of $277 and $nil from the Company
respectively.
On March 30, 2015, the Company entered into a share purchase
agreement (the “LDK Share Purchase Agreement”) with
LDK’s subsidiaries (collectively, the “LDK
Sellers”). Pursuant to the LDK Share Purchase Agreement, the
Company agreed to purchase from the LDK Sellers (i) 100%
equity interest in LD THIN S.R.L, a limited liability company
incorporated in Italy, (ii) 54.1% equity interest in LAEM
S.R.L, a limited liability company incorporated in Italy, and
(iii) 100% equity interest in North Palm Springs Investments,
LLC, a limited liability company incorporated in California, for an
aggregate cash consideration of US$2,390. The Company will also
assume certain indebtedness contemplated in the Share Purchase
Agreement up to a maximum amount to be agreed upon among the
Company and the LDK Sellers prior to the closing date of the
transaction. In connection with the acquisition, the Company paid
$2,000 as deposits for the acquisition, such prepaid deposits were
subsequently agreed by both parties to offset against certain
payable balances due to LDK HK on September 30, 2015. The
transaction is subject to several closing conditions including
completion of satisfactory due diligence. This acquisition has not
been consummated as of the date of issuance of these financial
statements.
As of September 30, 2015 and December 31, 2014, the Company had
accounts payable to LDK of $5,480 and $34,150, respectively. The
accounts payable balances as at September 30, 2015 were primarily
related to purchases of solar cells for solar development projects.
The solar cells purchased from LDK during the nine-month and
three-month periods ended September 30, 2015 amounted to $8,378
(2014: nil) and $6,235 (2014: nil) respectively. The Company also
consigned LDK to process solar cells to solar panels for its
on-line platform business in 2015. The processing fee charged by
LDK amounted to $3,466 (2014: nil) and $2,083 (2014: nil) during
the nine-month and three-month periods ended September 30, 2015.
The accounts payable balances as at December 31, 2014 were
primarily related to an amount that are subject to settlement
arrangement with LDK. On December 30, 2014, the Company
entered into a Settlement and Mutual Release (“Settlement
Agreement”) with LDK Solar International Company Limited
(“LDK HK”), a wholly owned subsidiary of LDK, pursuant
to which LDK HK agreed to release and discharge the Company from
all actions, claims, demands, damages, obligations, liabilities,
controversies and executions arising out of the Company’s net
payables of $28,775 to LDK HK and its subsidiaries (“LDK HK
Group”), in exchange for an aggregate settlement amount of
$11,000. Under the Settlement Agreement, the Company agreed to pay
the settlement amount of $11,000 by instalments in accordance with
a predetermined schedule and LDK HK has the right to cancel the
agreed settlement if any instalment payment is delayed for more
than 30 days. The agreed payment schedule for the settlement amount
of $11,000 is $380 on or before December 31, 2014, $2,000 on
or before January 31, 2015, $1,620 on or before March 30,
2015, $2,000 on or before June 30, 2015, $1,000 on or before
July 31, 2015, $2,000 on or before September 30, 2015 and
$2,000 on or before December 31, 2015 (“Last Payment
Obligation”). As the settlement amount will only be fully
paid by December 31, 2015 in accordance with the Settlement
Agreement, the Company did not derecognize the waived liability of
$17,775, being the difference between the amounts of $28,775 that
were subject to the settlement and the agreed settlement amount of
$11,000, from its consolidated balance sheet as of
December 31, 2014. As of September 30, 2015, the Company
had made installment payments on schedule and had paid $9,000 in
total to LDK HK in accordance with the Settlement Agreement. On
September 30, 2015, the Company entered into a supplemental
agreement with LDK HK pursuant to which LDK HK agrees the Company
to apply the prepayment of $2,000 made to LDK HK under the LDK
Share Purchase Agreement to satisfy the Company’s Last
Payment Obligation under Settlement Agreement. This agreement does
not affect the validity of the Share Purchase Agreement and LDK HK
and the Company agrees to postpone the dates of performance under
the Share Purchase Agreement. The Company derecognized the waived
liabilities of $17,775 from its condensed consolidated balance
sheet as of September 30, 2015 in accordance with the Settlement
Agreement and the supplemental agreement since the Company had
fully paid the settlement amount of $11,000. As LDK is the
Company’s principal shareholder, this waived liabilities of
$17,775 was accounted for as a capital transaction by increasing
additional paid in capital as of September 30, 2015.</t>
  </si>
  <si>
    <t>Subsequent Events</t>
  </si>
  <si>
    <t>Subsequent Events [Abstract]</t>
  </si>
  <si>
    <t>24. Subsequent Events
Pursuant to a written notice issued by Yes Yield on October 31,
2015, Yes Yield exercised the option to purchase 3,703,704 shares
at a total consideration of $10,000 which will be paid on or prior
to November 20, 2015. The Company also entered into a supplementary
agreement with Yes Yield to extend its right to purchase the
remaining 5,556,296 shares to June 30, 2016.</t>
  </si>
  <si>
    <t>Description of Business and Basis of Presentation (Policies)</t>
  </si>
  <si>
    <t>Basis of Presentation</t>
  </si>
  <si>
    <t>Basis of Presentation
The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4 and 2013 appearing in Solar Power,
Inc.’s Form 10-K filed with the Securities and Exchange
Commission (“SEC”) on March 31, 2015. The
Company’s September 30, 2015 and 2014 unaudited interim
condensed consolidated financial statements on Form 10-Q have been
prepared pursuant to the rules and regulations of the SEC for
smaller reporting companies and include the accounts of Solar
Power, Inc. and its subsidiaries.
Certain information and note disclosures normally included in the
annual financial statements on Form 10-K have been condensed or
omitted pursuant to those rules and regulations, although the
Company’s management believes the disclosures made are
adequate to make the information presented not misleading. In the
opinion of management, all adjustments, consisting of normal
recurring adjustments and reclassifications, necessary to present
fairly the Company’s consolidated financial position, results
of operations and cash flows for all periods presented have been
reflected herein. The Company’s financial position, operating
results, cash flows and trends in these unaudited condensed
consolidated financial statements are not necessarily indicative of
future results that may be expected for any other interim period or
for the full year.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unaudited
interim consolidated financial statements as well as the reported
amounts of revenues and expenses during the reporting period.
Significant accounting estimates used in the preparation of the
Company’s consolidated condensed financial statements
include: allowance made for doubtful accounts receivable, inventory
write-downs, the estimated useful lives of long-lived assets, the
impairment of goodwill, long-lived assets and project assets, fair
value of derivative asset/liability, valuation allowance of
deferred income tax assets, accrued warranty expenses, the
grant-date fair value of share-based compensation awards and
related forfeiture rates, and fair value of financial instruments.
Actual results could differ from those estimates upon subsequent
resolution of identified matters.</t>
  </si>
  <si>
    <t>In May 2014, the Financial Accounting Standards Board
(“FASB”) issued Accounting Standards Update
(“ASU”) No.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The Company has not determined which transition method it
will adopt, and is currently evaluating the impact of this standard
on its consolidated financial statements.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
In January 2015, the FASB issued ASU No. 2015-01, Income
Statement — Extraordinary and Unusual Items (Subtopic 225-
20), which eliminates the concept of reporting for extraordinary
items. ASU 2015-01 is effective for the Company for fiscal years,
and interim periods within those fiscal years, beginning on
January 1, 2016. The Company is currently evaluating the
impact of this standard on the Company’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6. The Company is currently
evaluating the impact of this standard on the Company’s
consolidated financial statement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ASU 2015-03 is effective for the Company on
a retrospective basis on January 1, 2016. Early adoption is
permitted, but only for debt issuance costs that have not been
reported in financial statements previously issued or available for
issuance. The Company is currently evaluating the impact of this
standard on the Company’s consolidated financial
statements.
In July 2015, the FASB issued ASU No. 2015-11, Simplifying the
Measurement of Inventory. ASU 2015-11 applies to inventory that is
measured using the first-in, first-out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Company is currently evaluating
the impact of this standard on the Company’s consolidated
financial statements.</t>
  </si>
  <si>
    <t>Business Combinations (Tables)</t>
  </si>
  <si>
    <t>CECEP Solar Energy (Luxembourg) Private Limited Company (S.a.r.l.) [Member]</t>
  </si>
  <si>
    <t>Allocation of Purchase Price</t>
  </si>
  <si>
    <t>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389
Accounts receivable 394
Other receivable 1,137
Property, plant and equipment 11,041
Deferred tax asset 180
Accounts payable (244 )
Income tax payable (130 )
Other accrued liabilities (1,234 )
Loans payable (884 )
Identifiable net assets acquired (a) 11,649
Consideration and Payment Settlement (b) 11,830
Non-controlling interests (c) 1,236
Goodwill (b+c- a) 1,417</t>
  </si>
  <si>
    <t>Solar Juice Pty Ltd. [Member]</t>
  </si>
  <si>
    <t>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037
Accounts receivable 6,124
Inventories, net 14,728
Prepaid expenses and other current assets 263
Other current assets 525
Intangible assets 4,579
Property, plant and equipment net 301
Deferred tax asset 295
Accounts payable (10,934 )
Accrued liabilities (534 )
Prepaid income tax 89
Advance from customers (230 )
Short term borrowings (4,305 )
Deferred tax liability (1,889 )
Identifiable net assets acquired (a) 10,049
Consideration (b) 15,578
Non-controlling interests (c) 2,709
Goodwill (b+c- a) 8,238</t>
  </si>
  <si>
    <t>Project Assets (Tables)</t>
  </si>
  <si>
    <t>Summary of Project Assets</t>
  </si>
  <si>
    <t>Project assets consist of the following:
September 30, December 31,
Under development-Company as project owner $ 129,527 $ 75,346
Under development-Company expected to be project owner upon the
completion of construction* 40,575 19,849
Total project assets 170,102 95,195
Current, net of impairment loss $ 101,687 $ 73,930
Noncurrent $ 68,415 $ 21,265
* All of the projects costs under this
category were recorded as project assets, noncurrent.</t>
  </si>
  <si>
    <t>Prepaid Expenses and Other Current Assets (Tables)</t>
  </si>
  <si>
    <t>Summary of Prepaid Expenses and Other Current Assets</t>
  </si>
  <si>
    <t>September 30, 2015 December 31, 2014
Value-added tax recoverable 9,353 3,969
Receivable for withholding individual income tax 15,199
—
Deposit and prepayment for acquisitions 11,235 4,827
Other deposit and prepayment 8,815 846
Other receivable 3,238
—
Others 1,561 1,288
Total of prepaid expenses and other current assets 49,401 10,930</t>
  </si>
  <si>
    <t>Finance Lease Receivables (Tables)</t>
  </si>
  <si>
    <t>Schedule of Finance Lease Receivable</t>
  </si>
  <si>
    <t xml:space="preserve">Finance lease receivables are as follows:
September 30, December 31,
Minimum lease payments receivable $ 29,445 $
—
Unearned income (6,863 )
—
Net finance lease receivables $ 22,582 $
—
Current $ 11,758 $
—
Noncurrent 10,824
— </t>
  </si>
  <si>
    <t>Schedule of Future Maturities of Minimum Lease Payments Receivable</t>
  </si>
  <si>
    <t>As at September 30, 2015, future maturities of minimum lease
payments receivable are as follows:
USD
2015 (remaining three months) $ 338
2016 11,582
2017 986
2018 1,089
2019 1,142
Thereafter 7,445
$ 22,582</t>
  </si>
  <si>
    <t>Investment in EnSync, Inc. (Tables)</t>
  </si>
  <si>
    <t>Summary of Consolidated Financial Information</t>
  </si>
  <si>
    <t>Summarized consolidated financial information of ENS follows:
September 30,
Assets $ 49,575
Liabilities 18,233
July 1, 2015 through September 30, 2015*
Sales $ 273
Net loss $ (3,826 )
Net loss attributed to noncontrolling interest (69 )
Net loss attributed to equity shareholders of ENS (3,757 )
Preferred stock dividend (77 )
Net loss attribute to common stockholders $ (3,834 )
Net loss attributable to SPI $ (651 )
* The results of ENS during the period
from July 1, 2015 to July 13, 2015, the date of acquisition of
the Purchased Common Stock is considered to be immaterial.</t>
  </si>
  <si>
    <t>Schedule of Difference between Carrying Value of Investment in Purchased Common Stock and Underlying Equity in Net Assets</t>
  </si>
  <si>
    <t>The difference between the carrying value of the Company’s
investment in the Purchased Common Stock and the amount of the
underlying equity in the net assets of ENS is as follows:
September 30,
Underlying equity in net assets of ENS (17% of net assets of
ENS) $ 5,037
Difference between the cost of investment and the underlying equity
in net assets (2,444 )
Investment in Purchased Common Stock $ 2,593</t>
  </si>
  <si>
    <t>Property, Plant and Equipment (Tables)</t>
  </si>
  <si>
    <t>Property, plant and equipment consist of the following:
September 30, December 31,
Photovoltaic (“PV”) solar systems $ 115,352 $ 110,553
Plant and machinery 486 33
Furniture, fixtures and equipment 636 269
Automobile 185 75
Computers and software 1,747 1,296
Leasehold improvements 73 4
118,479 112,230
Less: accumulated depreciation (8,862 ) (5,792 )
109,617 106,438
Construction in progress 5,353
—
$ 114,970 $ 106,438</t>
  </si>
  <si>
    <t>Other Liabilities (Tables)</t>
  </si>
  <si>
    <t>Summary of Other Liabilities</t>
  </si>
  <si>
    <t>September 30, December 31,
Derivative liability
— 11
Due to individual investors 1,692
—
Other current liabilities 51,774 33,751
Total other current liabilities 53,466 33,762
Other non-current liabilities 5,425 25,535
Accrued warranty reserve 1,597 1,608
Total other non-current liabilities 7,022 27,143
Total of other liabilities 60,488 60,905</t>
  </si>
  <si>
    <t>Stockholders' Equity (Tables)</t>
  </si>
  <si>
    <t>Summary of Common Stock Issuances</t>
  </si>
  <si>
    <t>The following table summarizes the Company’s issuance of
common stock during the nine-month period ended September 30,
2015:
Purchasers Securities sold Date of securities Consideration
Forwin International Financial 5,000,000 Shares January 16, 2015
$10,000, or $2 per Share
Central Able Investment Limited 2,500,000 Shares January 30, 2015 $5,000, or $2 per Share
CECEP HK 5,722,977 Shares January 30, 2015 $8,269
Restricted Stocks, Exercised 18,700,000 Shares 1 March 2, 2015 Nil
Restricted Stocks, Exercised 500,000 Shares 1 March 26, 2015 Nil
Huang Zheng 338,679 Shares 2 June 4, 2015 $726, or $2.14 per Share
RE Capital Pte. Ltd. 2,849,741 Shares 3 June 2, 2015
$5,500 or $1.93 per Share
Solar Juice 14,073,354 Shares 4 June 11, 2015
$22,718 or $1.61 per Share
Yes Yield 9,260,000 Shares 5 July 1, 2015
$25,000 or $2.70 per Share
Note:
1. On March 2, 2015 and
March 26, 2015, the Company issued Restricted Stock underlying
19,200,000 shares of the Company’s common stock to certain
management members, which were exercised in March 2015.
2. The Company should issue 338,679
shares of Common Stock to Lang Lang, an internationally renowned
pianist, as part of the consideration to be brand spokesman for
Solarbao within three years. According to Lang Lang’s
instruction, the Company directly issued the shares to Huang Zheng,
Lang Lang’s agent, on June 4, 2015.
3. On June 2, 2015, the Company
issued 2,849,741 shares of Common Stock as part of the
consideration to acquire all interest in solar PV projects of 30 MW
in Japan from RE Capital Pte. Ltd. as described in Note 8 —
Project assets.
4. On June 11, 2015, the Company
issued 14,073,354 shares of Common Stock as part of the
consideration to acquire the outstanding capital stock of Solar
Juice as described in Note 4 — Business combination.
5. On May 4, 2015, Yes Yield
entered into a common stock purchase agreement with the Company,
whereby the Company agreed to issue common stock of 9,260,000
shares to Yes Yield at a price of $2.7 per share for an aggregate
purchase price of US$25,000. The Company received the consideration
of US$25,000 on June 26, 2015 and issued 9,260,000 shares of
Common Stock accordingly, although the securities registration was
completed on July 1, 2015.</t>
  </si>
  <si>
    <t>Stock-based Compensation (Tables)</t>
  </si>
  <si>
    <t>Summary of Stock-based Compensation Expense, by Type of Awards</t>
  </si>
  <si>
    <t>The following table summarizes the stock-based compensation
expense, by type of awards for the periods as follow (in
thousands):
For the Three Months Ended
For the Nine Months Ended
September 30, 2015
September 30, 2014
September 30, 2015
September 30, 2014
Employee stock options $ 1,255 $ (169 ) $ 4,249 $ 208
Restricted stock grants 183
— 31,499
—
Total stock-based compensation expense $ 1,438 $ (169 ) $ 35,748 $ 208</t>
  </si>
  <si>
    <t>Summary of Stock-based Compensation by Line Item</t>
  </si>
  <si>
    <t>The following table summarizes the stock-based compensation by line
item for the periods as follow (in thousands):
For the Three Months Ended
For the Nine Months Ended
September 30, 2015
September 30, 2014
September 30, 2015
September 30, 2014
General and administrative $ 1,390 $ (169 ) $ 35,593 $ 206
Sales, marketing and customer service 48
— 155 2
Total stock-based compensation expense 1,438 (169 ) 35,748 208
Tax effect on stock-based compensation expense
—
—
—
—
Total stock-based compensation expense after income taxes $ 1,438 $ (169 ) $ 35,748 $ 208</t>
  </si>
  <si>
    <t>Assumptions used to Estimate Fair Value of Share-based Payment Awards</t>
  </si>
  <si>
    <t>Assumptions used in the determination of the fair value of
share-based payment awards using the Black-Scholes model for stock
option grants during the three-month and nine-month periods ended
September 30, 2015 and 2014 were as follows:
For the Three Months Ended
For the Nine Months Ended
September 30, 2015
September 30, 2014
September 30, 2015
September 30, 2014
Expected term 4 4 4 4
Risk-free interest rate 1.49% - 1.72% 1.25% 1.32% - 2.24% 1.25%
Expected volatility 139% - 141% 1.26% 139% - 142% 95%
Expected dividend yield 0% 0% 0% 0%</t>
  </si>
  <si>
    <t>Summary of Stock Option Activity</t>
  </si>
  <si>
    <t>The following table summarizes the Company’s stock option
activities for the nine-month period ended September 30, 2015
and 2014:
2015 2014
Shares Weighted- Shares Weighted-
Outstanding as of January 1, 25,429,000 $ 0.84 7,114,250 $ 0.20
Granted 8,682,000 1.83
—
—
Exercised
—
—
—
—
Forfeited (490,000 ) 2.09 (559,250 ) 0.29
Outstanding as of March 31, 33,621,000 $ 1.08 6,555,000 $ 0.19
Granted 4,069,000 1.95 10,650,000 0.31
Exercised
—
—
—
—
Forfeited (1,630,000 ) 1.33 (357,500 ) 0.29
Outstanding as of June 30, 36,060,000 $ 1.16 16,847,500 $ 0.27
Granted 16,542,000 1.80 7,120,000 0.73
Exercised
—
— (345,000 ) 0.46
Forfeited (2,429,500 ) 1.84 (3,763,500 ) 0.12
Outstanding as of September 30, 50,172,500 $ 1.34 19,859,000 $ 0.46</t>
  </si>
  <si>
    <t>Summary of Exercise Price and Remaining Life Information about Options Exercisable</t>
  </si>
  <si>
    <t>The following table presents the exercise price and remaining life
information about options exercisable at September 30,
2015:
Range of exercise price Shares Weighted Weighted Aggregate
$0.49 - $1.24 2,212,500 3.83 $ 0.77 $ 1,731
$0.31 - $0.48 2,893,750 3.80 0.34 3,501
$0.05 - $0.30 1,075,500 2.81 0.07 1,595
6,181,750 $ $ 6,827</t>
  </si>
  <si>
    <t>Schedule of Changes in Nonvested Stock Awards</t>
  </si>
  <si>
    <t>Changes in the Company’s non-vested stock awards are
summarized as follows:
Time-based Options Restricted Stock
Shares Weighted Shares Weighted
Non-vested as of January 1, 2015 23,937,000 0.84 525,000 $ 0.75
Granted 8,682,000 1.83 20,384,000 1.66
Vested
—
— (19,200,000 ) 1.67
Forfeited (490,000 ) 2.09
—
—
Non-vested as of March 31, 2015 32,129,000 1.09 1,709,000 $ 1.66
Granted 4,069,000 1.95
—
—
Vested (2,462,500 ) 0.33
—
—
Forfeited (1,630,000 ) 1.33
—
—
Non-vested as of June 30, 2015 32,105,500 1.24 1,709,000 $ 1.66
Granted 16,542,000 84,400 1.79
Vested (2,227,250 )
—
—
Forfeited (2,429,500 )
—
—
Non-vested as of September 30, 2015 43,990,750 1,793,400 $ 1.79</t>
  </si>
  <si>
    <t>Net Loss Per Share of Common Stock (Tables)</t>
  </si>
  <si>
    <t>Schedule of Earnings Per Share Basic and Diluted</t>
  </si>
  <si>
    <t>The following table presents the calculation of basic and diluted
net loss per share:
For the Three Months Ended
For the Nine Months Ended
September 30, 2015
September 30, 2014
September 30, 2015
September 30, 2014
Numerator:
Net loss attributable to stockholders $ (30,827 ) $ (8,283 ) $ (82,431 ) $ (10,453 )
Denominator:
Basic and diluted weighted-average common shares 627,792,718 337,671,188 606,117,633 246,240,974
Basic net loss per share $ (0.05 ) $ (0.02 ) $ (0.14 ) $ (0.04 )
Diluted net loss per share (0.05 ) (0.02 ) (0.14 ) (0.04 )</t>
  </si>
  <si>
    <t>Commitments and Contingencies (Tables)</t>
  </si>
  <si>
    <t>Schedule of Future Minimum Rental Payments for Operating Leases</t>
  </si>
  <si>
    <t>Future minimum payments under all of our non-cancelable operating
leases are as follows as of September 30, 2015:
2015 (remaining three months) $ 973
2016 3,215
2017 1,857
2018 1,454
2019 902
2020 737
Thereafter 8,743
$ 17,881</t>
  </si>
  <si>
    <t>Description of Business and Basis of Presentation - Additional Information (Detail)</t>
  </si>
  <si>
    <t>Mar. 31, 2015USD ($)</t>
  </si>
  <si>
    <t>Sep. 30, 2015CNY (¥)¥ / shares</t>
  </si>
  <si>
    <t>Description Of Business And Basis Of Presentation [Line Items]</t>
  </si>
  <si>
    <t>Coupons issued to settle trade payable</t>
  </si>
  <si>
    <t>Proceeds from coupons issued at face value</t>
  </si>
  <si>
    <t>Selling expenses</t>
  </si>
  <si>
    <t>Amount to be rewarded for existing member per new referred member - Amount of referral fee to be paid to existing member | ¥</t>
  </si>
  <si>
    <t>Total fund redeemed to individual investors</t>
  </si>
  <si>
    <t>Other liabilities-due to related party</t>
  </si>
  <si>
    <t>Repayments of loans on solarbao platform through Solar Energy</t>
  </si>
  <si>
    <t>CECEP [Member]</t>
  </si>
  <si>
    <t>Acquisition date</t>
  </si>
  <si>
    <t>2015-02</t>
  </si>
  <si>
    <t>2015-05</t>
  </si>
  <si>
    <t>Paid Back in 3 Days [Member]</t>
  </si>
  <si>
    <t>Pay back amount during promotion period | ¥</t>
  </si>
  <si>
    <t>Number of days for promotion period</t>
  </si>
  <si>
    <t>3 days</t>
  </si>
  <si>
    <t>Paid Immediately [Member]</t>
  </si>
  <si>
    <t>Selling Expenses [Member]</t>
  </si>
  <si>
    <t>Coupons issued and recorded expenses</t>
  </si>
  <si>
    <t>Minimum [Member]</t>
  </si>
  <si>
    <t>Funds raised from on-line products per unit | ¥ / shares</t>
  </si>
  <si>
    <t>Lock-up period to be classified as noncurrent liabilities</t>
  </si>
  <si>
    <t>1 year</t>
  </si>
  <si>
    <t>Percentage of discount offered on investment units</t>
  </si>
  <si>
    <t>5.00%</t>
  </si>
  <si>
    <t>Percentage of referral fee to be paid for existing member on fund principal raised from newly referred members</t>
  </si>
  <si>
    <t>0.55%</t>
  </si>
  <si>
    <t>Maximum [Member]</t>
  </si>
  <si>
    <t>Lock-up period to be classified as short-term borrowings</t>
  </si>
  <si>
    <t>20.00%</t>
  </si>
  <si>
    <t>0.80%</t>
  </si>
  <si>
    <t>Solar Energy Ecommerce Shangai Limited [Member]</t>
  </si>
  <si>
    <t>Percentage of fund principal for commission fee</t>
  </si>
  <si>
    <t>1.00%</t>
  </si>
  <si>
    <t>Total fund raised from individual investors</t>
  </si>
  <si>
    <t>Amount settled by coupon issued by Company to the third party vendors and two related parties</t>
  </si>
  <si>
    <t>Total fund received from related party</t>
  </si>
  <si>
    <t>Commission fee</t>
  </si>
  <si>
    <t>Payment to related party</t>
  </si>
  <si>
    <t>Solar Energy Ecommerce Shangai Limited [Member] | Minimum [Member]</t>
  </si>
  <si>
    <t>Lock-up period for investment</t>
  </si>
  <si>
    <t>0 days</t>
  </si>
  <si>
    <t>Annual rate of return on investment</t>
  </si>
  <si>
    <t>5.25%</t>
  </si>
  <si>
    <t>Solar Energy Ecommerce Shangai Limited [Member] | Maximum [Member]</t>
  </si>
  <si>
    <t>1080 days</t>
  </si>
  <si>
    <t>11.90%</t>
  </si>
  <si>
    <t>Vendors [Member]</t>
  </si>
  <si>
    <t>Coupons face value</t>
  </si>
  <si>
    <t>Coupons issued and recognized other receivable</t>
  </si>
  <si>
    <t>Jiangxi LDK Solar Hi-Tech Co., Ltd. [Member]</t>
  </si>
  <si>
    <t>Suzhou Liuxin Industry Ltd. [Member]</t>
  </si>
  <si>
    <t>Third Party Vendors and LDK Jiangxi [Member]</t>
  </si>
  <si>
    <t>Business Combinations - Additional Information (Detail) $ / shares in Units, € in Thousands, ¥ in Millions</t>
  </si>
  <si>
    <t>Sep. 01, 2015USD ($)</t>
  </si>
  <si>
    <t>Sep. 01, 2015CNY (¥)</t>
  </si>
  <si>
    <t>May. 28, 2015USD ($)shares</t>
  </si>
  <si>
    <t>May. 08, 2015USD ($)</t>
  </si>
  <si>
    <t>Apr. 30, 2015USD ($)$ / shares</t>
  </si>
  <si>
    <t>Apr. 30, 2015CNY (¥)</t>
  </si>
  <si>
    <t>Feb. 16, 2015USD ($)shares</t>
  </si>
  <si>
    <t>Feb. 16, 2015EUR (€)shares</t>
  </si>
  <si>
    <t>Sep. 30, 2014USD ($)</t>
  </si>
  <si>
    <t>Sep. 30, 2015USD ($)MWhPlant</t>
  </si>
  <si>
    <t>Feb. 16, 2015EUR (€)</t>
  </si>
  <si>
    <t>Jan. 15, 2015</t>
  </si>
  <si>
    <t>Business Acquisition [Line Items]</t>
  </si>
  <si>
    <t>Gain from change in fair value of option</t>
  </si>
  <si>
    <t>CECEP Solar Energy Hong Kong Co., Limited [Member]</t>
  </si>
  <si>
    <t>Business acquisition, percentage of voting interests acquired</t>
  </si>
  <si>
    <t>100.00%</t>
  </si>
  <si>
    <t>Payable settlement due to CECEP HK on behalf of CECEP</t>
  </si>
  <si>
    <t>Business acquisition, equity interest issued or issuable, number of shares (in shares) | shares</t>
  </si>
  <si>
    <t>Business combination cash paid and accounts payable total</t>
  </si>
  <si>
    <t>Business combination, recognized identifiable assets acquired and liabilities assumed, cash and accounts payable to be paid to former owner</t>
  </si>
  <si>
    <t>Number of photovoltaic plants | Plant</t>
  </si>
  <si>
    <t>Power generating capacity (in megawatt-hours) | MWh</t>
  </si>
  <si>
    <t>Business combination, pro forma information, revenue of acquiree since acquisition date, actual</t>
  </si>
  <si>
    <t>Business combination, pro forma information, earnings or (losses) of acquiree since acquisition date, actual</t>
  </si>
  <si>
    <t>80.00%</t>
  </si>
  <si>
    <t>Business acquisition, option to acquire remaining equity interest</t>
  </si>
  <si>
    <t>Contingency liability</t>
  </si>
  <si>
    <t>Significant liability assumed</t>
  </si>
  <si>
    <t>Aggregate consideration</t>
  </si>
  <si>
    <t>Solar Juice Pty Ltd. [Member] | Call Option [Member]</t>
  </si>
  <si>
    <t>Call option expiry date</t>
  </si>
  <si>
    <t>May 28,
		2016</t>
  </si>
  <si>
    <t>Fair value of call option</t>
  </si>
  <si>
    <t>All-Zip [Member] | Scenario, Plan [Member]</t>
  </si>
  <si>
    <t>Aggregate consideration, per share | $ / shares</t>
  </si>
  <si>
    <t>Convertergy I Holdings Limited [Member] | Scenario, Plan [Member]</t>
  </si>
  <si>
    <t>Dingding Yiwei [Member] | Scenario, Plan [Member]</t>
  </si>
  <si>
    <t>60.00%</t>
  </si>
  <si>
    <t>Business Combinations - Allocation of Purchase Price (Detail) - USD ($) $ in Thousands</t>
  </si>
  <si>
    <t>May. 28, 2015</t>
  </si>
  <si>
    <t>Feb. 16, 2015</t>
  </si>
  <si>
    <t>Identifiable assets acquired and liabilities assumed</t>
  </si>
  <si>
    <t>Goodwill (b+c- a)</t>
  </si>
  <si>
    <t>Other receivable</t>
  </si>
  <si>
    <t>Deferred tax asset</t>
  </si>
  <si>
    <t>Income tax payable</t>
  </si>
  <si>
    <t>Other accrued liabilities</t>
  </si>
  <si>
    <t>Loans payable</t>
  </si>
  <si>
    <t>Identifiable net assets acquired (a)</t>
  </si>
  <si>
    <t>Consideration (b)</t>
  </si>
  <si>
    <t>Non-controlling interests (c)</t>
  </si>
  <si>
    <t>Prepaid income tax</t>
  </si>
  <si>
    <t>Deferred tax liability</t>
  </si>
  <si>
    <t>Restricted Cash - Additional Information (Detail) ¥ in Thousands, $ in Thousands</t>
  </si>
  <si>
    <t>Dec. 03, 2014USD ($)</t>
  </si>
  <si>
    <t>Dec. 03, 2014CNY (¥)</t>
  </si>
  <si>
    <t>Restricted Cash and Cash Equivalents Items [Line Items]</t>
  </si>
  <si>
    <t>Deposits assets, current</t>
  </si>
  <si>
    <t>Reserves</t>
  </si>
  <si>
    <t>Short-term debt</t>
  </si>
  <si>
    <t>Guarantee Deposit [Member]</t>
  </si>
  <si>
    <t>Reserve [Member]</t>
  </si>
  <si>
    <t>Maturity period of guarantee deposit</t>
  </si>
  <si>
    <t>1 month</t>
  </si>
  <si>
    <t>6 months</t>
  </si>
  <si>
    <t>Short-term Investments - Additional Information (Detail) ¥ in Thousands, $ in Thousands</t>
  </si>
  <si>
    <t>Nov. 24, 2014USD ($)</t>
  </si>
  <si>
    <t>Nov. 13, 2014USD ($)</t>
  </si>
  <si>
    <t>Nov. 24, 2014CNY (¥)</t>
  </si>
  <si>
    <t>Nov. 13, 2014CNY (¥)</t>
  </si>
  <si>
    <t>Investments, all other investments [Abstract]</t>
  </si>
  <si>
    <t>Short-term investment, estimated rate of return</t>
  </si>
  <si>
    <t>4.50%</t>
  </si>
  <si>
    <t>Investment income interest</t>
  </si>
  <si>
    <t>Financial product one [Member]</t>
  </si>
  <si>
    <t>Short term investment maturity date</t>
  </si>
  <si>
    <t>May 14,
		2015</t>
  </si>
  <si>
    <t>Solar Tax Partners 1 L L C [Member] | Guarantee Deposit [Member]</t>
  </si>
  <si>
    <t>Solar Tax Partners 1 L L C [Member] | Guarantee Deposit [Member] | Financial product two [Member]</t>
  </si>
  <si>
    <t>May 22,
		2015</t>
  </si>
  <si>
    <t>Minimum [Member] | Solar Tax Partners 1 L L C [Member] | Guarantee Deposit [Member]</t>
  </si>
  <si>
    <t>3 months</t>
  </si>
  <si>
    <t>Accounts Receivable - Additional Information (Detail)</t>
  </si>
  <si>
    <t>6 Months Ended</t>
  </si>
  <si>
    <t>Dec. 31, 2014USD ($)MWh</t>
  </si>
  <si>
    <t>Apr. 30, 2015USD ($)</t>
  </si>
  <si>
    <t>Accounts, Notes, Loans and Financing Receivable [Line Items]</t>
  </si>
  <si>
    <t>Allowance for doubtful accounts</t>
  </si>
  <si>
    <t>Write-off for bad debts</t>
  </si>
  <si>
    <t>Recovery of previously written off accounts</t>
  </si>
  <si>
    <t>Customer credit contract term</t>
  </si>
  <si>
    <t>30 days</t>
  </si>
  <si>
    <t>365 days</t>
  </si>
  <si>
    <t>Xinyu Realforce Energy Co., Ltd. [Member]</t>
  </si>
  <si>
    <t>Receivable</t>
  </si>
  <si>
    <t>Fair value of solar PV components sold to the company</t>
  </si>
  <si>
    <t>Sales-leaseback, lease term</t>
  </si>
  <si>
    <t>10 years</t>
  </si>
  <si>
    <t>Sales-leaseback, fixed interest rate</t>
  </si>
  <si>
    <t>10.00%</t>
  </si>
  <si>
    <t>Gain or loss recognized in sales and leaseback arrangement</t>
  </si>
  <si>
    <t>Percentage of shares pledged to secure obligations</t>
  </si>
  <si>
    <t>Sales-leaseback, lease description</t>
  </si>
  <si>
    <t>In April 2015, Realforce entered into a sales and leaseback arrangement with the Company for the purpose of settling part of the outstanding receivable arising from the EPC contract. At that time, the outstanding receivable balances due from Realforce amounted to $24,840. Pursuant to the sales and leaseback arrangement, Realforce sold the Company certain solar PV components installed in the 21MW rooftop PV station at their fair value of $11,292 and immediately leased them back over a 10-year period with annual interest rate of 10% per annum under a finance lease contract. As a result of the above arrangement, the Company reduced the receivable balance due from Realforce by the fair value of the solar PV components of $11,292 and recognized a finance lease receivable of $11,292 due from Realforce. No gain or loss was recognized in the condensed consolidated statement of operation in relation to the above settlement through sales and leaseback arrangement. For the remaining $13,545 accounts receivable balances due from Realforce, the Company and Realforce have not reached any settlement arrangement up to the date of issuance of the financial statements. As at September 30, 2015, 100% equity interests in Realforce were pledged to the Company to secure its repayment obligations under the finance lease contract and the outstanding accounts receivable balances.</t>
  </si>
  <si>
    <t>Project Assets - Additional Information (Detail) £ in Thousands</t>
  </si>
  <si>
    <t>Jun. 30, 2015USD ($)</t>
  </si>
  <si>
    <t>Sep. 18, 2014USD ($)System</t>
  </si>
  <si>
    <t>Jul. 31, 2015USD ($)</t>
  </si>
  <si>
    <t>Jun. 30, 2015USD ($)MWh</t>
  </si>
  <si>
    <t>Jun. 30, 2015GBP (£)MWh</t>
  </si>
  <si>
    <t>Apr. 30, 2015USD ($)Companies</t>
  </si>
  <si>
    <t>Sep. 30, 2015USD ($)MWhSystemContract</t>
  </si>
  <si>
    <t>Sep. 30, 2015GBP (£)MWhSystemContract</t>
  </si>
  <si>
    <t>Dec. 31, 2014USD ($)System</t>
  </si>
  <si>
    <t>Schedule Of Project Assets Details [Line Items]</t>
  </si>
  <si>
    <t>Number of Solar PV systems acquired | System</t>
  </si>
  <si>
    <t>Number of Solar PV systems sold | System</t>
  </si>
  <si>
    <t>Cash consideration</t>
  </si>
  <si>
    <t>Revenue of projects</t>
  </si>
  <si>
    <t>Profit from sale</t>
  </si>
  <si>
    <t>Receivable amount</t>
  </si>
  <si>
    <t>EPC [Member]</t>
  </si>
  <si>
    <t>Number of contracts | Contract</t>
  </si>
  <si>
    <t>Revenue recognized with parties</t>
  </si>
  <si>
    <t>Solar Park Development 2 Ltd [Member]</t>
  </si>
  <si>
    <t>Proceed from sale consideration</t>
  </si>
  <si>
    <t>Cost of projects</t>
  </si>
  <si>
    <t>Purchase Agreement [Member] | RE Capital Pte Ltd [Member]</t>
  </si>
  <si>
    <t>Percentage of membership interest acquired</t>
  </si>
  <si>
    <t>Membership interest acquired, number of project companies | Companies</t>
  </si>
  <si>
    <t>Business combination, consideration transferred</t>
  </si>
  <si>
    <t>Business combination, consideration in shares</t>
  </si>
  <si>
    <t>Sales Agreement [member] | Solar Park Development 4 Ltd [Member]</t>
  </si>
  <si>
    <t>Percentage of outstanding shares transferred</t>
  </si>
  <si>
    <t>Sales Agreement [member] | Solar Park Development 3 Ltd [Member]</t>
  </si>
  <si>
    <t>Mountain Creek Project [Member]</t>
  </si>
  <si>
    <t>Carrying amount of net of impairment</t>
  </si>
  <si>
    <t>Impairment on project</t>
  </si>
  <si>
    <t>Disposal group, including discontinued operation, consideration</t>
  </si>
  <si>
    <t>Loss on contracts</t>
  </si>
  <si>
    <t>Disposal group, including discontinued operation, revenue</t>
  </si>
  <si>
    <t>Disposal group, including discontinued operation, gross profit (loss)</t>
  </si>
  <si>
    <t>Mountain Creek Project [Member] | Maximum [Member]</t>
  </si>
  <si>
    <t>Compensation paid to buyer under supplemental agreement</t>
  </si>
  <si>
    <t>Beaver Run Project [Member]</t>
  </si>
  <si>
    <t>Sukagawa Project [Member]</t>
  </si>
  <si>
    <t>Other Projects [Member]</t>
  </si>
  <si>
    <t>Cost of Goods Sold [Member] | Sukagawa Project [Member]</t>
  </si>
  <si>
    <t>Calwaii [Member]</t>
  </si>
  <si>
    <t>Deferred Revenue</t>
  </si>
  <si>
    <t>Number of Solar PV systems | System</t>
  </si>
  <si>
    <t>Funds received from sales</t>
  </si>
  <si>
    <t>Calwaii [Member] | Pending Litigation [Member]</t>
  </si>
  <si>
    <t>United States [Member]</t>
  </si>
  <si>
    <t>UK [Member]</t>
  </si>
  <si>
    <t>Japan [Member]</t>
  </si>
  <si>
    <t>China [Member]</t>
  </si>
  <si>
    <t>Hawaii [Member] | Calwaii [Member]</t>
  </si>
  <si>
    <t>Cost incurred for PV solar systems</t>
  </si>
  <si>
    <t>Project Assets - Summary of Project Assets (Detail) - USD ($) $ in Thousands</t>
  </si>
  <si>
    <t>Summary of Project Assets [Abstract]</t>
  </si>
  <si>
    <t>Under development-Company as project owner</t>
  </si>
  <si>
    <t>Under development-Company expected to be project owner upon the completion of construction</t>
  </si>
  <si>
    <t>[1]</t>
  </si>
  <si>
    <t>Total project assets</t>
  </si>
  <si>
    <t>Current, net of impairment loss</t>
  </si>
  <si>
    <t>Noncurrent</t>
  </si>
  <si>
    <t>All of the projects costs under this category were recorded as project assets, noncurrent.</t>
  </si>
  <si>
    <t>Prepaid Expenses and Other Current Assets - Summary of Prepaid Expenses and Other Current Assets (Detail) - USD ($) $ in Thousands</t>
  </si>
  <si>
    <t>Value-added tax recoverable</t>
  </si>
  <si>
    <t>Receivable for withholding individual income tax</t>
  </si>
  <si>
    <t>Deposit and prepayment for acquisitions</t>
  </si>
  <si>
    <t>Other deposit and prepayment</t>
  </si>
  <si>
    <t>Others</t>
  </si>
  <si>
    <t>Total of prepaid expenses and other current assets</t>
  </si>
  <si>
    <t>Prepaid Expenses and Other Current Assets - Additional Information (Detail) ¥ in Thousands, $ in Thousands</t>
  </si>
  <si>
    <t>Oct. 22, 2014USD ($)</t>
  </si>
  <si>
    <t>Sep. 30, 2015CNY (¥)</t>
  </si>
  <si>
    <t>Scenario, Plan [Member] | Guo Dian Nai Lun Te Zuo Qi Photovoltaic Power Generation LLC [Member]</t>
  </si>
  <si>
    <t>Schedule Of Prepaid Expenses And Other Current Assets Details [Line Items]</t>
  </si>
  <si>
    <t>95.68%</t>
  </si>
  <si>
    <t>Business acquisition aggregate purchase price</t>
  </si>
  <si>
    <t>Other Deposit and Prepayments [Member] | State Grid Corporation of China [Member]</t>
  </si>
  <si>
    <t>Deposit assets</t>
  </si>
  <si>
    <t>Finance Lease Receivables - Additional Information (Detail) $ in Thousands</t>
  </si>
  <si>
    <t>Sep. 30, 2015USD ($)CustomerEntity</t>
  </si>
  <si>
    <t>Finance Lease Contracts [Member]</t>
  </si>
  <si>
    <t>Contract value</t>
  </si>
  <si>
    <t>Sales and Leaseback Arrangements [Member]</t>
  </si>
  <si>
    <t>Number of EPC customers | Customer</t>
  </si>
  <si>
    <t>Number of third party entities | Entity</t>
  </si>
  <si>
    <t>Finance Lease Receivables - Schedule of Finance Lease Receivable (Detail) $ in Thousands</t>
  </si>
  <si>
    <t>Net financial receivables:</t>
  </si>
  <si>
    <t>Minimum lease payments receivable</t>
  </si>
  <si>
    <t>Unearned income</t>
  </si>
  <si>
    <t>Net finance lease receivables</t>
  </si>
  <si>
    <t>Current</t>
  </si>
  <si>
    <t>Finance Lease Receivables - Schedule of Future Maturities of Minimum Lease Payments Receivable (Detail) $ in Thousands</t>
  </si>
  <si>
    <t>Financing Receivable, Net [Abstract]</t>
  </si>
  <si>
    <t>2015 (remaining three months)</t>
  </si>
  <si>
    <t>Thereafter</t>
  </si>
  <si>
    <t>Investment in EnSync, Inc - Additional Information (Detail) - USD ($)</t>
  </si>
  <si>
    <t>Jul. 13, 2015</t>
  </si>
  <si>
    <t>Apr. 17, 2015</t>
  </si>
  <si>
    <t>Schedule of Equity Method Investments [Line Items]</t>
  </si>
  <si>
    <t>Warrant vesting, description</t>
  </si>
  <si>
    <t>The Warrant vests and becomes exercisable once the Company purchases and pays for 40 MW of the Supply Agreement, and will not vest or become exercisable if those purchases and payments do not occur before the termination of the Warrant, which will occur, whether the Warrant has vested or not, on July 13, 2019. Prior to exercise, the Warrant provides the Company with no voting rights. The Warrant may not be partially exercised. As the closing price of ENS’s common stock at September 30, 2015 was below the exercise price of the Warrant, the Warrant was out-of-the-money at that date.</t>
  </si>
  <si>
    <t>EnSync, Inc [Member]</t>
  </si>
  <si>
    <t>Change in fair value of warrant</t>
  </si>
  <si>
    <t>Investments in purchased common stock</t>
  </si>
  <si>
    <t>Investment in convertible preferred stock</t>
  </si>
  <si>
    <t>EnSync, Inc [Member] | Securities Purchase Agreement [Member]</t>
  </si>
  <si>
    <t>Convertible preferred stock, aggregate number of common stock upon conversion</t>
  </si>
  <si>
    <t>Purchased convertible preferred stock, terms of conversion</t>
  </si>
  <si>
    <t>28,048 shares of the ENS’s convertible preferred stock (the “Convertible Preferred Stock”) which are convertible into an aggregate of 42,000,000 shares of common stock, representing a purchase price of $0.6678 per common stock on an as-if converted basis, over a four-year period with 25% of issued Convertible Preferred Stock became convertible in each of the next four years if the Company meets certain conditions relating to the Company’s purchases of minimum megawatt of solar related products from ENS in each of the next four years as set out in the Securities Purchase Agreement.</t>
  </si>
  <si>
    <t>Convertible preferred stock, conversion period</t>
  </si>
  <si>
    <t>4 years</t>
  </si>
  <si>
    <t>Percentage of convertible preferred stock convertible</t>
  </si>
  <si>
    <t>25.00%</t>
  </si>
  <si>
    <t>Warrants to purchase common shares, aggregate purchase price</t>
  </si>
  <si>
    <t>Ownership percentage</t>
  </si>
  <si>
    <t>17.00%</t>
  </si>
  <si>
    <t>EnSync, Inc [Member] | Securities Purchase Agreement [Member] | Convertible Preferred Stock [Member]</t>
  </si>
  <si>
    <t>Business acquisition, equity interest issued or issuable, number of shares (in shares)</t>
  </si>
  <si>
    <t>Share price (in dollars per share)</t>
  </si>
  <si>
    <t>EnSync, Inc [Member] | Supply Agreement [Member]</t>
  </si>
  <si>
    <t>The first one-fourth (the “Series C-1 Preferred Stock”) of the Purchased Preferred Shares only become convertible upon the receipt of final payment for 5 megawatts (“MW”) that are purchased by SPI in accordance with the Supply Agreement; the second one-fourth (the “Series C-2 Preferred Stock”) only become convertible upon the receipt of final payment for an aggregate of 15 MW worth of the Supply Agreement; the third one-fourth (the “Series C-3 Preferred Stock”) only become convertible upon the receipt of final payment for an aggregate of 25 MW worth of the Supply Agreement; and the last one fourth (the “Series C-4 Preferred Stock”) only become convertible upon the receipt of final payment for an aggregate of 40 MW worth of the Supply Agreement. The Convertible Preferred Stock will not become convertible unless the payment for the Supply Agreement is received. If the Company complies with the provisions of the Supply Agreement, it will make sufficient purchases for each tranche of the Convertible Preferred Stock to vest and become convertible over the next four years. However, the Convertible Preferred Shares will become convertible at any time when the relevant payments are received by ENS for the specified purchases, even if the payments are made later or earlier than the schedule set out in the Supply Agreement.</t>
  </si>
  <si>
    <t>EnSync, Inc [Member] | Supply Agreement [Member] | Maximum [Member]</t>
  </si>
  <si>
    <t>Dividends common stock not redeem</t>
  </si>
  <si>
    <t>EnSync, Inc [Member] | Supply Agreement [Member] | Convertible Preferred Stock [Member] | Minimum [Member]</t>
  </si>
  <si>
    <t>Preferred stock liquidation preference amount</t>
  </si>
  <si>
    <t>EnSync, Inc [Member] | Governance Agreement [Member]</t>
  </si>
  <si>
    <t>Following the time at which the Series C-2 Preferred Stock shall have become convertible in full, SPI shall be entitled to nominate a total of two directors and (2) following the time at which the Series C-3 Preferred Stock shall have become convertible in full, SPI shall be entitled to nominate a total of three directors. Provided in no event shall the Company be entitled to nominate a number of directors to the Board that would represent a percentage of the Board greater than the percentage determined by dividing the number of Common Stock Equivalents held by the Company by the sum of (A) the total shares of ENS’s Common Stock outstanding and (B) the number of shares of Common Stock into which the Preferred Stock held by the Company is convertible.</t>
  </si>
  <si>
    <t>EnSync, Inc [Member] | Governance Agreement [Member] | Minimum [Member]</t>
  </si>
  <si>
    <t>EnSync, Inc [Member] | Governance Agreement [Member] | Convertible Preferred Stock [Member] | Minimum [Member]</t>
  </si>
  <si>
    <t>EnSync, Inc [Member] | Common Stock [Member] | Securities Purchase Agreement [Member]</t>
  </si>
  <si>
    <t>EnSync, Inc [Member] | Common Stock Warrants [Member] | Securities Purchase Agreement [Member]</t>
  </si>
  <si>
    <t>Investment in EnSync, Inc - Summary of Consolidated Financial Information (Detail) $ in Thousands</t>
  </si>
  <si>
    <t>Net loss attributable to SPI</t>
  </si>
  <si>
    <t>Assets</t>
  </si>
  <si>
    <t>Liabilities</t>
  </si>
  <si>
    <t>Sales</t>
  </si>
  <si>
    <t>Net loss attributed to noncontrolling interest</t>
  </si>
  <si>
    <t>Net loss attributed to equity shareholders of ENS</t>
  </si>
  <si>
    <t>Preferred stock dividend</t>
  </si>
  <si>
    <t>Net loss attribute to common stockholders</t>
  </si>
  <si>
    <t>Investment in EnSync, Inc - Schedule of Difference between Carrying Value of Investment in Purchased Common Stock and Underlying Equity in Net Assets (Detail) - EnSync, Inc [Member] $ in Thousands</t>
  </si>
  <si>
    <t>Underlying equity in net assets of ENS (17% of net assets of ENS)</t>
  </si>
  <si>
    <t>Difference between the cost of investment and the underlying equity in net assets</t>
  </si>
  <si>
    <t>Investment in Purchased Common Stock</t>
  </si>
  <si>
    <t>Investment in EnSync, Inc - Schedule of Difference between Carrying Value of Investment in Purchased Common Stock and Underlying Equity in Net Assets (Parenthetical) (Detail)</t>
  </si>
  <si>
    <t>Percentage of net assets</t>
  </si>
  <si>
    <t>Property, Plant and Equipment - Property, Plant and Equipment (Detail) - USD ($) $ in Thousands</t>
  </si>
  <si>
    <t>Property, Plant and Equipment [Line Items]</t>
  </si>
  <si>
    <t>Property plant and equipment, gross</t>
  </si>
  <si>
    <t>Less: accumulated depreciation</t>
  </si>
  <si>
    <t>Property plant and equipment, net before capital leased assets</t>
  </si>
  <si>
    <t>Construction in progress</t>
  </si>
  <si>
    <t>Property plant and equipment, net</t>
  </si>
  <si>
    <t>Photovoltaic (PV) Solar Systems [Member]</t>
  </si>
  <si>
    <t>Plant and Machinery [Member]</t>
  </si>
  <si>
    <t>Furniture, Fixtures and Equipment [Member]</t>
  </si>
  <si>
    <t>Automobiles [Member]</t>
  </si>
  <si>
    <t>Computers and Software [Member]</t>
  </si>
  <si>
    <t>Leasehold Improvements [Member]</t>
  </si>
  <si>
    <t>Fair Value Measurement - Additional Information (Detail) - USD ($)</t>
  </si>
  <si>
    <t>Schedule Of Fair Value Measurement Details [Line Items]</t>
  </si>
  <si>
    <t>Fair value of derivative asset</t>
  </si>
  <si>
    <t>Assets, fair value disclosure, nonrecurring</t>
  </si>
  <si>
    <t>Liabilities, fair value disclosure, nonrecurring</t>
  </si>
  <si>
    <t>Gain from change in fair value recorded as other income</t>
  </si>
  <si>
    <t>Solar Juice Pty Ltd. [Member] | Call Option [Member] | Other Financial Assets [Member]</t>
  </si>
  <si>
    <t>Fair Value, Inputs, Level 2 [Member]</t>
  </si>
  <si>
    <t>Convertible debt, fair value disclosures</t>
  </si>
  <si>
    <t>Short Term Borrowings - Additional Information (Detail) ¥ in Thousands, AUD in Thousands, $ in Thousands</t>
  </si>
  <si>
    <t>Aug. 07, 2015USD ($)</t>
  </si>
  <si>
    <t>Aug. 31, 2015USD ($)</t>
  </si>
  <si>
    <t>Sep. 30, 2015AUD</t>
  </si>
  <si>
    <t>Jun. 30, 2015CNY (¥)</t>
  </si>
  <si>
    <t>Schedule Of Loans Payable Details [Line Items]</t>
  </si>
  <si>
    <t>Fund received from individual investors</t>
  </si>
  <si>
    <t>First installment of short-term debt received</t>
  </si>
  <si>
    <t>Loans Payable [Member] | Solar Juice Pty Ltd Majority Shareholders [Member]</t>
  </si>
  <si>
    <t>Bank of Suzhou [Member] | Loans Payable [Member]</t>
  </si>
  <si>
    <t>Debt instrument, interest rate, stated percentage</t>
  </si>
  <si>
    <t>6.60%</t>
  </si>
  <si>
    <t>Debt instrument repayment date</t>
  </si>
  <si>
    <t>Jun. 30,
		2016</t>
  </si>
  <si>
    <t>Westpac Bank [Member] | Loans Payable [Member]</t>
  </si>
  <si>
    <t>Debt instrument repayment date start</t>
  </si>
  <si>
    <t>Oct. 5,
		2015</t>
  </si>
  <si>
    <t>Debt instrument repayment date, end</t>
  </si>
  <si>
    <t>Mar. 21,
		2016</t>
  </si>
  <si>
    <t>Westpac Bank [Member] | Loans Payable [Member] | Solar Juice Pty Ltd. [Member]</t>
  </si>
  <si>
    <t>Westpac Bank [Member] | Minimum [Member] | Loans Payable [Member] | Solar Juice Pty Ltd. [Member]</t>
  </si>
  <si>
    <t>Debt instrument fixed interest rate</t>
  </si>
  <si>
    <t>2.32%</t>
  </si>
  <si>
    <t>Westpac Bank [Member] | Maximum [Member] | Loans Payable [Member] | Solar Juice Pty Ltd. [Member]</t>
  </si>
  <si>
    <t>5.14%</t>
  </si>
  <si>
    <t>Solar Energy's Online Platform [Member]</t>
  </si>
  <si>
    <t>Outstanding borrowings</t>
  </si>
  <si>
    <t>Long term borrowings</t>
  </si>
  <si>
    <t>Solar Energy's Online Platform [Member] | Minimum [Member]</t>
  </si>
  <si>
    <t>Withdrawal lock-up period of principal amount</t>
  </si>
  <si>
    <t>Solar Energy's Online Platform [Member] | Maximum [Member]</t>
  </si>
  <si>
    <t>CEV IV 01 Holdings Limited [Member] | Convertergy I Holdings Limited [Member]</t>
  </si>
  <si>
    <t>Financial support provided to acquiree</t>
  </si>
  <si>
    <t>CEV IV 01 Holdings Limited [Member] | Loans Payable [Member]</t>
  </si>
  <si>
    <t>Feb. 7,
		2016</t>
  </si>
  <si>
    <t>Debt instrument, maturity period</t>
  </si>
  <si>
    <t>Short-term debt, terms</t>
  </si>
  <si>
    <t>CEV agreed to provide the Company a loan of $1,500 at an interest rate of 10% per annum Pursuant to the loan agreement, the loan amount should be solely used to finance the daily operation and asset restructure of Convertergy Energy, a subsidiary of Convertergy I Holdings.</t>
  </si>
  <si>
    <t>Loan One [Member] | China Minsheng Bank [Member] | Loans Payable [Member]</t>
  </si>
  <si>
    <t>5.88%</t>
  </si>
  <si>
    <t>Loan One [Member] | China Minsheng Bank [Member] | Loans Payable [Member] | Short-term Investments [Member]</t>
  </si>
  <si>
    <t>Debt instrument, collateral amount</t>
  </si>
  <si>
    <t>Loan One [Member] | China Minsheng Bank [Member] | Loans Payable [Member] | Bank Time Deposits [Member]</t>
  </si>
  <si>
    <t>Loan Two [Member] | China Minsheng Bank [Member] | Loans Payable [Member]</t>
  </si>
  <si>
    <t>5.09%</t>
  </si>
  <si>
    <t>Jul. 1,
		2015</t>
  </si>
  <si>
    <t>Loan Three [Member] | China Minsheng Bank [Member] | Loans Payable [Member]</t>
  </si>
  <si>
    <t>4.83%</t>
  </si>
  <si>
    <t>Mar. 30,
		2016</t>
  </si>
  <si>
    <t>Other Liabilities - Summary of Other Liabilities (Detail) - USD ($) $ in Thousands</t>
  </si>
  <si>
    <t>Summary Of Other Liabilities [Abstract]</t>
  </si>
  <si>
    <t>Derivative liability</t>
  </si>
  <si>
    <t>Due to individual investors</t>
  </si>
  <si>
    <t>Total other current liabilities</t>
  </si>
  <si>
    <t>Other non-current liabilities</t>
  </si>
  <si>
    <t>Accrued warranty reserve</t>
  </si>
  <si>
    <t>Total other non-current liabilities</t>
  </si>
  <si>
    <t>Total of other liabilities</t>
  </si>
  <si>
    <t>Other Liabilities - Additional Information (Detail) - USD ($) $ in Thousands</t>
  </si>
  <si>
    <t>Unpaid purchase consideration for acquisition of business and project assets</t>
  </si>
  <si>
    <t>Convertible Bonds - Additional Information (Detail) $ / shares in Units, $ in Thousands</t>
  </si>
  <si>
    <t>Jun. 15, 2015USD ($)$ / sharesshares</t>
  </si>
  <si>
    <t>Mar. 26, 2015USD ($)</t>
  </si>
  <si>
    <t>Mar. 02, 2015USD ($)</t>
  </si>
  <si>
    <t>Dec. 31, 2014USD ($)Note$ / sharesshares</t>
  </si>
  <si>
    <t>Jun. 29, 2015$ / shares</t>
  </si>
  <si>
    <t>Dec. 12, 2014$ / shares</t>
  </si>
  <si>
    <t>Debt Instrument [Line Items]</t>
  </si>
  <si>
    <t>Proceeds from convertible debt</t>
  </si>
  <si>
    <t>Proceeds from issuance of common stock</t>
  </si>
  <si>
    <t>Options expiration date</t>
  </si>
  <si>
    <t>Brilliant King, Poseidon and Union Sky [Member]</t>
  </si>
  <si>
    <t>Number of promissory notes | Note</t>
  </si>
  <si>
    <t>Debt conversion, converted instrument, shares issued (in shares) | shares</t>
  </si>
  <si>
    <t>Debt instrument, convertible, conversion price (in dollars per share) | $ / shares</t>
  </si>
  <si>
    <t>Convertible promissory notes due and payable date</t>
  </si>
  <si>
    <t>Jun. 11,
		2016</t>
  </si>
  <si>
    <t>Vision Edge Limited [Member]</t>
  </si>
  <si>
    <t>Jun. 29,
		2016</t>
  </si>
  <si>
    <t>Class of warrant or right, exercise price of warrants or rights (in dollars per share) | $ / shares</t>
  </si>
  <si>
    <t>Dec. 15,
		2015</t>
  </si>
  <si>
    <t>Common Stock [Member] | Brilliant King, Poseidon and Union Sky [Member]</t>
  </si>
  <si>
    <t>Common Stock [Member] | Vision Edge Limited [Member]</t>
  </si>
  <si>
    <t>Stock issued during period shares option agreement (in shares) | shares</t>
  </si>
  <si>
    <t>Convertible Bond [Member] | Brilliant King, Poseidon and Union Sky [Member]</t>
  </si>
  <si>
    <t>Proceeds from issuance or sale of equity</t>
  </si>
  <si>
    <t>Debt instrument, unamortized discount</t>
  </si>
  <si>
    <t>Employee Stock Options [Member] | Brilliant King, Poseidon and Union Sky [Member]</t>
  </si>
  <si>
    <t>Stock Option - Additional Information (Detail) - USD ($) $ / shares in Units, $ in Thousands</t>
  </si>
  <si>
    <t>Jun. 15, 2015</t>
  </si>
  <si>
    <t>May. 04, 2015</t>
  </si>
  <si>
    <t>Mar. 26, 2015</t>
  </si>
  <si>
    <t>Mar. 15, 2015</t>
  </si>
  <si>
    <t>Mar. 02, 2015</t>
  </si>
  <si>
    <t>Jan. 30, 2015</t>
  </si>
  <si>
    <t>Jan. 22, 2015</t>
  </si>
  <si>
    <t>Jan. 16, 2015</t>
  </si>
  <si>
    <t>Dec. 15, 2014</t>
  </si>
  <si>
    <t>Dec. 12, 2014</t>
  </si>
  <si>
    <t>Feb. 15, 2012</t>
  </si>
  <si>
    <t>Schedule Of Stock Option Details [Line Items]</t>
  </si>
  <si>
    <t>Class of warrant or right, exercise price of warrants or rights (in dollars per share)</t>
  </si>
  <si>
    <t>Union Sky [Member]</t>
  </si>
  <si>
    <t>Share-based Compensation Arrangement by Share-based Payment Award, Non-Option Equity Instruments, Expirations</t>
  </si>
  <si>
    <t>Share-based Compensation Arrangement by Share-based Payment Award, Equity Instruments Other than Options, Nonvested, Number</t>
  </si>
  <si>
    <t>Forwin [Member]</t>
  </si>
  <si>
    <t>Proceeds from Issuance of Warrants (in Dollars)</t>
  </si>
  <si>
    <t>Mar. 15,
		2015</t>
  </si>
  <si>
    <t>Cathay Bank [Member]</t>
  </si>
  <si>
    <t>Long-term Line of Credit (in Dollars)</t>
  </si>
  <si>
    <t>Border Dragon [Member]</t>
  </si>
  <si>
    <t>Central Able [Member]</t>
  </si>
  <si>
    <t>Apr. 22,
		2015</t>
  </si>
  <si>
    <t>Yes Yield Investments Limited [Member]</t>
  </si>
  <si>
    <t>Nov. 4,
		2015</t>
  </si>
  <si>
    <t>Stock issued during period shares option agreement (in shares)</t>
  </si>
  <si>
    <t>Class of Warrant or Right, Number of Securities Called by Warrants or Rights</t>
  </si>
  <si>
    <t>Common Stock [Member] | Forwin [Member]</t>
  </si>
  <si>
    <t>Common Stock [Member] | Cathay Bank [Member]</t>
  </si>
  <si>
    <t>Class of Warrant or Right Fair Valued Price Per Share (in Dollars per share)</t>
  </si>
  <si>
    <t>Common Stock [Member] | Border Dragon [Member]</t>
  </si>
  <si>
    <t>Common Stock [Member] | Central Able [Member]</t>
  </si>
  <si>
    <t>Common Stock [Member] | Yes Yield Investments Limited [Member]</t>
  </si>
  <si>
    <t>Warrant [Member] | Cathay Bank [Member]</t>
  </si>
  <si>
    <t>Fair Value Assumptions, Risk Free Interest Rate</t>
  </si>
  <si>
    <t>0.38%</t>
  </si>
  <si>
    <t>Fair Value Assumptions, Expected Volatility Rate</t>
  </si>
  <si>
    <t>103.00%</t>
  </si>
  <si>
    <t>Fair Value Assumptions, Expected Dividend Rate</t>
  </si>
  <si>
    <t>0.00%</t>
  </si>
  <si>
    <t>Fair Value Assumptions, Expected Term</t>
  </si>
  <si>
    <t>3 years</t>
  </si>
  <si>
    <t>Stockholders' Equity - Additional Information (Detail) - shares</t>
  </si>
  <si>
    <t>Jun. 30, 2014</t>
  </si>
  <si>
    <t>Mar. 31, 2014</t>
  </si>
  <si>
    <t>Stockholders' Equity - Summary of Common Stock Issuances (Detail) - USD ($) $ / shares in Units, $ in Thousands</t>
  </si>
  <si>
    <t>Jul. 01, 2015</t>
  </si>
  <si>
    <t>Jun. 11, 2015</t>
  </si>
  <si>
    <t>Jun. 04, 2015</t>
  </si>
  <si>
    <t>Jun. 02, 2015</t>
  </si>
  <si>
    <t>Schedule Of Stockholders Equity Details Summary Of Common Stock Issuances [Line Items]</t>
  </si>
  <si>
    <t>Securities sold</t>
  </si>
  <si>
    <t>Consideration (in Dollars)</t>
  </si>
  <si>
    <t>Consideration (in Dollars per share)</t>
  </si>
  <si>
    <t>Huang Zheng [Member]</t>
  </si>
  <si>
    <t>RE Capital Pte Ltd [Member]</t>
  </si>
  <si>
    <t>Stockholders' Equity - Additional Information (Parenthetical) (Detail) $ / shares in Units, $ in Thousands</t>
  </si>
  <si>
    <t>Jul. 01, 2015$ / sharesshares</t>
  </si>
  <si>
    <t>Jun. 26, 2015USD ($)$ / sharesshares</t>
  </si>
  <si>
    <t>Jun. 11, 2015$ / sharesshares</t>
  </si>
  <si>
    <t>Jun. 04, 2015shares</t>
  </si>
  <si>
    <t>Jun. 02, 2015MWh$ / sharesshares</t>
  </si>
  <si>
    <t>Mar. 26, 2015shares</t>
  </si>
  <si>
    <t>Mar. 02, 2015shares</t>
  </si>
  <si>
    <t>Mar. 31, 2015shares</t>
  </si>
  <si>
    <t>Schedule Of Stockholders Equity Details [Line Items]</t>
  </si>
  <si>
    <t>Stock issued during period, shares, new issues</t>
  </si>
  <si>
    <t>Restricted Stock [Member]</t>
  </si>
  <si>
    <t>Stock exercised during period, shares</t>
  </si>
  <si>
    <t>Brand Spokesman [Member]</t>
  </si>
  <si>
    <t>Brand name sponsorship period</t>
  </si>
  <si>
    <t>Brand Spokesman [Member] | Common Stock [Member]</t>
  </si>
  <si>
    <t>Share price (in dollars per share) | $ / shares</t>
  </si>
  <si>
    <t>RE Capital Pte Ltd [Member] | Common Stock [Member]</t>
  </si>
  <si>
    <t>Solar Juice Pty Ltd. [Member] | Common Stock [Member]</t>
  </si>
  <si>
    <t>Yes Yield Investments Limited [Member] | Common Stock [Member]</t>
  </si>
  <si>
    <t>Stock issued during period, value, new issues (in dollars) | $</t>
  </si>
  <si>
    <t>Stock purchase agreement date</t>
  </si>
  <si>
    <t>May 4,
		2015</t>
  </si>
  <si>
    <t>Stock-based Compensation - Summary of Stock-based Compensation Expense, by Type of Awards (Detail) - USD ($) $ in Thousands</t>
  </si>
  <si>
    <t>Share-based Compensation Arrangement by Share-based Payment Award [Line Items]</t>
  </si>
  <si>
    <t>Employee Stock Options [Member]</t>
  </si>
  <si>
    <t>Stock-based Compensation - Summary of Stock-based Compensation by Line Item (Detail) - USD ($) $ in Thousands</t>
  </si>
  <si>
    <t>Share-based Compensation Arrangement by Share-based Payment Award, Compensation Cost [Line Items]</t>
  </si>
  <si>
    <t>Total stock-based compensation expense</t>
  </si>
  <si>
    <t>Tax effect on stock-based compensation expense</t>
  </si>
  <si>
    <t>Total stock-based compensation expense after income taxes</t>
  </si>
  <si>
    <t>General and Administrative [Member]</t>
  </si>
  <si>
    <t>Sales, Marketing and Customer Service [Member]</t>
  </si>
  <si>
    <t>Stock-based Compensation - Additional Information (Detail) - shares</t>
  </si>
  <si>
    <t>Jun. 29, 2015</t>
  </si>
  <si>
    <t>Mar. 31, 2015</t>
  </si>
  <si>
    <t>Jun. 30, 2015</t>
  </si>
  <si>
    <t>Schedule Of Stock Based Compensation Details [Line Items]</t>
  </si>
  <si>
    <t>Share-based compensation arrangement by share-based payment award, fair value assumptions, expected term</t>
  </si>
  <si>
    <t>Share-based compensation arrangement by share-based payment award, fair value assumptions, expected dividend rate</t>
  </si>
  <si>
    <t>Shares, outstanding (in shares)</t>
  </si>
  <si>
    <t>2006 Equity Incentive Plan [Member]</t>
  </si>
  <si>
    <t>Reserved share, percentage of outstanding shares</t>
  </si>
  <si>
    <t>9.00%</t>
  </si>
  <si>
    <t>Share-based compensation arrangement by share-based payment award, number of shares available for grant (in shares)</t>
  </si>
  <si>
    <t>Performance-based Awards [Member]</t>
  </si>
  <si>
    <t>5 years</t>
  </si>
  <si>
    <t>Time-based Options [Member]</t>
  </si>
  <si>
    <t>Share-based compensation arrangement by share-based payment award, award vesting rights, percentage</t>
  </si>
  <si>
    <t>Total number of shares granted</t>
  </si>
  <si>
    <t>Restricted Stock Units (RSUs) [Member] | 2006 Equity Incentive Plan [Member]</t>
  </si>
  <si>
    <t>Restricted Stock Units (RSUs) [Member] | 2006 Equity Incentive Plan [Member] | Core Management [Member]</t>
  </si>
  <si>
    <t>Vesting percentage at grant date</t>
  </si>
  <si>
    <t>Restricted Stock Units (RSUs) [Member] | 2006 Equity Incentive Plan [Member] | Other Management and Staff [Member]</t>
  </si>
  <si>
    <t>Share-based compensation arrangement by share-based payment award, award vesting period</t>
  </si>
  <si>
    <t>Share-based compensation arrangement by share-based payment award, expiration period</t>
  </si>
  <si>
    <t>Minimum [Member] | Time-based Options [Member]</t>
  </si>
  <si>
    <t>Maximum [Member] | Time-based Options [Member]</t>
  </si>
  <si>
    <t>Stock-based Compensation - Assumptions used to Estimate Fair Value of Share-based Payment Awards (Detail)</t>
  </si>
  <si>
    <t>Expected term</t>
  </si>
  <si>
    <t>Risk-free interest rate, minimum</t>
  </si>
  <si>
    <t>1.49%</t>
  </si>
  <si>
    <t>1.32%</t>
  </si>
  <si>
    <t>Risk-free interest rate</t>
  </si>
  <si>
    <t>1.25%</t>
  </si>
  <si>
    <t>Risk-free interest rate, maximum</t>
  </si>
  <si>
    <t>1.72%</t>
  </si>
  <si>
    <t>2.24%</t>
  </si>
  <si>
    <t>Expected volatility</t>
  </si>
  <si>
    <t>1.26%</t>
  </si>
  <si>
    <t>95.00%</t>
  </si>
  <si>
    <t>Expected volatility, minimum</t>
  </si>
  <si>
    <t>139.00%</t>
  </si>
  <si>
    <t>Expected volatility, maximum</t>
  </si>
  <si>
    <t>141.00%</t>
  </si>
  <si>
    <t>142.00%</t>
  </si>
  <si>
    <t>Expected dividend yield</t>
  </si>
  <si>
    <t>Stock-based Compensation - Summary of Stock Option Activity (Detail) - $ / shares</t>
  </si>
  <si>
    <t>Shares, Beginning balance</t>
  </si>
  <si>
    <t>Shares Granted</t>
  </si>
  <si>
    <t>Shares Exercised</t>
  </si>
  <si>
    <t>Shares Forfeited</t>
  </si>
  <si>
    <t>Shares, Ending balance</t>
  </si>
  <si>
    <t>Weighted Average Exercise Price Per Share</t>
  </si>
  <si>
    <t>Weighted Average Exercise Price Per Share, Granted</t>
  </si>
  <si>
    <t>Weighted Average Exercise Price Per Share, Exercised</t>
  </si>
  <si>
    <t>Weighted Average Exercise Price Per Share, Forfeited</t>
  </si>
  <si>
    <t>Stock-based Compensation - Summary of Exercise Price and Remaining Life Information about Options Exercisable (Detail) $ / shares in Units, $ in Thousands</t>
  </si>
  <si>
    <t>Sep. 30, 2015USD ($)$ / sharesshares</t>
  </si>
  <si>
    <t>Share-based Compensation, Shares Authorized under Stock Option Plans, Exercise Price Range [Line Items]</t>
  </si>
  <si>
    <t>Shares Exercisable (in Shares) | shares</t>
  </si>
  <si>
    <t>Aggregate Intrinsic value (in Dollars) | $</t>
  </si>
  <si>
    <t>Price Range 1 [Member]</t>
  </si>
  <si>
    <t>Lower exercise price</t>
  </si>
  <si>
    <t>Upper exercise price</t>
  </si>
  <si>
    <t>Weighted average remaining contractual life</t>
  </si>
  <si>
    <t>3 years 9 months 29 days</t>
  </si>
  <si>
    <t>Weighted average exercise price</t>
  </si>
  <si>
    <t>Price Range 2 [Member]</t>
  </si>
  <si>
    <t>3 years 9 months 18 days</t>
  </si>
  <si>
    <t>Price Range 3 [Member]</t>
  </si>
  <si>
    <t>2 years 9 months 22 days</t>
  </si>
  <si>
    <t>Stock-based Compensation - Schedule of Changes in Nonvested Stock Awards (Detail) - $ / shares</t>
  </si>
  <si>
    <t>Schedule of Stockbased Compensation Details Non Vested Stock Awards [Line Items]</t>
  </si>
  <si>
    <t>Non-vested Shares, Beginning balance</t>
  </si>
  <si>
    <t>Shares Vested</t>
  </si>
  <si>
    <t>Non-vested Shares, Ending balance</t>
  </si>
  <si>
    <t>Weighted Average Exercise Price, Non-vested (in Dollars per share)</t>
  </si>
  <si>
    <t>Weighted Average Exercise Price, Granted (in Dollars per share)</t>
  </si>
  <si>
    <t>Weighted Average Exercise Price, Vested (in Dollars per share)</t>
  </si>
  <si>
    <t>Weighted Average Exercise Price, Forfeited (in Dollars per share)</t>
  </si>
  <si>
    <t>Income Taxes - Additional Information (Detail) - USD ($)</t>
  </si>
  <si>
    <t>Effective income tax rate reconciliation, at federal statutory income tax rate, percent</t>
  </si>
  <si>
    <t>2.50%</t>
  </si>
  <si>
    <t>(12.90%)</t>
  </si>
  <si>
    <t>(0.60%)</t>
  </si>
  <si>
    <t>(9.90%)</t>
  </si>
  <si>
    <t>Undistributed earnings</t>
  </si>
  <si>
    <t>Unrecognized tax benefits</t>
  </si>
  <si>
    <t>Net Loss Per Share of Common Stock - Schedule of Earnings Per Share Basic and Diluted (Detail) - USD ($) $ / shares in Units, $ in Thousands</t>
  </si>
  <si>
    <t>Numerator:</t>
  </si>
  <si>
    <t>Net loss attributable to stockholders</t>
  </si>
  <si>
    <t>Denominator:</t>
  </si>
  <si>
    <t>Basic and diluted weighted-average common shares</t>
  </si>
  <si>
    <t>Basic net loss per share</t>
  </si>
  <si>
    <t>Diluted net loss per share</t>
  </si>
  <si>
    <t>Commitments and Contingencies - Additional Information (Detail) - USD ($)</t>
  </si>
  <si>
    <t>12 Months Ended</t>
  </si>
  <si>
    <t>Schedule of Commitments and Contingencies (Details) [Line Items]</t>
  </si>
  <si>
    <t>Financing and capital lease obligations non current</t>
  </si>
  <si>
    <t>Operating leases, rent expense</t>
  </si>
  <si>
    <t>Solar Modules [Member]</t>
  </si>
  <si>
    <t>Warranty term</t>
  </si>
  <si>
    <t>25 years</t>
  </si>
  <si>
    <t>Inverter and balance of system components [Member] | Minimum [Member]</t>
  </si>
  <si>
    <t>Inverter and balance of system components [Member] | Maximum [Member]</t>
  </si>
  <si>
    <t>Solar Energy Systems [Member]</t>
  </si>
  <si>
    <t>Product warranty accrual</t>
  </si>
  <si>
    <t>Long-term purchase commitment, amount</t>
  </si>
  <si>
    <t>Aerojet1 Project [Member]</t>
  </si>
  <si>
    <t>Guarantees, fair value disclosure</t>
  </si>
  <si>
    <t>Aerojet1 Project [Member] | Guarantee Obligations [Member]</t>
  </si>
  <si>
    <t>Financing and capital lease obligations total</t>
  </si>
  <si>
    <t>Financing and capital lease obligations recorded as other current liabilities</t>
  </si>
  <si>
    <t>Greystone [Member]</t>
  </si>
  <si>
    <t>Redeemable noncontrolling interest, equity, carrying amount</t>
  </si>
  <si>
    <t>Commitments and Contingencies - Schedule of Future Minimum Rental Payments for Operating Leases (Detail) $ in Thousands</t>
  </si>
  <si>
    <t>Operating Leases, Future Minimum Payments Due, Total</t>
  </si>
  <si>
    <t>Related Party Transactions - Additional Information (Detail) - USD ($)</t>
  </si>
  <si>
    <t>Jan. 31, 2015</t>
  </si>
  <si>
    <t>Mar. 30, 2015</t>
  </si>
  <si>
    <t>Jul. 31, 2015</t>
  </si>
  <si>
    <t>Dec. 31, 2015</t>
  </si>
  <si>
    <t>Schedule Of Related Party Transaction Details [Line Items]</t>
  </si>
  <si>
    <t>Amount of recognized coupons issued</t>
  </si>
  <si>
    <t>Selling, marketing and customer service expenses</t>
  </si>
  <si>
    <t>Amount of prepaid deposits for acquisition</t>
  </si>
  <si>
    <t>Accounts payable, related parties, current</t>
  </si>
  <si>
    <t>LD THIN S.R.L, [Member]</t>
  </si>
  <si>
    <t>LAEM S.R.L, [Member]</t>
  </si>
  <si>
    <t>54.10%</t>
  </si>
  <si>
    <t>North Palm Springs Investments, LLC, [Member]</t>
  </si>
  <si>
    <t>SUPERMERCY Limited [Member]</t>
  </si>
  <si>
    <t>3.00%</t>
  </si>
  <si>
    <t>LDK Solar Co., Ltd. [Member]</t>
  </si>
  <si>
    <t>Face value of coupons issued</t>
  </si>
  <si>
    <t>Due to employees</t>
  </si>
  <si>
    <t>Processing fee, related parties</t>
  </si>
  <si>
    <t>Debt settlement, waiver paid amount</t>
  </si>
  <si>
    <t>Waived liabilities accounted for capital transaction by increase additional paid in capital</t>
  </si>
  <si>
    <t>LDK Solar Co., Ltd. [Member] | Securities Purchase Agreement [Member]</t>
  </si>
  <si>
    <t>LDK Solar Co., Ltd. [Member] | Solar Panels [Member]</t>
  </si>
  <si>
    <t>Related party transaction, purchases from related party</t>
  </si>
  <si>
    <t>LDK Solar Co., Ltd. [Member] | Settlement and Mutual Release [Member]</t>
  </si>
  <si>
    <t>Debt settlement, waiver offered amount</t>
  </si>
  <si>
    <t>Accounts payable, related parties, net</t>
  </si>
  <si>
    <t>Number of days to cancel discount</t>
  </si>
  <si>
    <t>Related party transaction, amounts of transaction</t>
  </si>
  <si>
    <t>LDK Solar Co., Ltd. [Member] | Settlement and Mutual Release Accounts Payable Waivable [Member]</t>
  </si>
  <si>
    <t>LDK Solar Co., Ltd. [Member] | Scenario Forecast [Member] | Settlement and Mutual Release [Member]</t>
  </si>
  <si>
    <t>Amount settled by coupon issued to individual investors</t>
  </si>
  <si>
    <t>Other receivables from related party</t>
  </si>
  <si>
    <t>Due from employees</t>
  </si>
  <si>
    <t>Chairman of Board of Directors [Member]</t>
  </si>
  <si>
    <t>Loan borrowed by the chairman of board of directors</t>
  </si>
  <si>
    <t>Subsequent Events - Additional Information (Detail) - USD ($) $ in Thousands</t>
  </si>
  <si>
    <t>Oct. 31, 2015</t>
  </si>
  <si>
    <t>Subsequent Event [Line Items]</t>
  </si>
  <si>
    <t>Number of shares issued on exercise of stock option</t>
  </si>
  <si>
    <t>Subsequent Events [Member]</t>
  </si>
  <si>
    <t>Total consideration from stock option exercised</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_(&quot;¥ &quot;#,##0_);_(&quot;¥ &quot;(#,##0)" numFmtId="168"/>
    <numFmt formatCode="_(&quot;¥ &quot;#,##0.00_);_(&quot;¥ &quot;(#,##0.00)" numFmtId="169"/>
    <numFmt formatCode="_(&quot;¥ &quot;#,##0.0_);_(&quot;¥ &quot;(#,##0.0)" numFmtId="170"/>
    <numFmt formatCode="_(&quot;€ &quot;#,##0_);_(&quot;€ &quot;(#,##0)" numFmtId="171"/>
    <numFmt formatCode="#,##0.0_);(#,##0.0)" numFmtId="172"/>
    <numFmt formatCode="_(&quot;£ &quot;#,##0_);_(&quot;£ &quot;(#,##0)" numFmtId="173"/>
    <numFmt formatCode="_(&quot;AUD &quot;#,##0_);_(&quot;AUD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10618</v>
      </c>
    </row>
    <row r="12" spans="1:3">
      <c r="A12" t="s" s="4">
        <v>19</v>
      </c>
      <c r="B12" t="s" s="4">
        <v>20</v>
      </c>
    </row>
    <row r="13" spans="1:3">
      <c r="A13" t="s" s="4">
        <v>21</v>
      </c>
      <c r="B13" t="s" s="4">
        <v>22</v>
      </c>
    </row>
    <row r="14" spans="1:3">
      <c r="A14" t="s" s="4">
        <v>23</v>
      </c>
      <c r="C14" t="n" s="5">
        <v>627817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2</v>
      </c>
      <c r="B1" t="s" s="2">
        <v>1</v>
      </c>
    </row>
    <row r="2" spans="1:2">
      <c r="B2" t="s" s="2">
        <v>2</v>
      </c>
    </row>
    <row r="3" spans="1:2">
      <c r="A3" t="s" s="3">
        <v>217</v>
      </c>
    </row>
    <row r="4" spans="1:2">
      <c r="A4" t="s" s="4">
        <v>222</v>
      </c>
      <c r="B4" t="s"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30</v>
      </c>
      <c r="B1" t="s" s="2">
        <v>1</v>
      </c>
    </row>
    <row r="2" spans="1:2">
      <c r="B2" t="s" s="2">
        <v>2</v>
      </c>
    </row>
    <row r="3" spans="1:2">
      <c r="A3" t="s" s="3">
        <v>217</v>
      </c>
    </row>
    <row r="4" spans="1:2">
      <c r="A4" t="s" s="4">
        <v>230</v>
      </c>
      <c r="B4" t="s"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24</v>
      </c>
      <c r="B1" t="s" s="2">
        <v>25</v>
      </c>
      <c r="C1" t="s" s="2">
        <v>26</v>
      </c>
    </row>
    <row r="2" spans="1:3">
      <c r="A2" t="s" s="3">
        <v>27</v>
      </c>
    </row>
    <row r="3" spans="1:3">
      <c r="A3" t="s" s="4">
        <v>28</v>
      </c>
      <c r="B3" t="n" s="7">
        <v>67460</v>
      </c>
      <c r="C3" t="n" s="7">
        <v>156540</v>
      </c>
    </row>
    <row r="4" spans="1:3">
      <c r="A4" t="s" s="4">
        <v>29</v>
      </c>
      <c r="B4" t="n" s="5">
        <v>29959</v>
      </c>
      <c r="C4" t="n" s="5">
        <v>337</v>
      </c>
    </row>
    <row r="5" spans="1:3">
      <c r="A5" t="s" s="4">
        <v>30</v>
      </c>
      <c r="C5" t="n" s="5">
        <v>8852</v>
      </c>
    </row>
    <row r="6" spans="1:3">
      <c r="A6" t="s" s="4">
        <v>31</v>
      </c>
      <c r="C6" t="n" s="5">
        <v>27354</v>
      </c>
    </row>
    <row r="7" spans="1:3">
      <c r="A7" t="s" s="4">
        <v>32</v>
      </c>
      <c r="B7" t="n" s="5">
        <v>63390</v>
      </c>
      <c r="C7" t="n" s="5">
        <v>22654</v>
      </c>
    </row>
    <row r="8" spans="1:3">
      <c r="A8" t="s" s="4">
        <v>33</v>
      </c>
      <c r="B8" t="n" s="5">
        <v>64633</v>
      </c>
      <c r="C8" t="n" s="5">
        <v>73742</v>
      </c>
    </row>
    <row r="9" spans="1:3">
      <c r="A9" t="s" s="4">
        <v>34</v>
      </c>
      <c r="B9" t="n" s="5">
        <v>820</v>
      </c>
    </row>
    <row r="10" spans="1:3">
      <c r="A10" t="s" s="4">
        <v>35</v>
      </c>
      <c r="B10" t="n" s="5">
        <v>22959</v>
      </c>
      <c r="C10" t="n" s="5">
        <v>6975</v>
      </c>
    </row>
    <row r="11" spans="1:3">
      <c r="A11" t="s" s="4">
        <v>36</v>
      </c>
      <c r="B11" t="n" s="5">
        <v>101687</v>
      </c>
      <c r="C11" t="n" s="5">
        <v>73930</v>
      </c>
    </row>
    <row r="12" spans="1:3">
      <c r="A12" t="s" s="4">
        <v>37</v>
      </c>
      <c r="B12" t="n" s="5">
        <v>49401</v>
      </c>
      <c r="C12" t="n" s="5">
        <v>10930</v>
      </c>
    </row>
    <row r="13" spans="1:3">
      <c r="A13" t="s" s="4">
        <v>38</v>
      </c>
      <c r="B13" t="n" s="5">
        <v>2543</v>
      </c>
    </row>
    <row r="14" spans="1:3">
      <c r="A14" t="s" s="4">
        <v>39</v>
      </c>
      <c r="B14" t="n" s="5">
        <v>11758</v>
      </c>
    </row>
    <row r="15" spans="1:3">
      <c r="A15" t="s" s="4">
        <v>40</v>
      </c>
      <c r="B15" t="n" s="5">
        <v>427</v>
      </c>
      <c r="C15" t="n" s="5">
        <v>1288</v>
      </c>
    </row>
    <row r="16" spans="1:3">
      <c r="A16" t="s" s="4">
        <v>41</v>
      </c>
      <c r="B16" t="n" s="5">
        <v>415037</v>
      </c>
      <c r="C16" t="n" s="5">
        <v>381314</v>
      </c>
    </row>
    <row r="17" spans="1:3">
      <c r="A17" t="s" s="4">
        <v>42</v>
      </c>
      <c r="B17" t="n" s="5">
        <v>4795</v>
      </c>
      <c r="C17" t="n" s="5">
        <v>560</v>
      </c>
    </row>
    <row r="18" spans="1:3">
      <c r="A18" t="s" s="4">
        <v>43</v>
      </c>
      <c r="B18" t="n" s="5">
        <v>75969</v>
      </c>
      <c r="C18" t="n" s="5">
        <v>66045</v>
      </c>
    </row>
    <row r="19" spans="1:3">
      <c r="A19" t="s" s="4">
        <v>44</v>
      </c>
      <c r="C19" t="n" s="5">
        <v>160</v>
      </c>
    </row>
    <row r="20" spans="1:3">
      <c r="A20" t="s" s="4">
        <v>45</v>
      </c>
      <c r="B20" t="n" s="5">
        <v>7236</v>
      </c>
      <c r="C20" t="n" s="5">
        <v>4490</v>
      </c>
    </row>
    <row r="21" spans="1:3">
      <c r="A21" t="s" s="4">
        <v>46</v>
      </c>
      <c r="B21" t="n" s="5">
        <v>6611</v>
      </c>
      <c r="C21" t="n" s="5">
        <v>6611</v>
      </c>
    </row>
    <row r="22" spans="1:3">
      <c r="A22" t="s" s="4">
        <v>47</v>
      </c>
      <c r="B22" t="n" s="5">
        <v>114970</v>
      </c>
      <c r="C22" t="n" s="5">
        <v>106438</v>
      </c>
    </row>
    <row r="23" spans="1:3">
      <c r="A23" t="s" s="4">
        <v>48</v>
      </c>
      <c r="B23" t="n" s="5">
        <v>68415</v>
      </c>
      <c r="C23" t="n" s="5">
        <v>21265</v>
      </c>
    </row>
    <row r="24" spans="1:3">
      <c r="A24" t="s" s="4">
        <v>49</v>
      </c>
      <c r="B24" t="n" s="5">
        <v>6154</v>
      </c>
    </row>
    <row r="25" spans="1:3">
      <c r="A25" t="s" s="4">
        <v>50</v>
      </c>
      <c r="B25" t="n" s="5">
        <v>15792</v>
      </c>
    </row>
    <row r="26" spans="1:3">
      <c r="A26" t="s" s="4">
        <v>51</v>
      </c>
      <c r="B26" t="n" s="5">
        <v>1156</v>
      </c>
      <c r="C26" t="n" s="5">
        <v>1024</v>
      </c>
    </row>
    <row r="27" spans="1:3">
      <c r="A27" t="s" s="4">
        <v>52</v>
      </c>
      <c r="B27" t="n" s="5">
        <v>10824</v>
      </c>
    </row>
    <row r="28" spans="1:3">
      <c r="A28" t="s" s="4">
        <v>53</v>
      </c>
      <c r="B28" t="n" s="5">
        <v>726959</v>
      </c>
      <c r="C28" t="n" s="5">
        <v>587907</v>
      </c>
    </row>
    <row r="29" spans="1:3">
      <c r="A29" t="s" s="3">
        <v>54</v>
      </c>
    </row>
    <row r="30" spans="1:3">
      <c r="A30" t="s" s="4">
        <v>55</v>
      </c>
      <c r="B30" t="n" s="5">
        <v>113692</v>
      </c>
      <c r="C30" t="n" s="5">
        <v>76778</v>
      </c>
    </row>
    <row r="31" spans="1:3">
      <c r="A31" t="s" s="4">
        <v>56</v>
      </c>
      <c r="B31" t="n" s="5">
        <v>5480</v>
      </c>
      <c r="C31" t="n" s="5">
        <v>34150</v>
      </c>
    </row>
    <row r="32" spans="1:3">
      <c r="A32" t="s" s="4">
        <v>57</v>
      </c>
      <c r="B32" t="n" s="5">
        <v>25003</v>
      </c>
      <c r="C32" t="n" s="5">
        <v>26707</v>
      </c>
    </row>
    <row r="33" spans="1:3">
      <c r="A33" t="s" s="4">
        <v>58</v>
      </c>
      <c r="B33" t="n" s="5">
        <v>27141</v>
      </c>
      <c r="C33" t="n" s="5">
        <v>11288</v>
      </c>
    </row>
    <row r="34" spans="1:3">
      <c r="A34" t="s" s="4">
        <v>59</v>
      </c>
      <c r="B34" t="n" s="5">
        <v>3840</v>
      </c>
      <c r="C34" t="n" s="5">
        <v>3648</v>
      </c>
    </row>
    <row r="35" spans="1:3">
      <c r="A35" t="s" s="4">
        <v>60</v>
      </c>
      <c r="B35" t="n" s="5">
        <v>23045</v>
      </c>
      <c r="C35" t="n" s="5">
        <v>17690</v>
      </c>
    </row>
    <row r="36" spans="1:3">
      <c r="A36" t="s" s="4">
        <v>61</v>
      </c>
      <c r="B36" t="n" s="5">
        <v>104648</v>
      </c>
      <c r="C36" t="n" s="5">
        <v>48286</v>
      </c>
    </row>
    <row r="37" spans="1:3">
      <c r="A37" t="s" s="4">
        <v>62</v>
      </c>
      <c r="B37" t="n" s="5">
        <v>53579</v>
      </c>
    </row>
    <row r="38" spans="1:3">
      <c r="A38" t="s" s="4">
        <v>63</v>
      </c>
      <c r="B38" t="n" s="5">
        <v>486</v>
      </c>
    </row>
    <row r="39" spans="1:3">
      <c r="A39" t="s" s="4">
        <v>64</v>
      </c>
      <c r="B39" t="n" s="5">
        <v>53466</v>
      </c>
      <c r="C39" t="n" s="5">
        <v>33762</v>
      </c>
    </row>
    <row r="40" spans="1:3">
      <c r="A40" t="s" s="4">
        <v>65</v>
      </c>
      <c r="B40" t="n" s="5">
        <v>410380</v>
      </c>
      <c r="C40" t="n" s="5">
        <v>252309</v>
      </c>
    </row>
    <row r="41" spans="1:3">
      <c r="A41" t="s" s="4">
        <v>66</v>
      </c>
      <c r="B41" t="n" s="5">
        <v>8948</v>
      </c>
      <c r="C41" t="n" s="5">
        <v>10092</v>
      </c>
    </row>
    <row r="42" spans="1:3">
      <c r="A42" t="s" s="4">
        <v>62</v>
      </c>
      <c r="C42" t="n" s="5">
        <v>32575</v>
      </c>
    </row>
    <row r="43" spans="1:3">
      <c r="A43" t="s" s="4">
        <v>67</v>
      </c>
      <c r="B43" t="n" s="5">
        <v>5025</v>
      </c>
      <c r="C43" t="n" s="5">
        <v>3680</v>
      </c>
    </row>
    <row r="44" spans="1:3">
      <c r="A44" t="s" s="4">
        <v>68</v>
      </c>
      <c r="B44" t="n" s="5">
        <v>7022</v>
      </c>
      <c r="C44" t="n" s="5">
        <v>27143</v>
      </c>
    </row>
    <row r="45" spans="1:3">
      <c r="A45" t="s" s="4">
        <v>69</v>
      </c>
      <c r="B45" t="n" s="7">
        <v>431375</v>
      </c>
      <c r="C45" t="n" s="7">
        <v>325799</v>
      </c>
    </row>
    <row r="46" spans="1:3">
      <c r="A46" t="s" s="4">
        <v>70</v>
      </c>
      <c r="B46" t="s" s="4">
        <v>71</v>
      </c>
      <c r="C46" t="s" s="4">
        <v>71</v>
      </c>
    </row>
    <row r="47" spans="1:3">
      <c r="A47" t="s" s="3">
        <v>72</v>
      </c>
    </row>
    <row r="48" spans="1:3">
      <c r="A48" t="s" s="4">
        <v>73</v>
      </c>
      <c r="B48" t="s" s="4">
        <v>71</v>
      </c>
      <c r="C48" t="s" s="4">
        <v>71</v>
      </c>
    </row>
    <row r="49" spans="1:3">
      <c r="A49" t="s" s="4">
        <v>74</v>
      </c>
      <c r="B49" t="n" s="7">
        <v>63</v>
      </c>
      <c r="C49" t="n" s="7">
        <v>57</v>
      </c>
    </row>
    <row r="50" spans="1:3">
      <c r="A50" t="s" s="4">
        <v>75</v>
      </c>
      <c r="B50" t="n" s="5">
        <v>448488</v>
      </c>
      <c r="C50" t="n" s="5">
        <v>327573</v>
      </c>
    </row>
    <row r="51" spans="1:3">
      <c r="A51" t="s" s="4">
        <v>76</v>
      </c>
      <c r="B51" t="n" s="5">
        <v>-12956</v>
      </c>
      <c r="C51" t="n" s="5">
        <v>-4252</v>
      </c>
    </row>
    <row r="52" spans="1:3">
      <c r="A52" t="s" s="4">
        <v>77</v>
      </c>
      <c r="B52" t="n" s="5">
        <v>-143701</v>
      </c>
      <c r="C52" t="n" s="5">
        <v>-61270</v>
      </c>
    </row>
    <row r="53" spans="1:3">
      <c r="A53" t="s" s="4">
        <v>78</v>
      </c>
      <c r="B53" t="n" s="5">
        <v>291894</v>
      </c>
      <c r="C53" t="n" s="5">
        <v>262108</v>
      </c>
    </row>
    <row r="54" spans="1:3">
      <c r="A54" t="s" s="4">
        <v>79</v>
      </c>
      <c r="B54" t="n" s="5">
        <v>3690</v>
      </c>
    </row>
    <row r="55" spans="1:3">
      <c r="A55" t="s" s="4">
        <v>80</v>
      </c>
      <c r="B55" t="n" s="5">
        <v>295584</v>
      </c>
      <c r="C55" t="n" s="5">
        <v>262108</v>
      </c>
    </row>
    <row r="56" spans="1:3">
      <c r="A56" t="s" s="4">
        <v>81</v>
      </c>
      <c r="B56" t="n" s="7">
        <v>726959</v>
      </c>
      <c r="C56" t="n" s="7">
        <v>587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7</v>
      </c>
      <c r="B1" t="s" s="2">
        <v>1</v>
      </c>
    </row>
    <row r="2" spans="1:2">
      <c r="B2" t="s" s="2">
        <v>2</v>
      </c>
    </row>
    <row r="3" spans="1:2">
      <c r="A3" t="s" s="3">
        <v>242</v>
      </c>
    </row>
    <row r="4" spans="1:2">
      <c r="A4" t="s" s="4">
        <v>247</v>
      </c>
      <c r="B4"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9</v>
      </c>
      <c r="B1" t="s" s="2">
        <v>1</v>
      </c>
    </row>
    <row r="2" spans="1:2">
      <c r="B2" t="s" s="2">
        <v>2</v>
      </c>
    </row>
    <row r="3" spans="1:2">
      <c r="A3" t="s" s="3">
        <v>228</v>
      </c>
    </row>
    <row r="4" spans="1:2">
      <c r="A4" t="s" s="4">
        <v>249</v>
      </c>
      <c r="B4"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82</v>
      </c>
      <c r="B1" t="s" s="2">
        <v>2</v>
      </c>
      <c r="C1" t="s" s="2">
        <v>83</v>
      </c>
    </row>
    <row r="2" spans="1:3">
      <c r="A2" t="s" s="3">
        <v>84</v>
      </c>
    </row>
    <row r="3" spans="1:3">
      <c r="A3" t="s" s="4">
        <v>85</v>
      </c>
      <c r="B3" t="n" s="7">
        <v>5586</v>
      </c>
      <c r="C3" t="n" s="7">
        <v>766</v>
      </c>
    </row>
    <row r="4" spans="1:3">
      <c r="A4" t="s" s="4">
        <v>86</v>
      </c>
      <c r="B4" t="n" s="8">
        <v>0.0001</v>
      </c>
      <c r="C4" t="n" s="8">
        <v>0.0001</v>
      </c>
    </row>
    <row r="5" spans="1:3">
      <c r="A5" t="s" s="4">
        <v>87</v>
      </c>
      <c r="B5" t="n" s="5">
        <v>20000000</v>
      </c>
      <c r="C5" t="n" s="5">
        <v>20000000</v>
      </c>
    </row>
    <row r="6" spans="1:3">
      <c r="A6" t="s" s="4">
        <v>88</v>
      </c>
      <c r="B6" t="n" s="5">
        <v>0</v>
      </c>
      <c r="C6" t="n" s="5">
        <v>0</v>
      </c>
    </row>
    <row r="7" spans="1:3">
      <c r="A7" t="s" s="4">
        <v>89</v>
      </c>
      <c r="B7" t="n" s="5">
        <v>0</v>
      </c>
      <c r="C7" t="n" s="5">
        <v>0</v>
      </c>
    </row>
    <row r="8" spans="1:3">
      <c r="A8" t="s" s="4">
        <v>90</v>
      </c>
      <c r="B8" t="n" s="8">
        <v>0.0001</v>
      </c>
      <c r="C8" t="n" s="8">
        <v>0.0001</v>
      </c>
    </row>
    <row r="9" spans="1:3">
      <c r="A9" t="s" s="4">
        <v>91</v>
      </c>
      <c r="B9" t="n" s="5">
        <v>1000000000</v>
      </c>
      <c r="C9" t="n" s="5">
        <v>1000000000</v>
      </c>
    </row>
    <row r="10" spans="1:3">
      <c r="A10" t="s" s="4">
        <v>92</v>
      </c>
      <c r="B10" t="n" s="5">
        <v>627792718</v>
      </c>
      <c r="C10" t="n" s="5">
        <v>568847967</v>
      </c>
    </row>
    <row r="11" spans="1:3">
      <c r="A11" t="s" s="4">
        <v>93</v>
      </c>
      <c r="B11" t="n" s="5">
        <v>627792718</v>
      </c>
      <c r="C11" t="n" s="5">
        <v>568847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72</v>
      </c>
      <c r="B1" t="s" s="2">
        <v>1</v>
      </c>
    </row>
    <row r="2" spans="1:2">
      <c r="B2" t="s" s="2">
        <v>2</v>
      </c>
    </row>
    <row r="3" spans="1:2">
      <c r="A3" t="s" s="3">
        <v>206</v>
      </c>
    </row>
    <row r="4" spans="1:2">
      <c r="A4" t="s" s="4">
        <v>273</v>
      </c>
      <c r="B4" t="s" s="4">
        <v>274</v>
      </c>
    </row>
    <row r="5" spans="1:2">
      <c r="A5" t="s" s="4">
        <v>210</v>
      </c>
      <c r="B5" t="s"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76</v>
      </c>
      <c r="B1" t="s" s="2">
        <v>1</v>
      </c>
    </row>
    <row r="2" spans="1:2">
      <c r="B2" t="s" s="2">
        <v>2</v>
      </c>
    </row>
    <row r="3" spans="1:2">
      <c r="A3" t="s" s="4">
        <v>277</v>
      </c>
    </row>
    <row r="4" spans="1:2">
      <c r="A4" t="s" s="4">
        <v>278</v>
      </c>
      <c r="B4" t="s" s="4">
        <v>279</v>
      </c>
    </row>
    <row r="5" spans="1:2">
      <c r="A5" t="s" s="4">
        <v>280</v>
      </c>
    </row>
    <row r="6" spans="1:2">
      <c r="A6" t="s" s="4">
        <v>278</v>
      </c>
      <c r="B6"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82</v>
      </c>
      <c r="B1" t="s" s="2">
        <v>1</v>
      </c>
    </row>
    <row r="2" spans="1:2">
      <c r="B2" t="s" s="2">
        <v>2</v>
      </c>
    </row>
    <row r="3" spans="1:2">
      <c r="A3" t="s" s="3">
        <v>225</v>
      </c>
    </row>
    <row r="4" spans="1:2">
      <c r="A4" t="s" s="4">
        <v>283</v>
      </c>
      <c r="B4" t="s"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5</v>
      </c>
      <c r="B1" t="s" s="2">
        <v>1</v>
      </c>
    </row>
    <row r="2" spans="1:2">
      <c r="B2" t="s" s="2">
        <v>2</v>
      </c>
    </row>
    <row r="3" spans="1:2">
      <c r="A3" t="s" s="3">
        <v>228</v>
      </c>
    </row>
    <row r="4" spans="1:2">
      <c r="A4" t="s" s="4">
        <v>286</v>
      </c>
      <c r="B4" t="s"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88</v>
      </c>
      <c r="B1" t="s" s="2">
        <v>1</v>
      </c>
    </row>
    <row r="2" spans="1:2">
      <c r="B2" t="s" s="2">
        <v>2</v>
      </c>
    </row>
    <row r="3" spans="1:2">
      <c r="A3" t="s" s="3">
        <v>217</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33</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8</v>
      </c>
      <c r="B1" t="s" s="2">
        <v>1</v>
      </c>
    </row>
    <row r="2" spans="1:2">
      <c r="B2" t="s" s="2">
        <v>2</v>
      </c>
    </row>
    <row r="3" spans="1:2">
      <c r="A3" t="s" s="3">
        <v>236</v>
      </c>
    </row>
    <row r="4" spans="1:2">
      <c r="A4" t="s" s="4">
        <v>235</v>
      </c>
      <c r="B4" t="s"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00</v>
      </c>
      <c r="B1" t="s" s="2">
        <v>1</v>
      </c>
    </row>
    <row r="2" spans="1:2">
      <c r="B2" t="s" s="2">
        <v>2</v>
      </c>
    </row>
    <row r="3" spans="1:2">
      <c r="A3" t="s" s="3">
        <v>245</v>
      </c>
    </row>
    <row r="4" spans="1:2">
      <c r="A4" t="s" s="4">
        <v>301</v>
      </c>
      <c r="B4" t="s"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95</v>
      </c>
      <c r="D1" t="s" s="2">
        <v>1</v>
      </c>
    </row>
    <row r="2" spans="1:5">
      <c r="B2" t="s" s="2">
        <v>2</v>
      </c>
      <c r="C2" t="s" s="2">
        <v>96</v>
      </c>
      <c r="D2" t="s" s="2">
        <v>2</v>
      </c>
      <c r="E2" t="s" s="2">
        <v>96</v>
      </c>
    </row>
    <row r="3" spans="1:5">
      <c r="A3" t="s" s="3">
        <v>97</v>
      </c>
    </row>
    <row r="4" spans="1:5">
      <c r="A4" t="s" s="4">
        <v>98</v>
      </c>
      <c r="B4" t="n" s="7">
        <v>47279</v>
      </c>
      <c r="C4" t="n" s="7">
        <v>22646</v>
      </c>
      <c r="D4" t="n" s="7">
        <v>107158</v>
      </c>
      <c r="E4" t="n" s="7">
        <v>32588</v>
      </c>
    </row>
    <row r="5" spans="1:5">
      <c r="A5" t="s" s="4">
        <v>99</v>
      </c>
      <c r="B5" t="n" s="5">
        <v>47279</v>
      </c>
      <c r="C5" t="n" s="5">
        <v>22646</v>
      </c>
      <c r="D5" t="n" s="5">
        <v>107158</v>
      </c>
      <c r="E5" t="n" s="5">
        <v>32588</v>
      </c>
    </row>
    <row r="6" spans="1:5">
      <c r="A6" t="s" s="3">
        <v>100</v>
      </c>
    </row>
    <row r="7" spans="1:5">
      <c r="A7" t="s" s="4">
        <v>101</v>
      </c>
      <c r="B7" t="n" s="5">
        <v>40849</v>
      </c>
      <c r="C7" t="n" s="5">
        <v>17780</v>
      </c>
      <c r="D7" t="n" s="5">
        <v>90132</v>
      </c>
      <c r="E7" t="n" s="5">
        <v>26964</v>
      </c>
    </row>
    <row r="8" spans="1:5">
      <c r="A8" t="s" s="4">
        <v>102</v>
      </c>
      <c r="B8" t="n" s="5">
        <v>6430</v>
      </c>
      <c r="C8" t="n" s="5">
        <v>4866</v>
      </c>
      <c r="D8" t="n" s="5">
        <v>17026</v>
      </c>
      <c r="E8" t="n" s="5">
        <v>5624</v>
      </c>
    </row>
    <row r="9" spans="1:5">
      <c r="A9" t="s" s="3">
        <v>103</v>
      </c>
    </row>
    <row r="10" spans="1:5">
      <c r="A10" t="s" s="4">
        <v>104</v>
      </c>
      <c r="B10" t="n" s="5">
        <v>17231</v>
      </c>
      <c r="C10" t="n" s="5">
        <v>2112</v>
      </c>
      <c r="D10" t="n" s="5">
        <v>67146</v>
      </c>
      <c r="E10" t="n" s="5">
        <v>4190</v>
      </c>
    </row>
    <row r="11" spans="1:5">
      <c r="A11" t="s" s="4">
        <v>105</v>
      </c>
      <c r="B11" t="n" s="5">
        <v>5765</v>
      </c>
      <c r="C11" t="n" s="5">
        <v>668</v>
      </c>
      <c r="D11" t="n" s="5">
        <v>18169</v>
      </c>
      <c r="E11" t="n" s="5">
        <v>1025</v>
      </c>
    </row>
    <row r="12" spans="1:5">
      <c r="A12" t="s" s="4">
        <v>106</v>
      </c>
      <c r="B12" t="n" s="5">
        <v>22996</v>
      </c>
      <c r="C12" t="n" s="5">
        <v>2780</v>
      </c>
      <c r="D12" t="n" s="5">
        <v>85315</v>
      </c>
      <c r="E12" t="n" s="5">
        <v>5215</v>
      </c>
    </row>
    <row r="13" spans="1:5">
      <c r="A13" t="s" s="4">
        <v>107</v>
      </c>
      <c r="B13" t="n" s="5">
        <v>-16566</v>
      </c>
      <c r="C13" t="n" s="5">
        <v>2086</v>
      </c>
      <c r="D13" t="n" s="5">
        <v>-68289</v>
      </c>
      <c r="E13" t="n" s="5">
        <v>409</v>
      </c>
    </row>
    <row r="14" spans="1:5">
      <c r="A14" t="s" s="3">
        <v>108</v>
      </c>
    </row>
    <row r="15" spans="1:5">
      <c r="A15" t="s" s="4">
        <v>109</v>
      </c>
      <c r="B15" t="n" s="5">
        <v>-3146</v>
      </c>
      <c r="C15" t="n" s="5">
        <v>-897</v>
      </c>
      <c r="D15" t="n" s="5">
        <v>-7024</v>
      </c>
      <c r="E15" t="n" s="5">
        <v>-2090</v>
      </c>
    </row>
    <row r="16" spans="1:5">
      <c r="A16" t="s" s="4">
        <v>110</v>
      </c>
      <c r="B16" t="n" s="5">
        <v>267</v>
      </c>
      <c r="C16" t="n" s="5">
        <v>197</v>
      </c>
      <c r="D16" t="n" s="5">
        <v>1932</v>
      </c>
      <c r="E16" t="n" s="5">
        <v>967</v>
      </c>
    </row>
    <row r="17" spans="1:5">
      <c r="A17" t="s" s="4">
        <v>111</v>
      </c>
      <c r="C17" t="n" s="5">
        <v>-8907</v>
      </c>
      <c r="E17" t="n" s="5">
        <v>-8907</v>
      </c>
    </row>
    <row r="18" spans="1:5">
      <c r="A18" t="s" s="4">
        <v>112</v>
      </c>
      <c r="B18" t="n" s="5">
        <v>-10793</v>
      </c>
      <c r="C18" t="n" s="5">
        <v>310</v>
      </c>
      <c r="D18" t="n" s="5">
        <v>-10793</v>
      </c>
      <c r="E18" t="n" s="5">
        <v>310</v>
      </c>
    </row>
    <row r="19" spans="1:5">
      <c r="A19" t="s" s="4">
        <v>113</v>
      </c>
      <c r="B19" t="n" s="5">
        <v>-651</v>
      </c>
      <c r="D19" t="n" s="5">
        <v>-651</v>
      </c>
    </row>
    <row r="20" spans="1:5">
      <c r="A20" t="s" s="4">
        <v>114</v>
      </c>
      <c r="B20" t="n" s="5">
        <v>-858</v>
      </c>
      <c r="C20" t="n" s="5">
        <v>-127</v>
      </c>
      <c r="D20" t="n" s="5">
        <v>2727</v>
      </c>
      <c r="E20" t="n" s="5">
        <v>-197</v>
      </c>
    </row>
    <row r="21" spans="1:5">
      <c r="A21" t="s" s="4">
        <v>115</v>
      </c>
      <c r="B21" t="n" s="5">
        <v>-15181</v>
      </c>
      <c r="C21" t="n" s="5">
        <v>-9424</v>
      </c>
      <c r="D21" t="n" s="5">
        <v>-13809</v>
      </c>
      <c r="E21" t="n" s="5">
        <v>-9917</v>
      </c>
    </row>
    <row r="22" spans="1:5">
      <c r="A22" t="s" s="4">
        <v>116</v>
      </c>
      <c r="B22" t="n" s="5">
        <v>-31747</v>
      </c>
      <c r="C22" t="n" s="5">
        <v>-7338</v>
      </c>
      <c r="D22" t="n" s="5">
        <v>-82098</v>
      </c>
      <c r="E22" t="n" s="5">
        <v>-9508</v>
      </c>
    </row>
    <row r="23" spans="1:5">
      <c r="A23" t="s" s="4">
        <v>117</v>
      </c>
      <c r="B23" t="n" s="5">
        <v>-796</v>
      </c>
      <c r="C23" t="n" s="5">
        <v>945</v>
      </c>
      <c r="D23" t="n" s="5">
        <v>510</v>
      </c>
      <c r="E23" t="n" s="5">
        <v>945</v>
      </c>
    </row>
    <row r="24" spans="1:5">
      <c r="A24" t="s" s="4">
        <v>118</v>
      </c>
      <c r="B24" t="n" s="5">
        <v>-30951</v>
      </c>
      <c r="C24" t="n" s="5">
        <v>-8283</v>
      </c>
      <c r="D24" t="n" s="5">
        <v>-82608</v>
      </c>
      <c r="E24" t="n" s="5">
        <v>-10453</v>
      </c>
    </row>
    <row r="25" spans="1:5">
      <c r="A25" t="s" s="4">
        <v>119</v>
      </c>
      <c r="B25" t="n" s="5">
        <v>-124</v>
      </c>
      <c r="D25" t="n" s="5">
        <v>-177</v>
      </c>
    </row>
    <row r="26" spans="1:5">
      <c r="A26" t="s" s="4">
        <v>120</v>
      </c>
      <c r="B26" t="n" s="7">
        <v>-30827</v>
      </c>
      <c r="C26" t="n" s="7">
        <v>-8283</v>
      </c>
      <c r="D26" t="n" s="7">
        <v>-82431</v>
      </c>
      <c r="E26" t="n" s="7">
        <v>-10453</v>
      </c>
    </row>
    <row r="27" spans="1:5">
      <c r="A27" t="s" s="3">
        <v>121</v>
      </c>
    </row>
    <row r="28" spans="1:5">
      <c r="A28" t="s" s="4">
        <v>122</v>
      </c>
      <c r="B28" t="n" s="9">
        <v>-0.05</v>
      </c>
      <c r="C28" t="n" s="9">
        <v>-0.02</v>
      </c>
      <c r="D28" t="n" s="9">
        <v>-0.14</v>
      </c>
      <c r="E28" t="n" s="9">
        <v>-0.04</v>
      </c>
    </row>
    <row r="29" spans="1:5">
      <c r="A29" t="s" s="3">
        <v>123</v>
      </c>
    </row>
    <row r="30" spans="1:5">
      <c r="A30" t="s" s="4">
        <v>124</v>
      </c>
      <c r="B30" t="n" s="5">
        <v>627792718</v>
      </c>
      <c r="C30" t="n" s="5">
        <v>337671188</v>
      </c>
      <c r="D30" t="n" s="5">
        <v>606117633</v>
      </c>
      <c r="E30" t="n" s="5">
        <v>246240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03</v>
      </c>
      <c r="B1" t="s" s="2">
        <v>1</v>
      </c>
    </row>
    <row r="2" spans="1:2">
      <c r="B2" t="s" s="2">
        <v>2</v>
      </c>
    </row>
    <row r="3" spans="1:2">
      <c r="A3" t="s" s="3">
        <v>252</v>
      </c>
    </row>
    <row r="4" spans="1:2">
      <c r="A4" t="s" s="4">
        <v>304</v>
      </c>
      <c r="B4" t="s"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255</v>
      </c>
    </row>
    <row r="4" spans="1:2">
      <c r="A4" t="s" s="4">
        <v>307</v>
      </c>
      <c r="B4" t="s" s="4">
        <v>308</v>
      </c>
    </row>
    <row r="5" spans="1:2">
      <c r="A5" t="s" s="4">
        <v>309</v>
      </c>
      <c r="B5" t="s" s="4">
        <v>310</v>
      </c>
    </row>
    <row r="6" spans="1:2">
      <c r="A6" t="s" s="4">
        <v>311</v>
      </c>
      <c r="B6" t="s" s="4">
        <v>312</v>
      </c>
    </row>
    <row r="7" spans="1:2">
      <c r="A7" t="s" s="4">
        <v>313</v>
      </c>
      <c r="B7" t="s" s="4">
        <v>314</v>
      </c>
    </row>
    <row r="8" spans="1:2">
      <c r="A8" t="s" s="4">
        <v>315</v>
      </c>
      <c r="B8" t="s" s="4">
        <v>316</v>
      </c>
    </row>
    <row r="9" spans="1:2">
      <c r="A9" t="s" s="4">
        <v>317</v>
      </c>
      <c r="B9" t="s" s="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19</v>
      </c>
      <c r="B1" t="s" s="2">
        <v>1</v>
      </c>
    </row>
    <row r="2" spans="1:2">
      <c r="B2" t="s" s="2">
        <v>2</v>
      </c>
    </row>
    <row r="3" spans="1:2">
      <c r="A3" t="s" s="3">
        <v>261</v>
      </c>
    </row>
    <row r="4" spans="1:2">
      <c r="A4" t="s" s="4">
        <v>320</v>
      </c>
      <c r="B4" t="s" s="4">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22</v>
      </c>
      <c r="B1" t="s" s="2">
        <v>1</v>
      </c>
    </row>
    <row r="2" spans="1:2">
      <c r="B2" t="s" s="2">
        <v>2</v>
      </c>
    </row>
    <row r="3" spans="1:2">
      <c r="A3" t="s" s="3">
        <v>264</v>
      </c>
    </row>
    <row r="4" spans="1:2">
      <c r="A4" t="s" s="4">
        <v>323</v>
      </c>
      <c r="B4" t="s" s="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s>
  <sheetData>
    <row r="1" spans="1:6">
      <c r="A1" t="s" s="1">
        <v>325</v>
      </c>
      <c r="B1" t="s" s="2">
        <v>95</v>
      </c>
      <c r="D1" t="s" s="2">
        <v>1</v>
      </c>
    </row>
    <row r="2" spans="1:6">
      <c r="B2" t="s" s="2">
        <v>25</v>
      </c>
      <c r="C2" t="s" s="2">
        <v>326</v>
      </c>
      <c r="D2" t="s" s="2">
        <v>25</v>
      </c>
      <c r="E2" t="s" s="2">
        <v>327</v>
      </c>
      <c r="F2" t="s" s="2">
        <v>26</v>
      </c>
    </row>
    <row r="3" spans="1:6">
      <c r="A3" t="s" s="3">
        <v>328</v>
      </c>
    </row>
    <row r="4" spans="1:6">
      <c r="A4" t="s" s="4">
        <v>329</v>
      </c>
      <c r="D4" t="n" s="7">
        <v>7633000</v>
      </c>
    </row>
    <row r="5" spans="1:6">
      <c r="A5" t="s" s="4">
        <v>330</v>
      </c>
      <c r="B5" t="n" s="7">
        <v>582000</v>
      </c>
    </row>
    <row r="6" spans="1:6">
      <c r="A6" t="s" s="4">
        <v>331</v>
      </c>
      <c r="B6" t="n" s="5">
        <v>947000</v>
      </c>
      <c r="D6" t="n" s="5">
        <v>2238000</v>
      </c>
    </row>
    <row r="7" spans="1:6">
      <c r="A7" t="s" s="4">
        <v>332</v>
      </c>
      <c r="E7" t="n" s="10">
        <v>40</v>
      </c>
    </row>
    <row r="8" spans="1:6">
      <c r="A8" t="s" s="4">
        <v>333</v>
      </c>
      <c r="D8" t="n" s="5">
        <v>38830000</v>
      </c>
    </row>
    <row r="9" spans="1:6">
      <c r="A9" t="s" s="4">
        <v>334</v>
      </c>
      <c r="B9" t="n" s="5">
        <v>486000</v>
      </c>
      <c r="D9" t="n" s="5">
        <v>486000</v>
      </c>
    </row>
    <row r="10" spans="1:6">
      <c r="A10" t="s" s="4">
        <v>180</v>
      </c>
      <c r="D10" t="n" s="5">
        <v>85219000</v>
      </c>
    </row>
    <row r="11" spans="1:6">
      <c r="A11" t="s" s="4">
        <v>335</v>
      </c>
      <c r="D11" t="n" s="7">
        <v>57631000</v>
      </c>
    </row>
    <row r="12" spans="1:6">
      <c r="A12" t="s" s="4">
        <v>336</v>
      </c>
    </row>
    <row r="13" spans="1:6">
      <c r="A13" t="s" s="3">
        <v>328</v>
      </c>
    </row>
    <row r="14" spans="1:6">
      <c r="A14" t="s" s="4">
        <v>337</v>
      </c>
      <c r="D14" t="s" s="4">
        <v>338</v>
      </c>
      <c r="E14" t="s" s="4">
        <v>338</v>
      </c>
    </row>
    <row r="15" spans="1:6">
      <c r="A15" t="s" s="4">
        <v>280</v>
      </c>
    </row>
    <row r="16" spans="1:6">
      <c r="A16" t="s" s="3">
        <v>328</v>
      </c>
    </row>
    <row r="17" spans="1:6">
      <c r="A17" t="s" s="4">
        <v>337</v>
      </c>
      <c r="D17" t="s" s="4">
        <v>339</v>
      </c>
      <c r="E17" t="s" s="4">
        <v>339</v>
      </c>
    </row>
    <row r="18" spans="1:6">
      <c r="A18" t="s" s="4">
        <v>340</v>
      </c>
    </row>
    <row r="19" spans="1:6">
      <c r="A19" t="s" s="3">
        <v>328</v>
      </c>
    </row>
    <row r="20" spans="1:6">
      <c r="A20" t="s" s="4">
        <v>341</v>
      </c>
      <c r="E20" t="n" s="11">
        <v>17.26</v>
      </c>
    </row>
    <row r="21" spans="1:6">
      <c r="A21" t="s" s="4">
        <v>342</v>
      </c>
      <c r="D21" t="s" s="4">
        <v>343</v>
      </c>
      <c r="E21" t="s" s="4">
        <v>343</v>
      </c>
    </row>
    <row r="22" spans="1:6">
      <c r="A22" t="s" s="4">
        <v>344</v>
      </c>
    </row>
    <row r="23" spans="1:6">
      <c r="A23" t="s" s="3">
        <v>328</v>
      </c>
    </row>
    <row r="24" spans="1:6">
      <c r="A24" t="s" s="4">
        <v>341</v>
      </c>
      <c r="E24" t="n" s="11">
        <v>9.859999999999999</v>
      </c>
    </row>
    <row r="25" spans="1:6">
      <c r="A25" t="s" s="4">
        <v>345</v>
      </c>
    </row>
    <row r="26" spans="1:6">
      <c r="A26" t="s" s="3">
        <v>328</v>
      </c>
    </row>
    <row r="27" spans="1:6">
      <c r="A27" t="s" s="4">
        <v>346</v>
      </c>
      <c r="B27" t="n" s="5">
        <v>389000</v>
      </c>
      <c r="C27" t="n" s="7">
        <v>582000</v>
      </c>
      <c r="D27" t="n" s="7">
        <v>559000</v>
      </c>
    </row>
    <row r="28" spans="1:6">
      <c r="A28" t="s" s="4">
        <v>347</v>
      </c>
    </row>
    <row r="29" spans="1:6">
      <c r="A29" t="s" s="3">
        <v>328</v>
      </c>
    </row>
    <row r="30" spans="1:6">
      <c r="A30" t="s" s="4">
        <v>348</v>
      </c>
      <c r="E30" t="n" s="12">
        <v>16.7</v>
      </c>
    </row>
    <row r="31" spans="1:6">
      <c r="A31" t="s" s="4">
        <v>349</v>
      </c>
      <c r="D31" t="s" s="4">
        <v>350</v>
      </c>
      <c r="E31" t="s" s="4">
        <v>350</v>
      </c>
    </row>
    <row r="32" spans="1:6">
      <c r="A32" t="s" s="4">
        <v>351</v>
      </c>
      <c r="D32" t="s" s="4">
        <v>352</v>
      </c>
      <c r="E32" t="s" s="4">
        <v>352</v>
      </c>
    </row>
    <row r="33" spans="1:6">
      <c r="A33" t="s" s="4">
        <v>353</v>
      </c>
      <c r="D33" t="s" s="4">
        <v>354</v>
      </c>
      <c r="E33" t="s" s="4">
        <v>354</v>
      </c>
    </row>
    <row r="34" spans="1:6">
      <c r="A34" t="s" s="4">
        <v>355</v>
      </c>
    </row>
    <row r="35" spans="1:6">
      <c r="A35" t="s" s="3">
        <v>328</v>
      </c>
    </row>
    <row r="36" spans="1:6">
      <c r="A36" t="s" s="4">
        <v>348</v>
      </c>
      <c r="E36" t="n" s="10">
        <v>200000</v>
      </c>
    </row>
    <row r="37" spans="1:6">
      <c r="A37" t="s" s="4">
        <v>356</v>
      </c>
      <c r="D37" t="s" s="4">
        <v>350</v>
      </c>
      <c r="E37" t="s" s="4">
        <v>350</v>
      </c>
    </row>
    <row r="38" spans="1:6">
      <c r="A38" t="s" s="4">
        <v>351</v>
      </c>
      <c r="D38" t="s" s="4">
        <v>357</v>
      </c>
      <c r="E38" t="s" s="4">
        <v>357</v>
      </c>
    </row>
    <row r="39" spans="1:6">
      <c r="A39" t="s" s="4">
        <v>353</v>
      </c>
      <c r="D39" t="s" s="4">
        <v>358</v>
      </c>
      <c r="E39" t="s" s="4">
        <v>358</v>
      </c>
    </row>
    <row r="40" spans="1:6">
      <c r="A40" t="s" s="4">
        <v>359</v>
      </c>
    </row>
    <row r="41" spans="1:6">
      <c r="A41" t="s" s="3">
        <v>328</v>
      </c>
    </row>
    <row r="42" spans="1:6">
      <c r="A42" t="s" s="4">
        <v>360</v>
      </c>
      <c r="D42" t="s" s="4">
        <v>361</v>
      </c>
      <c r="E42" t="s" s="4">
        <v>361</v>
      </c>
    </row>
    <row r="43" spans="1:6">
      <c r="A43" t="s" s="4">
        <v>362</v>
      </c>
      <c r="B43" t="n" s="5">
        <v>50806000</v>
      </c>
      <c r="D43" t="n" s="7">
        <v>95665000</v>
      </c>
    </row>
    <row r="44" spans="1:6">
      <c r="A44" t="s" s="4">
        <v>363</v>
      </c>
      <c r="B44" t="n" s="5">
        <v>3010000</v>
      </c>
      <c r="D44" t="n" s="5">
        <v>8199000</v>
      </c>
    </row>
    <row r="45" spans="1:6">
      <c r="A45" t="s" s="4">
        <v>364</v>
      </c>
      <c r="B45" t="n" s="5">
        <v>56713000</v>
      </c>
      <c r="D45" t="n" s="5">
        <v>85495000</v>
      </c>
    </row>
    <row r="46" spans="1:6">
      <c r="A46" t="s" s="4">
        <v>365</v>
      </c>
      <c r="B46" t="n" s="7">
        <v>143000</v>
      </c>
      <c r="D46" t="n" s="5">
        <v>276000</v>
      </c>
    </row>
    <row r="47" spans="1:6">
      <c r="A47" t="s" s="4">
        <v>333</v>
      </c>
      <c r="B47" t="s" s="4">
        <v>71</v>
      </c>
      <c r="D47" t="n" s="5">
        <v>19237000</v>
      </c>
    </row>
    <row r="48" spans="1:6">
      <c r="A48" t="s" s="4">
        <v>366</v>
      </c>
      <c r="B48" t="n" s="7">
        <v>2930000</v>
      </c>
      <c r="D48" t="n" s="5">
        <v>18801000</v>
      </c>
    </row>
    <row r="49" spans="1:6">
      <c r="A49" t="s" s="4">
        <v>334</v>
      </c>
      <c r="B49" t="n" s="7">
        <v>436000</v>
      </c>
      <c r="D49" t="n" s="7">
        <v>436000</v>
      </c>
      <c r="F49" t="s" s="4">
        <v>71</v>
      </c>
    </row>
    <row r="50" spans="1:6">
      <c r="A50" t="s" s="4">
        <v>367</v>
      </c>
    </row>
    <row r="51" spans="1:6">
      <c r="A51" t="s" s="3">
        <v>328</v>
      </c>
    </row>
    <row r="52" spans="1:6">
      <c r="A52" t="s" s="4">
        <v>368</v>
      </c>
      <c r="D52" t="s" s="4">
        <v>369</v>
      </c>
      <c r="E52" t="s" s="4">
        <v>369</v>
      </c>
    </row>
    <row r="53" spans="1:6">
      <c r="A53" t="s" s="4">
        <v>370</v>
      </c>
      <c r="B53" t="s" s="4">
        <v>371</v>
      </c>
      <c r="D53" t="s" s="4">
        <v>371</v>
      </c>
    </row>
    <row r="54" spans="1:6">
      <c r="A54" t="s" s="4">
        <v>372</v>
      </c>
    </row>
    <row r="55" spans="1:6">
      <c r="A55" t="s" s="3">
        <v>328</v>
      </c>
    </row>
    <row r="56" spans="1:6">
      <c r="A56" t="s" s="4">
        <v>368</v>
      </c>
      <c r="D56" t="s" s="4">
        <v>373</v>
      </c>
      <c r="E56" t="s" s="4">
        <v>373</v>
      </c>
    </row>
    <row r="57" spans="1:6">
      <c r="A57" t="s" s="4">
        <v>370</v>
      </c>
      <c r="B57" t="s" s="4">
        <v>374</v>
      </c>
      <c r="D57" t="s" s="4">
        <v>374</v>
      </c>
    </row>
    <row r="58" spans="1:6">
      <c r="A58" t="s" s="4">
        <v>375</v>
      </c>
    </row>
    <row r="59" spans="1:6">
      <c r="A59" t="s" s="3">
        <v>328</v>
      </c>
    </row>
    <row r="60" spans="1:6">
      <c r="A60" t="s" s="4">
        <v>376</v>
      </c>
      <c r="B60" t="n" s="7">
        <v>1998000</v>
      </c>
      <c r="D60" t="n" s="7">
        <v>6860000</v>
      </c>
    </row>
    <row r="61" spans="1:6">
      <c r="A61" t="s" s="4">
        <v>329</v>
      </c>
      <c r="D61" t="n" s="5">
        <v>6854000</v>
      </c>
    </row>
    <row r="62" spans="1:6">
      <c r="A62" t="s" s="4">
        <v>377</v>
      </c>
      <c r="D62" t="n" s="5">
        <v>6000</v>
      </c>
    </row>
    <row r="63" spans="1:6">
      <c r="A63" t="s" s="4">
        <v>378</v>
      </c>
    </row>
    <row r="64" spans="1:6">
      <c r="A64" t="s" s="3">
        <v>328</v>
      </c>
    </row>
    <row r="65" spans="1:6">
      <c r="A65" t="s" s="4">
        <v>376</v>
      </c>
      <c r="D65" t="n" s="5">
        <v>779000</v>
      </c>
    </row>
    <row r="66" spans="1:6">
      <c r="A66" t="s" s="4">
        <v>329</v>
      </c>
      <c r="D66" t="n" s="5">
        <v>779000</v>
      </c>
    </row>
    <row r="67" spans="1:6">
      <c r="A67" t="s" s="4">
        <v>379</v>
      </c>
    </row>
    <row r="68" spans="1:6">
      <c r="A68" t="s" s="3">
        <v>328</v>
      </c>
    </row>
    <row r="69" spans="1:6">
      <c r="A69" t="s" s="4">
        <v>376</v>
      </c>
      <c r="D69" t="n" s="5">
        <v>582000</v>
      </c>
    </row>
    <row r="70" spans="1:6">
      <c r="A70" t="s" s="4">
        <v>330</v>
      </c>
      <c r="B70" t="n" s="7">
        <v>582000</v>
      </c>
    </row>
    <row r="71" spans="1:6">
      <c r="A71" t="s" s="4">
        <v>380</v>
      </c>
    </row>
    <row r="72" spans="1:6">
      <c r="A72" t="s" s="3">
        <v>328</v>
      </c>
    </row>
    <row r="73" spans="1:6">
      <c r="A73" t="s" s="4">
        <v>377</v>
      </c>
      <c r="D73" t="n" s="7">
        <v>763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1"/>
    <col customWidth="1" max="7" min="7" width="21"/>
    <col customWidth="1" max="8" min="8" width="27"/>
    <col customWidth="1" max="9" min="9" width="27"/>
    <col customWidth="1" max="10" min="10" width="21"/>
    <col customWidth="1" max="11" min="11" width="21"/>
    <col customWidth="1" max="12" min="12" width="29"/>
    <col customWidth="1" max="13" min="13" width="21"/>
    <col customWidth="1" max="14" min="14" width="21"/>
    <col customWidth="1" max="15" min="15" width="14"/>
  </cols>
  <sheetData>
    <row r="1" spans="1:15">
      <c r="A1" t="s" s="1">
        <v>381</v>
      </c>
      <c r="B1" t="s" s="2">
        <v>382</v>
      </c>
      <c r="C1" t="s" s="2">
        <v>383</v>
      </c>
      <c r="D1" t="s" s="2">
        <v>384</v>
      </c>
      <c r="E1" t="s" s="2">
        <v>385</v>
      </c>
      <c r="F1" t="s" s="2">
        <v>386</v>
      </c>
      <c r="G1" t="s" s="2">
        <v>387</v>
      </c>
      <c r="H1" t="s" s="2">
        <v>388</v>
      </c>
      <c r="I1" t="s" s="2">
        <v>389</v>
      </c>
      <c r="J1" t="s" s="2">
        <v>25</v>
      </c>
      <c r="K1" t="s" s="2">
        <v>390</v>
      </c>
      <c r="L1" t="s" s="2">
        <v>391</v>
      </c>
      <c r="M1" t="s" s="2">
        <v>390</v>
      </c>
      <c r="N1" t="s" s="2">
        <v>392</v>
      </c>
      <c r="O1" t="s" s="2">
        <v>393</v>
      </c>
    </row>
    <row r="2" spans="1:15">
      <c r="A2" t="s" s="3">
        <v>394</v>
      </c>
    </row>
    <row r="3" spans="1:15">
      <c r="A3" t="s" s="4">
        <v>395</v>
      </c>
      <c r="J3" t="n" s="7">
        <v>-10793000</v>
      </c>
      <c r="K3" t="n" s="7">
        <v>310000</v>
      </c>
      <c r="L3" t="n" s="7">
        <v>-10793000</v>
      </c>
      <c r="M3" t="n" s="7">
        <v>310000</v>
      </c>
    </row>
    <row r="4" spans="1:15">
      <c r="A4" t="s" s="4">
        <v>396</v>
      </c>
    </row>
    <row r="5" spans="1:15">
      <c r="A5" t="s" s="3">
        <v>394</v>
      </c>
    </row>
    <row r="6" spans="1:15">
      <c r="A6" t="s" s="4">
        <v>397</v>
      </c>
      <c r="O6" t="s" s="4">
        <v>398</v>
      </c>
    </row>
    <row r="7" spans="1:15">
      <c r="A7" t="s" s="4">
        <v>399</v>
      </c>
      <c r="H7" t="n" s="7">
        <v>8967000</v>
      </c>
      <c r="N7" t="n" s="13">
        <v>7870</v>
      </c>
    </row>
    <row r="8" spans="1:15">
      <c r="A8" t="s" s="4">
        <v>400</v>
      </c>
      <c r="H8" t="n" s="5">
        <v>5722977</v>
      </c>
      <c r="I8" t="n" s="5">
        <v>5722977</v>
      </c>
    </row>
    <row r="9" spans="1:15">
      <c r="A9" t="s" s="4">
        <v>401</v>
      </c>
      <c r="H9" t="n" s="7">
        <v>3561000</v>
      </c>
      <c r="I9" t="n" s="13">
        <v>3125</v>
      </c>
    </row>
    <row r="10" spans="1:15">
      <c r="A10" t="s" s="4">
        <v>402</v>
      </c>
      <c r="H10" t="n" s="5">
        <v>8269000</v>
      </c>
    </row>
    <row r="11" spans="1:15">
      <c r="A11" t="s" s="4">
        <v>336</v>
      </c>
    </row>
    <row r="12" spans="1:15">
      <c r="A12" t="s" s="3">
        <v>394</v>
      </c>
    </row>
    <row r="13" spans="1:15">
      <c r="A13" t="s" s="4">
        <v>403</v>
      </c>
      <c r="L13" t="n" s="5">
        <v>4</v>
      </c>
    </row>
    <row r="14" spans="1:15">
      <c r="A14" t="s" s="4">
        <v>404</v>
      </c>
      <c r="L14" t="n" s="14">
        <v>4.3</v>
      </c>
    </row>
    <row r="15" spans="1:15">
      <c r="A15" t="s" s="4">
        <v>405</v>
      </c>
      <c r="H15" t="n" s="5">
        <v>1005000</v>
      </c>
    </row>
    <row r="16" spans="1:15">
      <c r="A16" t="s" s="4">
        <v>406</v>
      </c>
      <c r="H16" t="n" s="7">
        <v>197000</v>
      </c>
    </row>
    <row r="17" spans="1:15">
      <c r="A17" t="s" s="4">
        <v>280</v>
      </c>
    </row>
    <row r="18" spans="1:15">
      <c r="A18" t="s" s="3">
        <v>394</v>
      </c>
    </row>
    <row r="19" spans="1:15">
      <c r="A19" t="s" s="4">
        <v>397</v>
      </c>
      <c r="D19" t="s" s="4">
        <v>407</v>
      </c>
      <c r="J19" t="s" s="4">
        <v>357</v>
      </c>
      <c r="L19" t="s" s="4">
        <v>357</v>
      </c>
    </row>
    <row r="20" spans="1:15">
      <c r="A20" t="s" s="4">
        <v>400</v>
      </c>
      <c r="D20" t="n" s="5">
        <v>14073354</v>
      </c>
    </row>
    <row r="21" spans="1:15">
      <c r="A21" t="s" s="4">
        <v>402</v>
      </c>
      <c r="D21" t="n" s="7">
        <v>15578000</v>
      </c>
    </row>
    <row r="22" spans="1:15">
      <c r="A22" t="s" s="4">
        <v>405</v>
      </c>
      <c r="D22" t="n" s="5">
        <v>20600000</v>
      </c>
    </row>
    <row r="23" spans="1:15">
      <c r="A23" t="s" s="4">
        <v>406</v>
      </c>
      <c r="D23" t="n" s="5">
        <v>-673000</v>
      </c>
    </row>
    <row r="24" spans="1:15">
      <c r="A24" t="s" s="4">
        <v>408</v>
      </c>
      <c r="L24" t="s" s="4">
        <v>357</v>
      </c>
    </row>
    <row r="25" spans="1:15">
      <c r="A25" t="s" s="4">
        <v>409</v>
      </c>
      <c r="D25" t="n" s="5">
        <v>700000</v>
      </c>
    </row>
    <row r="26" spans="1:15">
      <c r="A26" t="s" s="4">
        <v>410</v>
      </c>
      <c r="D26" t="n" s="5">
        <v>0</v>
      </c>
    </row>
    <row r="27" spans="1:15">
      <c r="A27" t="s" s="4">
        <v>411</v>
      </c>
      <c r="D27" t="n" s="7">
        <v>15578000</v>
      </c>
    </row>
    <row r="28" spans="1:15">
      <c r="A28" t="s" s="4">
        <v>412</v>
      </c>
    </row>
    <row r="29" spans="1:15">
      <c r="A29" t="s" s="3">
        <v>394</v>
      </c>
    </row>
    <row r="30" spans="1:15">
      <c r="A30" t="s" s="4">
        <v>413</v>
      </c>
      <c r="L30" t="s" s="4">
        <v>414</v>
      </c>
    </row>
    <row r="31" spans="1:15">
      <c r="A31" t="s" s="4">
        <v>415</v>
      </c>
      <c r="J31" t="n" s="7">
        <v>420000</v>
      </c>
      <c r="L31" t="n" s="7">
        <v>420000</v>
      </c>
    </row>
    <row r="32" spans="1:15">
      <c r="A32" t="s" s="4">
        <v>395</v>
      </c>
      <c r="J32" t="s" s="4">
        <v>71</v>
      </c>
      <c r="L32" t="n" s="7">
        <v>4000</v>
      </c>
    </row>
    <row r="33" spans="1:15">
      <c r="A33" t="s" s="4">
        <v>416</v>
      </c>
    </row>
    <row r="34" spans="1:15">
      <c r="A34" t="s" s="3">
        <v>394</v>
      </c>
    </row>
    <row r="35" spans="1:15">
      <c r="A35" t="s" s="4">
        <v>397</v>
      </c>
      <c r="F35" t="s" s="4">
        <v>398</v>
      </c>
    </row>
    <row r="36" spans="1:15">
      <c r="A36" t="s" s="4">
        <v>411</v>
      </c>
      <c r="F36" t="n" s="7">
        <v>44350000</v>
      </c>
      <c r="G36" t="n" s="10">
        <v>275</v>
      </c>
    </row>
    <row r="37" spans="1:15">
      <c r="A37" t="s" s="4">
        <v>417</v>
      </c>
      <c r="F37" t="n" s="9">
        <v>2.38</v>
      </c>
    </row>
    <row r="38" spans="1:15">
      <c r="A38" t="s" s="4">
        <v>418</v>
      </c>
    </row>
    <row r="39" spans="1:15">
      <c r="A39" t="s" s="3">
        <v>394</v>
      </c>
    </row>
    <row r="40" spans="1:15">
      <c r="A40" t="s" s="4">
        <v>397</v>
      </c>
      <c r="E40" t="s" s="4">
        <v>398</v>
      </c>
    </row>
    <row r="41" spans="1:15">
      <c r="A41" t="s" s="4">
        <v>411</v>
      </c>
      <c r="E41" t="n" s="7">
        <v>13800000</v>
      </c>
    </row>
    <row r="42" spans="1:15">
      <c r="A42" t="s" s="4">
        <v>419</v>
      </c>
    </row>
    <row r="43" spans="1:15">
      <c r="A43" t="s" s="3">
        <v>394</v>
      </c>
    </row>
    <row r="44" spans="1:15">
      <c r="A44" t="s" s="4">
        <v>397</v>
      </c>
      <c r="B44" t="s" s="4">
        <v>420</v>
      </c>
      <c r="C44" t="s" s="4">
        <v>420</v>
      </c>
    </row>
    <row r="45" spans="1:15">
      <c r="A45" t="s" s="4">
        <v>411</v>
      </c>
      <c r="B45" t="n" s="7">
        <v>4720000</v>
      </c>
      <c r="C45" t="n" s="10">
        <v>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21</v>
      </c>
      <c r="B1" t="s" s="2">
        <v>422</v>
      </c>
      <c r="C1" t="s" s="2">
        <v>423</v>
      </c>
      <c r="D1" t="s" s="2">
        <v>2</v>
      </c>
      <c r="E1" t="s" s="2">
        <v>83</v>
      </c>
    </row>
    <row r="2" spans="1:5">
      <c r="A2" t="s" s="3">
        <v>424</v>
      </c>
    </row>
    <row r="3" spans="1:5">
      <c r="A3" t="s" s="4">
        <v>425</v>
      </c>
      <c r="D3" t="n" s="7">
        <v>75969</v>
      </c>
      <c r="E3" t="n" s="7">
        <v>66045</v>
      </c>
    </row>
    <row r="4" spans="1:5">
      <c r="A4" t="s" s="4">
        <v>277</v>
      </c>
    </row>
    <row r="5" spans="1:5">
      <c r="A5" t="s" s="3">
        <v>424</v>
      </c>
    </row>
    <row r="6" spans="1:5">
      <c r="A6" t="s" s="4">
        <v>28</v>
      </c>
      <c r="C6" t="n" s="7">
        <v>1389</v>
      </c>
    </row>
    <row r="7" spans="1:5">
      <c r="A7" t="s" s="4">
        <v>152</v>
      </c>
      <c r="C7" t="n" s="5">
        <v>394</v>
      </c>
    </row>
    <row r="8" spans="1:5">
      <c r="A8" t="s" s="4">
        <v>426</v>
      </c>
      <c r="C8" t="n" s="5">
        <v>1137</v>
      </c>
    </row>
    <row r="9" spans="1:5">
      <c r="A9" t="s" s="4">
        <v>47</v>
      </c>
      <c r="C9" t="n" s="5">
        <v>11041</v>
      </c>
    </row>
    <row r="10" spans="1:5">
      <c r="A10" t="s" s="4">
        <v>427</v>
      </c>
      <c r="C10" t="n" s="5">
        <v>180</v>
      </c>
    </row>
    <row r="11" spans="1:5">
      <c r="A11" t="s" s="4">
        <v>55</v>
      </c>
      <c r="C11" t="n" s="5">
        <v>-244</v>
      </c>
    </row>
    <row r="12" spans="1:5">
      <c r="A12" t="s" s="4">
        <v>428</v>
      </c>
      <c r="C12" t="n" s="5">
        <v>-130</v>
      </c>
    </row>
    <row r="13" spans="1:5">
      <c r="A13" t="s" s="4">
        <v>429</v>
      </c>
      <c r="C13" t="n" s="5">
        <v>-1234</v>
      </c>
    </row>
    <row r="14" spans="1:5">
      <c r="A14" t="s" s="4">
        <v>430</v>
      </c>
      <c r="C14" t="n" s="5">
        <v>-884</v>
      </c>
    </row>
    <row r="15" spans="1:5">
      <c r="A15" t="s" s="4">
        <v>431</v>
      </c>
      <c r="C15" t="n" s="5">
        <v>11649</v>
      </c>
    </row>
    <row r="16" spans="1:5">
      <c r="A16" t="s" s="4">
        <v>432</v>
      </c>
      <c r="C16" t="n" s="5">
        <v>11830</v>
      </c>
    </row>
    <row r="17" spans="1:5">
      <c r="A17" t="s" s="4">
        <v>433</v>
      </c>
      <c r="C17" t="n" s="5">
        <v>1236</v>
      </c>
    </row>
    <row r="18" spans="1:5">
      <c r="A18" t="s" s="4">
        <v>425</v>
      </c>
      <c r="C18" t="n" s="7">
        <v>1417</v>
      </c>
    </row>
    <row r="19" spans="1:5">
      <c r="A19" t="s" s="4">
        <v>280</v>
      </c>
    </row>
    <row r="20" spans="1:5">
      <c r="A20" t="s" s="3">
        <v>424</v>
      </c>
    </row>
    <row r="21" spans="1:5">
      <c r="A21" t="s" s="4">
        <v>28</v>
      </c>
      <c r="B21" t="n" s="7">
        <v>1037</v>
      </c>
    </row>
    <row r="22" spans="1:5">
      <c r="A22" t="s" s="4">
        <v>152</v>
      </c>
      <c r="B22" t="n" s="5">
        <v>6124</v>
      </c>
    </row>
    <row r="23" spans="1:5">
      <c r="A23" t="s" s="4">
        <v>35</v>
      </c>
      <c r="B23" t="n" s="5">
        <v>14728</v>
      </c>
    </row>
    <row r="24" spans="1:5">
      <c r="A24" t="s" s="4">
        <v>37</v>
      </c>
      <c r="B24" t="n" s="5">
        <v>263</v>
      </c>
    </row>
    <row r="25" spans="1:5">
      <c r="A25" t="s" s="4">
        <v>40</v>
      </c>
      <c r="B25" t="n" s="5">
        <v>525</v>
      </c>
    </row>
    <row r="26" spans="1:5">
      <c r="A26" t="s" s="4">
        <v>42</v>
      </c>
      <c r="B26" t="n" s="5">
        <v>4579</v>
      </c>
    </row>
    <row r="27" spans="1:5">
      <c r="A27" t="s" s="4">
        <v>47</v>
      </c>
      <c r="B27" t="n" s="5">
        <v>301</v>
      </c>
    </row>
    <row r="28" spans="1:5">
      <c r="A28" t="s" s="4">
        <v>427</v>
      </c>
      <c r="B28" t="n" s="5">
        <v>295</v>
      </c>
    </row>
    <row r="29" spans="1:5">
      <c r="A29" t="s" s="4">
        <v>55</v>
      </c>
      <c r="B29" t="n" s="5">
        <v>-10934</v>
      </c>
    </row>
    <row r="30" spans="1:5">
      <c r="A30" t="s" s="4">
        <v>58</v>
      </c>
      <c r="B30" t="n" s="5">
        <v>-534</v>
      </c>
    </row>
    <row r="31" spans="1:5">
      <c r="A31" t="s" s="4">
        <v>434</v>
      </c>
      <c r="B31" t="n" s="5">
        <v>89</v>
      </c>
    </row>
    <row r="32" spans="1:5">
      <c r="A32" t="s" s="4">
        <v>60</v>
      </c>
      <c r="B32" t="n" s="5">
        <v>-230</v>
      </c>
    </row>
    <row r="33" spans="1:5">
      <c r="A33" t="s" s="4">
        <v>61</v>
      </c>
      <c r="B33" t="n" s="5">
        <v>-4305</v>
      </c>
    </row>
    <row r="34" spans="1:5">
      <c r="A34" t="s" s="4">
        <v>435</v>
      </c>
      <c r="B34" t="n" s="5">
        <v>-1889</v>
      </c>
    </row>
    <row r="35" spans="1:5">
      <c r="A35" t="s" s="4">
        <v>431</v>
      </c>
      <c r="B35" t="n" s="5">
        <v>10049</v>
      </c>
    </row>
    <row r="36" spans="1:5">
      <c r="A36" t="s" s="4">
        <v>432</v>
      </c>
      <c r="B36" t="n" s="5">
        <v>15578</v>
      </c>
    </row>
    <row r="37" spans="1:5">
      <c r="A37" t="s" s="4">
        <v>433</v>
      </c>
      <c r="B37" t="n" s="5">
        <v>2709</v>
      </c>
    </row>
    <row r="38" spans="1:5">
      <c r="A38" t="s" s="4">
        <v>425</v>
      </c>
      <c r="B38" t="n" s="7">
        <v>82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436</v>
      </c>
      <c r="B1" t="s" s="2">
        <v>1</v>
      </c>
      <c r="D1" t="n"/>
    </row>
    <row r="2" spans="1:5">
      <c r="B2" t="s" s="2">
        <v>25</v>
      </c>
      <c r="C2" t="s" s="2">
        <v>26</v>
      </c>
      <c r="D2" t="s" s="2">
        <v>437</v>
      </c>
      <c r="E2" t="s" s="2">
        <v>438</v>
      </c>
    </row>
    <row r="3" spans="1:5">
      <c r="A3" t="s" s="3">
        <v>439</v>
      </c>
    </row>
    <row r="4" spans="1:5">
      <c r="A4" t="s" s="4">
        <v>440</v>
      </c>
      <c r="B4" t="n" s="7">
        <v>29959</v>
      </c>
      <c r="C4" t="n" s="7">
        <v>337</v>
      </c>
    </row>
    <row r="5" spans="1:5">
      <c r="A5" t="s" s="4">
        <v>441</v>
      </c>
      <c r="B5" t="n" s="5">
        <v>25003</v>
      </c>
      <c r="C5" t="n" s="5">
        <v>26707</v>
      </c>
    </row>
    <row r="6" spans="1:5">
      <c r="A6" t="s" s="4">
        <v>442</v>
      </c>
      <c r="B6" t="n" s="5">
        <v>104648</v>
      </c>
      <c r="C6" t="n" s="7">
        <v>48286</v>
      </c>
      <c r="D6" t="n" s="7">
        <v>5506</v>
      </c>
      <c r="E6" t="n" s="10">
        <v>35000</v>
      </c>
    </row>
    <row r="7" spans="1:5">
      <c r="A7" t="s" s="4">
        <v>443</v>
      </c>
    </row>
    <row r="8" spans="1:5">
      <c r="A8" t="s" s="3">
        <v>439</v>
      </c>
    </row>
    <row r="9" spans="1:5">
      <c r="A9" t="s" s="4">
        <v>441</v>
      </c>
      <c r="B9" t="n" s="5">
        <v>24230</v>
      </c>
    </row>
    <row r="10" spans="1:5">
      <c r="A10" t="s" s="4">
        <v>442</v>
      </c>
      <c r="D10" t="n" s="7">
        <v>5729</v>
      </c>
      <c r="E10" t="n" s="10">
        <v>35000</v>
      </c>
    </row>
    <row r="11" spans="1:5">
      <c r="A11" t="s" s="4">
        <v>444</v>
      </c>
    </row>
    <row r="12" spans="1:5">
      <c r="A12" t="s" s="3">
        <v>439</v>
      </c>
    </row>
    <row r="13" spans="1:5">
      <c r="A13" t="s" s="4">
        <v>441</v>
      </c>
      <c r="B13" t="n" s="7">
        <v>5729</v>
      </c>
    </row>
    <row r="14" spans="1:5">
      <c r="A14" t="s" s="4">
        <v>347</v>
      </c>
    </row>
    <row r="15" spans="1:5">
      <c r="A15" t="s" s="3">
        <v>439</v>
      </c>
    </row>
    <row r="16" spans="1:5">
      <c r="A16" t="s" s="4">
        <v>445</v>
      </c>
      <c r="B16" t="s" s="4">
        <v>446</v>
      </c>
    </row>
    <row r="17" spans="1:5">
      <c r="A17" t="s" s="4">
        <v>355</v>
      </c>
    </row>
    <row r="18" spans="1:5">
      <c r="A18" t="s" s="3">
        <v>439</v>
      </c>
    </row>
    <row r="19" spans="1:5">
      <c r="A19" t="s" s="4">
        <v>445</v>
      </c>
      <c r="B19" t="s" s="4">
        <v>447</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t="s" s="1">
        <v>448</v>
      </c>
      <c r="B1" t="s" s="2">
        <v>449</v>
      </c>
      <c r="C1" t="s" s="2">
        <v>450</v>
      </c>
      <c r="D1" t="s" s="2">
        <v>25</v>
      </c>
      <c r="E1" t="s" s="2">
        <v>390</v>
      </c>
      <c r="F1" t="s" s="2">
        <v>25</v>
      </c>
      <c r="G1" t="s" s="2">
        <v>390</v>
      </c>
      <c r="H1" t="s" s="2">
        <v>26</v>
      </c>
      <c r="I1" t="s" s="2">
        <v>437</v>
      </c>
      <c r="J1" t="s" s="2">
        <v>438</v>
      </c>
      <c r="K1" t="s" s="2">
        <v>451</v>
      </c>
      <c r="L1" t="s" s="2">
        <v>452</v>
      </c>
    </row>
    <row r="2" spans="1:12">
      <c r="A2" t="s" s="3">
        <v>453</v>
      </c>
    </row>
    <row r="3" spans="1:12">
      <c r="A3" t="s" s="4">
        <v>31</v>
      </c>
      <c r="B3" t="n" s="7">
        <v>19309</v>
      </c>
      <c r="C3" t="n" s="7">
        <v>8045</v>
      </c>
      <c r="H3" t="n" s="7">
        <v>27354</v>
      </c>
      <c r="K3" t="n" s="10">
        <v>120000</v>
      </c>
      <c r="L3" t="n" s="10">
        <v>50000</v>
      </c>
    </row>
    <row r="4" spans="1:12">
      <c r="A4" t="s" s="4">
        <v>454</v>
      </c>
      <c r="B4" t="s" s="4">
        <v>455</v>
      </c>
      <c r="C4" t="s" s="4">
        <v>352</v>
      </c>
    </row>
    <row r="5" spans="1:12">
      <c r="A5" t="s" s="4">
        <v>456</v>
      </c>
      <c r="D5" t="n" s="7">
        <v>267</v>
      </c>
      <c r="E5" t="n" s="7">
        <v>197</v>
      </c>
      <c r="F5" t="n" s="7">
        <v>1932</v>
      </c>
      <c r="G5" t="n" s="7">
        <v>967</v>
      </c>
    </row>
    <row r="6" spans="1:12">
      <c r="A6" t="s" s="4">
        <v>442</v>
      </c>
      <c r="D6" t="n" s="5">
        <v>104648</v>
      </c>
      <c r="F6" t="n" s="5">
        <v>104648</v>
      </c>
      <c r="H6" t="n" s="5">
        <v>48286</v>
      </c>
      <c r="I6" t="n" s="7">
        <v>5506</v>
      </c>
      <c r="J6" t="n" s="10">
        <v>35000</v>
      </c>
    </row>
    <row r="7" spans="1:12">
      <c r="A7" t="s" s="4">
        <v>440</v>
      </c>
      <c r="D7" t="n" s="7">
        <v>29959</v>
      </c>
      <c r="F7" t="n" s="5">
        <v>29959</v>
      </c>
      <c r="H7" t="n" s="7">
        <v>337</v>
      </c>
    </row>
    <row r="8" spans="1:12">
      <c r="A8" t="s" s="4">
        <v>457</v>
      </c>
    </row>
    <row r="9" spans="1:12">
      <c r="A9" t="s" s="3">
        <v>453</v>
      </c>
    </row>
    <row r="10" spans="1:12">
      <c r="A10" t="s" s="4">
        <v>456</v>
      </c>
      <c r="D10" t="s" s="4">
        <v>71</v>
      </c>
      <c r="F10" t="n" s="7">
        <v>199</v>
      </c>
    </row>
    <row r="11" spans="1:12">
      <c r="A11" t="s" s="4">
        <v>458</v>
      </c>
      <c r="F11" t="s" s="4">
        <v>459</v>
      </c>
    </row>
    <row r="12" spans="1:12">
      <c r="A12" t="s" s="4">
        <v>443</v>
      </c>
    </row>
    <row r="13" spans="1:12">
      <c r="A13" t="s" s="3">
        <v>453</v>
      </c>
    </row>
    <row r="14" spans="1:12">
      <c r="A14" t="s" s="4">
        <v>442</v>
      </c>
      <c r="I14" t="n" s="5">
        <v>5729</v>
      </c>
      <c r="J14" t="n" s="10">
        <v>35000</v>
      </c>
    </row>
    <row r="15" spans="1:12">
      <c r="A15" t="s" s="4">
        <v>460</v>
      </c>
    </row>
    <row r="16" spans="1:12">
      <c r="A16" t="s" s="3">
        <v>453</v>
      </c>
    </row>
    <row r="17" spans="1:12">
      <c r="A17" t="s" s="4">
        <v>440</v>
      </c>
      <c r="I17" t="n" s="7">
        <v>5729</v>
      </c>
    </row>
    <row r="18" spans="1:12">
      <c r="A18" t="s" s="4">
        <v>461</v>
      </c>
    </row>
    <row r="19" spans="1:12">
      <c r="A19" t="s" s="3">
        <v>453</v>
      </c>
    </row>
    <row r="20" spans="1:12">
      <c r="A20" t="s" s="4">
        <v>456</v>
      </c>
      <c r="D20" t="s" s="4">
        <v>71</v>
      </c>
      <c r="F20" t="n" s="7">
        <v>433</v>
      </c>
    </row>
    <row r="21" spans="1:12">
      <c r="A21" t="s" s="4">
        <v>458</v>
      </c>
      <c r="F21" t="s" s="4">
        <v>462</v>
      </c>
    </row>
    <row r="22" spans="1:12">
      <c r="A22" t="s" s="4">
        <v>347</v>
      </c>
    </row>
    <row r="23" spans="1:12">
      <c r="A23" t="s" s="3">
        <v>453</v>
      </c>
    </row>
    <row r="24" spans="1:12">
      <c r="A24" t="s" s="4">
        <v>445</v>
      </c>
      <c r="F24" t="s" s="4">
        <v>446</v>
      </c>
    </row>
    <row r="25" spans="1:12">
      <c r="A25" t="s" s="4">
        <v>463</v>
      </c>
    </row>
    <row r="26" spans="1:12">
      <c r="A26" t="s" s="3">
        <v>453</v>
      </c>
    </row>
    <row r="27" spans="1:12">
      <c r="A27" t="s" s="4">
        <v>445</v>
      </c>
      <c r="F27" t="s" s="4">
        <v>4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21"/>
    <col customWidth="1" max="3" min="3" width="24"/>
    <col customWidth="1" max="4" min="4" width="80"/>
    <col customWidth="1" max="5" min="5" width="21"/>
  </cols>
  <sheetData>
    <row r="1" spans="1:5">
      <c r="A1" t="s" s="1">
        <v>465</v>
      </c>
      <c r="B1" t="s" s="2">
        <v>95</v>
      </c>
      <c r="C1" t="s" s="2">
        <v>466</v>
      </c>
      <c r="D1" t="s" s="2">
        <v>1</v>
      </c>
    </row>
    <row r="2" spans="1:5">
      <c r="B2" t="s" s="2">
        <v>25</v>
      </c>
      <c r="C2" t="s" s="2">
        <v>467</v>
      </c>
      <c r="D2" t="s" s="2">
        <v>25</v>
      </c>
      <c r="E2" t="s" s="2">
        <v>468</v>
      </c>
    </row>
    <row r="3" spans="1:5">
      <c r="A3" t="s" s="3">
        <v>469</v>
      </c>
    </row>
    <row r="4" spans="1:5">
      <c r="A4" t="s" s="4">
        <v>470</v>
      </c>
      <c r="B4" t="n" s="7">
        <v>5586000</v>
      </c>
      <c r="C4" t="n" s="7">
        <v>766000</v>
      </c>
      <c r="D4" t="n" s="7">
        <v>5586000</v>
      </c>
    </row>
    <row r="5" spans="1:5">
      <c r="A5" t="s" s="4">
        <v>471</v>
      </c>
      <c r="B5" t="n" s="7">
        <v>23000</v>
      </c>
      <c r="D5" t="n" s="7">
        <v>23000</v>
      </c>
    </row>
    <row r="6" spans="1:5">
      <c r="A6" t="s" s="4">
        <v>472</v>
      </c>
      <c r="B6" t="s" s="4">
        <v>71</v>
      </c>
      <c r="D6" t="s" s="4">
        <v>71</v>
      </c>
    </row>
    <row r="7" spans="1:5">
      <c r="A7" t="s" s="4">
        <v>347</v>
      </c>
    </row>
    <row r="8" spans="1:5">
      <c r="A8" t="s" s="3">
        <v>469</v>
      </c>
    </row>
    <row r="9" spans="1:5">
      <c r="A9" t="s" s="4">
        <v>473</v>
      </c>
      <c r="D9" t="s" s="4">
        <v>474</v>
      </c>
    </row>
    <row r="10" spans="1:5">
      <c r="A10" t="s" s="4">
        <v>355</v>
      </c>
    </row>
    <row r="11" spans="1:5">
      <c r="A11" t="s" s="3">
        <v>469</v>
      </c>
    </row>
    <row r="12" spans="1:5">
      <c r="A12" t="s" s="4">
        <v>473</v>
      </c>
      <c r="D12" t="s" s="4">
        <v>475</v>
      </c>
    </row>
    <row r="13" spans="1:5">
      <c r="A13" t="s" s="4">
        <v>476</v>
      </c>
    </row>
    <row r="14" spans="1:5">
      <c r="A14" t="s" s="3">
        <v>469</v>
      </c>
    </row>
    <row r="15" spans="1:5">
      <c r="A15" t="s" s="4">
        <v>477</v>
      </c>
      <c r="B15" t="n" s="7">
        <v>13214000</v>
      </c>
      <c r="C15" t="n" s="7">
        <v>6794000</v>
      </c>
      <c r="D15" t="n" s="7">
        <v>13214000</v>
      </c>
      <c r="E15" t="n" s="7">
        <v>24840000</v>
      </c>
    </row>
    <row r="16" spans="1:5">
      <c r="A16" t="s" s="4">
        <v>477</v>
      </c>
      <c r="B16" t="n" s="5">
        <v>13545000</v>
      </c>
      <c r="D16" t="n" s="5">
        <v>13545000</v>
      </c>
    </row>
    <row r="17" spans="1:5">
      <c r="A17" t="s" s="4">
        <v>404</v>
      </c>
      <c r="C17" t="n" s="5">
        <v>21</v>
      </c>
    </row>
    <row r="18" spans="1:5">
      <c r="A18" t="s" s="4">
        <v>478</v>
      </c>
      <c r="B18" t="n" s="5">
        <v>11292000</v>
      </c>
      <c r="D18" t="n" s="7">
        <v>11292000</v>
      </c>
    </row>
    <row r="19" spans="1:5">
      <c r="A19" t="s" s="4">
        <v>479</v>
      </c>
      <c r="D19" t="s" s="4">
        <v>480</v>
      </c>
    </row>
    <row r="20" spans="1:5">
      <c r="A20" t="s" s="4">
        <v>481</v>
      </c>
      <c r="D20" t="s" s="4">
        <v>482</v>
      </c>
    </row>
    <row r="21" spans="1:5">
      <c r="A21" t="s" s="4">
        <v>39</v>
      </c>
      <c r="B21" t="n" s="7">
        <v>11292000</v>
      </c>
      <c r="D21" t="n" s="7">
        <v>11292000</v>
      </c>
    </row>
    <row r="22" spans="1:5">
      <c r="A22" t="s" s="4">
        <v>483</v>
      </c>
      <c r="D22" t="n" s="7">
        <v>0</v>
      </c>
    </row>
    <row r="23" spans="1:5">
      <c r="A23" t="s" s="4">
        <v>484</v>
      </c>
      <c r="D23" t="s" s="4">
        <v>398</v>
      </c>
    </row>
    <row r="24" spans="1:5">
      <c r="A24" t="s" s="4">
        <v>485</v>
      </c>
      <c r="D24" t="s" s="4">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25</v>
      </c>
      <c r="B1" t="s" s="2">
        <v>95</v>
      </c>
      <c r="C1" t="s" s="2">
        <v>1</v>
      </c>
    </row>
    <row r="2" spans="1:3">
      <c r="B2" t="s" s="2">
        <v>2</v>
      </c>
      <c r="C2" t="s" s="2">
        <v>2</v>
      </c>
    </row>
    <row r="3" spans="1:3">
      <c r="A3" t="s" s="3">
        <v>126</v>
      </c>
    </row>
    <row r="4" spans="1:3">
      <c r="A4" t="s" s="4">
        <v>127</v>
      </c>
      <c r="B4" t="n" s="7">
        <v>-880</v>
      </c>
      <c r="C4" t="n" s="7">
        <v>25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24"/>
    <col customWidth="1" max="6" min="6" width="24"/>
    <col customWidth="1" max="7" min="7" width="30"/>
    <col customWidth="1" max="8" min="8" width="21"/>
    <col customWidth="1" max="9" min="9" width="21"/>
    <col customWidth="1" max="10" min="10" width="21"/>
    <col customWidth="1" max="11" min="11" width="21"/>
    <col customWidth="1" max="12" min="12" width="38"/>
    <col customWidth="1" max="13" min="13" width="38"/>
    <col customWidth="1" max="14" min="14" width="21"/>
    <col customWidth="1" max="15" min="15" width="27"/>
  </cols>
  <sheetData>
    <row r="1" spans="1:15">
      <c r="A1" t="s" s="1">
        <v>487</v>
      </c>
      <c r="B1" t="s" s="2">
        <v>488</v>
      </c>
      <c r="C1" t="s" s="2">
        <v>489</v>
      </c>
      <c r="D1" t="s" s="2">
        <v>490</v>
      </c>
      <c r="E1" t="s" s="2">
        <v>491</v>
      </c>
      <c r="F1" t="s" s="2">
        <v>492</v>
      </c>
      <c r="G1" t="s" s="2">
        <v>493</v>
      </c>
      <c r="H1" t="s" s="2">
        <v>25</v>
      </c>
      <c r="I1" t="s" s="2">
        <v>488</v>
      </c>
      <c r="J1" t="s" s="2">
        <v>326</v>
      </c>
      <c r="K1" t="s" s="2">
        <v>390</v>
      </c>
      <c r="L1" t="s" s="2">
        <v>494</v>
      </c>
      <c r="M1" t="s" s="2">
        <v>495</v>
      </c>
      <c r="N1" t="s" s="2">
        <v>390</v>
      </c>
      <c r="O1" t="s" s="2">
        <v>496</v>
      </c>
    </row>
    <row r="2" spans="1:15">
      <c r="A2" t="s" s="3">
        <v>497</v>
      </c>
    </row>
    <row r="3" spans="1:15">
      <c r="A3" t="s" s="4">
        <v>36</v>
      </c>
      <c r="H3" t="n" s="7">
        <v>170102000</v>
      </c>
      <c r="L3" t="n" s="7">
        <v>170102000</v>
      </c>
      <c r="O3" t="n" s="7">
        <v>95195000</v>
      </c>
    </row>
    <row r="4" spans="1:15">
      <c r="A4" t="s" s="4">
        <v>498</v>
      </c>
      <c r="O4" t="n" s="5">
        <v>43</v>
      </c>
    </row>
    <row r="5" spans="1:15">
      <c r="A5" t="s" s="4">
        <v>499</v>
      </c>
      <c r="L5" t="n" s="5">
        <v>4</v>
      </c>
      <c r="M5" t="n" s="5">
        <v>4</v>
      </c>
    </row>
    <row r="6" spans="1:15">
      <c r="A6" t="s" s="4">
        <v>500</v>
      </c>
      <c r="L6" t="n" s="7">
        <v>2390000</v>
      </c>
    </row>
    <row r="7" spans="1:15">
      <c r="A7" t="s" s="4">
        <v>36</v>
      </c>
      <c r="H7" t="n" s="5">
        <v>68415000</v>
      </c>
      <c r="L7" t="n" s="5">
        <v>68415000</v>
      </c>
      <c r="O7" t="n" s="7">
        <v>21265000</v>
      </c>
    </row>
    <row r="8" spans="1:15">
      <c r="A8" t="s" s="4">
        <v>501</v>
      </c>
      <c r="H8" t="n" s="5">
        <v>47279000</v>
      </c>
      <c r="K8" t="n" s="7">
        <v>22646000</v>
      </c>
      <c r="L8" t="n" s="5">
        <v>107158000</v>
      </c>
      <c r="N8" t="n" s="7">
        <v>32588000</v>
      </c>
    </row>
    <row r="9" spans="1:15">
      <c r="A9" t="s" s="4">
        <v>502</v>
      </c>
      <c r="H9" t="n" s="5">
        <v>6430000</v>
      </c>
      <c r="K9" t="n" s="7">
        <v>4866000</v>
      </c>
      <c r="L9" t="n" s="5">
        <v>17026000</v>
      </c>
      <c r="N9" t="n" s="7">
        <v>5624000</v>
      </c>
    </row>
    <row r="10" spans="1:15">
      <c r="A10" t="s" s="4">
        <v>36</v>
      </c>
      <c r="H10" t="n" s="5">
        <v>101687000</v>
      </c>
      <c r="L10" t="n" s="5">
        <v>101687000</v>
      </c>
      <c r="O10" t="n" s="5">
        <v>73930000</v>
      </c>
    </row>
    <row r="11" spans="1:15">
      <c r="A11" t="s" s="4">
        <v>503</v>
      </c>
      <c r="H11" t="n" s="5">
        <v>63390000</v>
      </c>
      <c r="L11" t="n" s="7">
        <v>63390000</v>
      </c>
      <c r="O11" t="n" s="5">
        <v>22654000</v>
      </c>
    </row>
    <row r="12" spans="1:15">
      <c r="A12" t="s" s="4">
        <v>504</v>
      </c>
    </row>
    <row r="13" spans="1:15">
      <c r="A13" t="s" s="3">
        <v>497</v>
      </c>
    </row>
    <row r="14" spans="1:15">
      <c r="A14" t="s" s="4">
        <v>505</v>
      </c>
      <c r="L14" t="n" s="5">
        <v>2</v>
      </c>
      <c r="M14" t="n" s="5">
        <v>2</v>
      </c>
    </row>
    <row r="15" spans="1:15">
      <c r="A15" t="s" s="4">
        <v>506</v>
      </c>
      <c r="L15" t="n" s="7">
        <v>0</v>
      </c>
    </row>
    <row r="16" spans="1:15">
      <c r="A16" t="s" s="4">
        <v>507</v>
      </c>
    </row>
    <row r="17" spans="1:15">
      <c r="A17" t="s" s="3">
        <v>497</v>
      </c>
    </row>
    <row r="18" spans="1:15">
      <c r="A18" t="s" s="4">
        <v>404</v>
      </c>
      <c r="L18" t="n" s="5">
        <v>15</v>
      </c>
      <c r="M18" t="n" s="5">
        <v>15</v>
      </c>
    </row>
    <row r="19" spans="1:15">
      <c r="A19" t="s" s="4">
        <v>508</v>
      </c>
      <c r="L19" t="n" s="7">
        <v>25509000</v>
      </c>
      <c r="M19" t="n" s="15">
        <v>16664</v>
      </c>
    </row>
    <row r="20" spans="1:15">
      <c r="A20" t="s" s="4">
        <v>509</v>
      </c>
      <c r="L20" t="n" s="5">
        <v>24516000</v>
      </c>
      <c r="O20" t="n" s="5">
        <v>5947000</v>
      </c>
    </row>
    <row r="21" spans="1:15">
      <c r="A21" t="s" s="4">
        <v>510</v>
      </c>
    </row>
    <row r="22" spans="1:15">
      <c r="A22" t="s" s="3">
        <v>497</v>
      </c>
    </row>
    <row r="23" spans="1:15">
      <c r="A23" t="s" s="4">
        <v>511</v>
      </c>
      <c r="G23" t="s" s="4">
        <v>398</v>
      </c>
    </row>
    <row r="24" spans="1:15">
      <c r="A24" t="s" s="4">
        <v>512</v>
      </c>
      <c r="G24" t="n" s="5">
        <v>17</v>
      </c>
    </row>
    <row r="25" spans="1:15">
      <c r="A25" t="s" s="4">
        <v>513</v>
      </c>
      <c r="G25" t="n" s="7">
        <v>8800000</v>
      </c>
    </row>
    <row r="26" spans="1:15">
      <c r="A26" t="s" s="4">
        <v>500</v>
      </c>
      <c r="G26" t="n" s="5">
        <v>3300000</v>
      </c>
    </row>
    <row r="27" spans="1:15">
      <c r="A27" t="s" s="4">
        <v>514</v>
      </c>
      <c r="G27" t="n" s="7">
        <v>5500000</v>
      </c>
    </row>
    <row r="28" spans="1:15">
      <c r="A28" t="s" s="4">
        <v>36</v>
      </c>
      <c r="H28" t="n" s="5">
        <v>8123000</v>
      </c>
      <c r="L28" t="n" s="7">
        <v>8123000</v>
      </c>
    </row>
    <row r="29" spans="1:15">
      <c r="A29" t="s" s="4">
        <v>404</v>
      </c>
      <c r="L29" t="n" s="5">
        <v>52</v>
      </c>
      <c r="M29" t="n" s="5">
        <v>52</v>
      </c>
    </row>
    <row r="30" spans="1:15">
      <c r="A30" t="s" s="4">
        <v>515</v>
      </c>
    </row>
    <row r="31" spans="1:15">
      <c r="A31" t="s" s="3">
        <v>497</v>
      </c>
    </row>
    <row r="32" spans="1:15">
      <c r="A32" t="s" s="4">
        <v>404</v>
      </c>
      <c r="E32" t="n" s="14">
        <v>6.2</v>
      </c>
      <c r="F32" t="n" s="14">
        <v>6.2</v>
      </c>
    </row>
    <row r="33" spans="1:15">
      <c r="A33" t="s" s="4">
        <v>516</v>
      </c>
      <c r="E33" t="s" s="4">
        <v>398</v>
      </c>
      <c r="F33" t="s" s="4">
        <v>398</v>
      </c>
    </row>
    <row r="34" spans="1:15">
      <c r="A34" t="s" s="4">
        <v>508</v>
      </c>
      <c r="E34" t="n" s="7">
        <v>10716000</v>
      </c>
      <c r="F34" t="n" s="15">
        <v>7000</v>
      </c>
    </row>
    <row r="35" spans="1:15">
      <c r="A35" t="s" s="4">
        <v>501</v>
      </c>
      <c r="L35" t="n" s="7">
        <v>0</v>
      </c>
    </row>
    <row r="36" spans="1:15">
      <c r="A36" t="s" s="4">
        <v>502</v>
      </c>
      <c r="L36" t="n" s="5">
        <v>0</v>
      </c>
    </row>
    <row r="37" spans="1:15">
      <c r="A37" t="s" s="4">
        <v>509</v>
      </c>
      <c r="L37" t="n" s="5">
        <v>10011000</v>
      </c>
      <c r="O37" t="n" s="5">
        <v>2022000</v>
      </c>
    </row>
    <row r="38" spans="1:15">
      <c r="A38" t="s" s="4">
        <v>517</v>
      </c>
    </row>
    <row r="39" spans="1:15">
      <c r="A39" t="s" s="3">
        <v>497</v>
      </c>
    </row>
    <row r="40" spans="1:15">
      <c r="A40" t="s" s="4">
        <v>404</v>
      </c>
      <c r="E40" t="n" s="14">
        <v>9.5</v>
      </c>
      <c r="F40" t="n" s="14">
        <v>9.5</v>
      </c>
    </row>
    <row r="41" spans="1:15">
      <c r="A41" t="s" s="4">
        <v>516</v>
      </c>
      <c r="E41" t="s" s="4">
        <v>398</v>
      </c>
      <c r="F41" t="s" s="4">
        <v>398</v>
      </c>
    </row>
    <row r="42" spans="1:15">
      <c r="A42" t="s" s="4">
        <v>508</v>
      </c>
      <c r="E42" t="n" s="7">
        <v>16088000</v>
      </c>
      <c r="F42" t="n" s="15">
        <v>10532</v>
      </c>
    </row>
    <row r="43" spans="1:15">
      <c r="A43" t="s" s="4">
        <v>501</v>
      </c>
      <c r="I43" t="n" s="7">
        <v>16088000</v>
      </c>
    </row>
    <row r="44" spans="1:15">
      <c r="A44" t="s" s="4">
        <v>509</v>
      </c>
      <c r="I44" t="n" s="7">
        <v>14854000</v>
      </c>
    </row>
    <row r="45" spans="1:15">
      <c r="A45" t="s" s="4">
        <v>503</v>
      </c>
      <c r="D45" t="n" s="7">
        <v>16088000</v>
      </c>
    </row>
    <row r="46" spans="1:15">
      <c r="A46" t="s" s="4">
        <v>518</v>
      </c>
    </row>
    <row r="47" spans="1:15">
      <c r="A47" t="s" s="3">
        <v>497</v>
      </c>
    </row>
    <row r="48" spans="1:15">
      <c r="A48" t="s" s="4">
        <v>519</v>
      </c>
      <c r="H48" t="n" s="5">
        <v>17239000</v>
      </c>
      <c r="L48" t="n" s="5">
        <v>17239000</v>
      </c>
      <c r="O48" t="n" s="5">
        <v>17864000</v>
      </c>
    </row>
    <row r="49" spans="1:15">
      <c r="A49" t="s" s="4">
        <v>520</v>
      </c>
      <c r="L49" t="n" s="5">
        <v>2787000</v>
      </c>
      <c r="O49" t="n" s="5">
        <v>2055000</v>
      </c>
    </row>
    <row r="50" spans="1:15">
      <c r="A50" t="s" s="4">
        <v>521</v>
      </c>
      <c r="O50" t="n" s="5">
        <v>17864000</v>
      </c>
    </row>
    <row r="51" spans="1:15">
      <c r="A51" t="s" s="4">
        <v>522</v>
      </c>
      <c r="O51" t="n" s="5">
        <v>17239000</v>
      </c>
    </row>
    <row r="52" spans="1:15">
      <c r="A52" t="s" s="4">
        <v>523</v>
      </c>
      <c r="L52" t="n" s="5">
        <v>0</v>
      </c>
      <c r="O52" t="n" s="5">
        <v>0</v>
      </c>
    </row>
    <row r="53" spans="1:15">
      <c r="A53" t="s" s="4">
        <v>524</v>
      </c>
      <c r="L53" t="n" s="5">
        <v>0</v>
      </c>
      <c r="O53" t="n" s="5">
        <v>0</v>
      </c>
    </row>
    <row r="54" spans="1:15">
      <c r="A54" t="s" s="4">
        <v>525</v>
      </c>
    </row>
    <row r="55" spans="1:15">
      <c r="A55" t="s" s="3">
        <v>497</v>
      </c>
    </row>
    <row r="56" spans="1:15">
      <c r="A56" t="s" s="4">
        <v>526</v>
      </c>
      <c r="D56" t="n" s="7">
        <v>625000</v>
      </c>
    </row>
    <row r="57" spans="1:15">
      <c r="A57" t="s" s="4">
        <v>527</v>
      </c>
    </row>
    <row r="58" spans="1:15">
      <c r="A58" t="s" s="3">
        <v>497</v>
      </c>
    </row>
    <row r="59" spans="1:15">
      <c r="A59" t="s" s="4">
        <v>509</v>
      </c>
      <c r="L59" t="n" s="5">
        <v>25249000</v>
      </c>
      <c r="O59" t="n" s="5">
        <v>5686000</v>
      </c>
    </row>
    <row r="60" spans="1:15">
      <c r="A60" t="s" s="4">
        <v>528</v>
      </c>
    </row>
    <row r="61" spans="1:15">
      <c r="A61" t="s" s="3">
        <v>497</v>
      </c>
    </row>
    <row r="62" spans="1:15">
      <c r="A62" t="s" s="4">
        <v>519</v>
      </c>
      <c r="H62" t="n" s="5">
        <v>5008000</v>
      </c>
      <c r="L62" t="n" s="5">
        <v>5008000</v>
      </c>
      <c r="O62" t="n" s="7">
        <v>4520000</v>
      </c>
    </row>
    <row r="63" spans="1:15">
      <c r="A63" t="s" s="4">
        <v>520</v>
      </c>
      <c r="L63" t="n" s="7">
        <v>1177000</v>
      </c>
      <c r="O63" t="s" s="4">
        <v>71</v>
      </c>
    </row>
    <row r="64" spans="1:15">
      <c r="A64" t="s" s="4">
        <v>404</v>
      </c>
      <c r="L64" t="n" s="5">
        <v>25</v>
      </c>
      <c r="M64" t="n" s="5">
        <v>25</v>
      </c>
    </row>
    <row r="65" spans="1:15">
      <c r="A65" t="s" s="4">
        <v>529</v>
      </c>
    </row>
    <row r="66" spans="1:15">
      <c r="A66" t="s" s="3">
        <v>497</v>
      </c>
    </row>
    <row r="67" spans="1:15">
      <c r="A67" t="s" s="4">
        <v>36</v>
      </c>
      <c r="H67" t="n" s="5">
        <v>15811000</v>
      </c>
      <c r="L67" t="n" s="7">
        <v>15811000</v>
      </c>
      <c r="O67" t="n" s="7">
        <v>15364000</v>
      </c>
    </row>
    <row r="68" spans="1:15">
      <c r="A68" t="s" s="4">
        <v>36</v>
      </c>
      <c r="H68" t="n" s="5">
        <v>3085000</v>
      </c>
      <c r="L68" t="n" s="5">
        <v>3085000</v>
      </c>
      <c r="O68" t="n" s="5">
        <v>3848000</v>
      </c>
    </row>
    <row r="69" spans="1:15">
      <c r="A69" t="s" s="4">
        <v>530</v>
      </c>
    </row>
    <row r="70" spans="1:15">
      <c r="A70" t="s" s="3">
        <v>497</v>
      </c>
    </row>
    <row r="71" spans="1:15">
      <c r="A71" t="s" s="4">
        <v>522</v>
      </c>
      <c r="H71" t="n" s="5">
        <v>1177000</v>
      </c>
      <c r="L71" t="n" s="5">
        <v>1177000</v>
      </c>
    </row>
    <row r="72" spans="1:15">
      <c r="A72" t="s" s="4">
        <v>531</v>
      </c>
    </row>
    <row r="73" spans="1:15">
      <c r="A73" t="s" s="3">
        <v>497</v>
      </c>
    </row>
    <row r="74" spans="1:15">
      <c r="A74" t="s" s="4">
        <v>499</v>
      </c>
      <c r="C74" t="n" s="5">
        <v>4</v>
      </c>
    </row>
    <row r="75" spans="1:15">
      <c r="A75" t="s" s="4">
        <v>501</v>
      </c>
      <c r="B75" t="n" s="7">
        <v>5860000</v>
      </c>
      <c r="J75" t="n" s="7">
        <v>0</v>
      </c>
      <c r="O75" t="n" s="5">
        <v>0</v>
      </c>
    </row>
    <row r="76" spans="1:15">
      <c r="A76" t="s" s="4">
        <v>502</v>
      </c>
      <c r="J76" t="n" s="7">
        <v>0</v>
      </c>
      <c r="O76" t="n" s="5">
        <v>0</v>
      </c>
    </row>
    <row r="77" spans="1:15">
      <c r="A77" t="s" s="4">
        <v>509</v>
      </c>
      <c r="B77" t="n" s="7">
        <v>5850000</v>
      </c>
    </row>
    <row r="78" spans="1:15">
      <c r="A78" t="s" s="4">
        <v>532</v>
      </c>
      <c r="C78" t="n" s="7">
        <v>5860000</v>
      </c>
    </row>
    <row r="79" spans="1:15">
      <c r="A79" t="s" s="4">
        <v>533</v>
      </c>
      <c r="C79" t="n" s="5">
        <v>39</v>
      </c>
    </row>
    <row r="80" spans="1:15">
      <c r="A80" t="s" s="4">
        <v>534</v>
      </c>
      <c r="H80" t="n" s="5">
        <v>3761000</v>
      </c>
      <c r="L80" t="n" s="5">
        <v>3761000</v>
      </c>
    </row>
    <row r="81" spans="1:15">
      <c r="A81" t="s" s="4">
        <v>535</v>
      </c>
    </row>
    <row r="82" spans="1:15">
      <c r="A82" t="s" s="3">
        <v>497</v>
      </c>
    </row>
    <row r="83" spans="1:15">
      <c r="A83" t="s" s="4">
        <v>152</v>
      </c>
      <c r="H83" t="n" s="5">
        <v>2099000</v>
      </c>
      <c r="L83" t="n" s="5">
        <v>2099000</v>
      </c>
    </row>
    <row r="84" spans="1:15">
      <c r="A84" t="s" s="4">
        <v>536</v>
      </c>
    </row>
    <row r="85" spans="1:15">
      <c r="A85" t="s" s="3">
        <v>497</v>
      </c>
    </row>
    <row r="86" spans="1:15">
      <c r="A86" t="s" s="4">
        <v>36</v>
      </c>
      <c r="H86" t="n" s="5">
        <v>66981000</v>
      </c>
      <c r="L86" t="n" s="5">
        <v>66981000</v>
      </c>
      <c r="O86" t="n" s="5">
        <v>48520000</v>
      </c>
    </row>
    <row r="87" spans="1:15">
      <c r="A87" t="s" s="4">
        <v>537</v>
      </c>
    </row>
    <row r="88" spans="1:15">
      <c r="A88" t="s" s="3">
        <v>497</v>
      </c>
    </row>
    <row r="89" spans="1:15">
      <c r="A89" t="s" s="4">
        <v>36</v>
      </c>
      <c r="H89" t="n" s="5">
        <v>40753000</v>
      </c>
      <c r="L89" t="n" s="5">
        <v>40753000</v>
      </c>
      <c r="O89" t="n" s="5">
        <v>14000000</v>
      </c>
    </row>
    <row r="90" spans="1:15">
      <c r="A90" t="s" s="4">
        <v>538</v>
      </c>
    </row>
    <row r="91" spans="1:15">
      <c r="A91" t="s" s="3">
        <v>497</v>
      </c>
    </row>
    <row r="92" spans="1:15">
      <c r="A92" t="s" s="4">
        <v>36</v>
      </c>
      <c r="H92" t="n" s="5">
        <v>20582000</v>
      </c>
      <c r="L92" t="n" s="5">
        <v>20582000</v>
      </c>
      <c r="O92" t="n" s="5">
        <v>12826000</v>
      </c>
    </row>
    <row r="93" spans="1:15">
      <c r="A93" t="s" s="4">
        <v>539</v>
      </c>
    </row>
    <row r="94" spans="1:15">
      <c r="A94" t="s" s="3">
        <v>497</v>
      </c>
    </row>
    <row r="95" spans="1:15">
      <c r="A95" t="s" s="4">
        <v>36</v>
      </c>
      <c r="H95" t="n" s="5">
        <v>41786000</v>
      </c>
      <c r="L95" t="n" s="5">
        <v>41786000</v>
      </c>
      <c r="O95" t="n" s="5">
        <v>19849000</v>
      </c>
    </row>
    <row r="96" spans="1:15">
      <c r="A96" t="s" s="4">
        <v>540</v>
      </c>
    </row>
    <row r="97" spans="1:15">
      <c r="A97" t="s" s="3">
        <v>497</v>
      </c>
    </row>
    <row r="98" spans="1:15">
      <c r="A98" t="s" s="4">
        <v>541</v>
      </c>
      <c r="H98" t="n" s="7">
        <v>23570000</v>
      </c>
      <c r="L98" t="n" s="7">
        <v>23570000</v>
      </c>
      <c r="O98" t="n" s="7">
        <v>2394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42</v>
      </c>
      <c r="C1" t="s" s="2">
        <v>2</v>
      </c>
      <c r="D1" t="s" s="2">
        <v>83</v>
      </c>
    </row>
    <row r="2" spans="1:4">
      <c r="A2" t="s" s="3">
        <v>543</v>
      </c>
    </row>
    <row r="3" spans="1:4">
      <c r="A3" t="s" s="4">
        <v>544</v>
      </c>
      <c r="C3" t="n" s="7">
        <v>129527</v>
      </c>
      <c r="D3" t="n" s="7">
        <v>75346</v>
      </c>
    </row>
    <row r="4" spans="1:4">
      <c r="A4" t="s" s="4">
        <v>545</v>
      </c>
      <c r="B4" t="s" s="4">
        <v>546</v>
      </c>
      <c r="C4" t="n" s="5">
        <v>40575</v>
      </c>
      <c r="D4" t="n" s="5">
        <v>19849</v>
      </c>
    </row>
    <row r="5" spans="1:4">
      <c r="A5" t="s" s="4">
        <v>547</v>
      </c>
      <c r="C5" t="n" s="5">
        <v>170102</v>
      </c>
      <c r="D5" t="n" s="5">
        <v>95195</v>
      </c>
    </row>
    <row r="6" spans="1:4">
      <c r="A6" t="s" s="4">
        <v>548</v>
      </c>
      <c r="C6" t="n" s="5">
        <v>101687</v>
      </c>
      <c r="D6" t="n" s="5">
        <v>73930</v>
      </c>
    </row>
    <row r="7" spans="1:4">
      <c r="A7" t="s" s="4">
        <v>549</v>
      </c>
      <c r="C7" t="n" s="5">
        <v>68415</v>
      </c>
      <c r="D7" t="n" s="5">
        <v>21265</v>
      </c>
    </row>
    <row r="8" spans="1:4">
      <c r="A8" t="s" s="4">
        <v>547</v>
      </c>
      <c r="C8" t="n" s="7">
        <v>170102</v>
      </c>
      <c r="D8" t="n" s="7">
        <v>95195</v>
      </c>
    </row>
    <row r="9" spans="1:4">
      <c r="A9" t="n"/>
    </row>
    <row r="10" spans="1:4">
      <c r="A10" t="s" s="4">
        <v>546</v>
      </c>
      <c r="B10" t="s" s="4">
        <v>550</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1</v>
      </c>
      <c r="B1" t="s" s="2">
        <v>2</v>
      </c>
      <c r="C1" t="s" s="2">
        <v>83</v>
      </c>
    </row>
    <row r="2" spans="1:3">
      <c r="A2" t="s" s="3">
        <v>225</v>
      </c>
    </row>
    <row r="3" spans="1:3">
      <c r="A3" t="s" s="4">
        <v>552</v>
      </c>
      <c r="B3" t="n" s="7">
        <v>9353</v>
      </c>
      <c r="C3" t="n" s="7">
        <v>3969</v>
      </c>
    </row>
    <row r="4" spans="1:3">
      <c r="A4" t="s" s="4">
        <v>553</v>
      </c>
      <c r="B4" t="n" s="5">
        <v>15199</v>
      </c>
    </row>
    <row r="5" spans="1:3">
      <c r="A5" t="s" s="4">
        <v>554</v>
      </c>
      <c r="B5" t="n" s="5">
        <v>11235</v>
      </c>
      <c r="C5" t="n" s="5">
        <v>4827</v>
      </c>
    </row>
    <row r="6" spans="1:3">
      <c r="A6" t="s" s="4">
        <v>555</v>
      </c>
      <c r="B6" t="n" s="5">
        <v>8815</v>
      </c>
      <c r="C6" t="n" s="5">
        <v>846</v>
      </c>
    </row>
    <row r="7" spans="1:3">
      <c r="A7" t="s" s="4">
        <v>426</v>
      </c>
      <c r="B7" t="n" s="5">
        <v>3238</v>
      </c>
    </row>
    <row r="8" spans="1:3">
      <c r="A8" t="s" s="4">
        <v>556</v>
      </c>
      <c r="B8" t="n" s="5">
        <v>427</v>
      </c>
      <c r="C8" t="n" s="5">
        <v>1288</v>
      </c>
    </row>
    <row r="9" spans="1:3">
      <c r="A9" t="s" s="4">
        <v>557</v>
      </c>
      <c r="B9" t="n" s="7">
        <v>49401</v>
      </c>
      <c r="C9" t="n" s="7">
        <v>109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558</v>
      </c>
      <c r="B1" t="s" s="2">
        <v>559</v>
      </c>
      <c r="C1" t="s" s="2">
        <v>25</v>
      </c>
      <c r="D1" t="s" s="2">
        <v>560</v>
      </c>
    </row>
    <row r="2" spans="1:4">
      <c r="A2" t="s" s="4">
        <v>561</v>
      </c>
    </row>
    <row r="3" spans="1:4">
      <c r="A3" t="s" s="3">
        <v>562</v>
      </c>
    </row>
    <row r="4" spans="1:4">
      <c r="A4" t="s" s="4">
        <v>397</v>
      </c>
      <c r="B4" t="s" s="4">
        <v>563</v>
      </c>
    </row>
    <row r="5" spans="1:4">
      <c r="A5" t="s" s="4">
        <v>564</v>
      </c>
      <c r="B5" t="n" s="7">
        <v>100000</v>
      </c>
    </row>
    <row r="6" spans="1:4">
      <c r="A6" t="s" s="4">
        <v>565</v>
      </c>
    </row>
    <row r="7" spans="1:4">
      <c r="A7" t="s" s="3">
        <v>562</v>
      </c>
    </row>
    <row r="8" spans="1:4">
      <c r="A8" t="s" s="4">
        <v>566</v>
      </c>
      <c r="C8" t="n" s="7">
        <v>4720</v>
      </c>
      <c r="D8" t="n" s="10">
        <v>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5"/>
    <col customWidth="1" max="5" min="5" width="21"/>
  </cols>
  <sheetData>
    <row r="1" spans="1:5">
      <c r="A1" t="s" s="1">
        <v>567</v>
      </c>
      <c r="B1" t="s" s="2">
        <v>95</v>
      </c>
      <c r="D1" t="s" s="2">
        <v>1</v>
      </c>
    </row>
    <row r="2" spans="1:5">
      <c r="B2" t="s" s="2">
        <v>25</v>
      </c>
      <c r="C2" t="s" s="2">
        <v>390</v>
      </c>
      <c r="D2" t="s" s="2">
        <v>568</v>
      </c>
      <c r="E2" t="s" s="2">
        <v>390</v>
      </c>
    </row>
    <row r="3" spans="1:5">
      <c r="A3" t="s" s="3">
        <v>469</v>
      </c>
    </row>
    <row r="4" spans="1:5">
      <c r="A4" t="s" s="4">
        <v>456</v>
      </c>
      <c r="B4" t="n" s="7">
        <v>267</v>
      </c>
      <c r="C4" t="n" s="7">
        <v>197</v>
      </c>
      <c r="D4" t="n" s="7">
        <v>1932</v>
      </c>
      <c r="E4" t="n" s="7">
        <v>967</v>
      </c>
    </row>
    <row r="5" spans="1:5">
      <c r="A5" t="s" s="4">
        <v>569</v>
      </c>
    </row>
    <row r="6" spans="1:5">
      <c r="A6" t="s" s="3">
        <v>469</v>
      </c>
    </row>
    <row r="7" spans="1:5">
      <c r="A7" t="s" s="4">
        <v>570</v>
      </c>
      <c r="B7" t="n" s="5">
        <v>1192</v>
      </c>
      <c r="D7" t="n" s="5">
        <v>1192</v>
      </c>
    </row>
    <row r="8" spans="1:5">
      <c r="A8" t="s" s="4">
        <v>456</v>
      </c>
      <c r="B8" t="n" s="7">
        <v>514</v>
      </c>
      <c r="D8" t="n" s="7">
        <v>899</v>
      </c>
    </row>
    <row r="9" spans="1:5">
      <c r="A9" t="s" s="4">
        <v>571</v>
      </c>
    </row>
    <row r="10" spans="1:5">
      <c r="A10" t="s" s="3">
        <v>469</v>
      </c>
    </row>
    <row r="11" spans="1:5">
      <c r="A11" t="s" s="4">
        <v>572</v>
      </c>
      <c r="D11" t="n" s="5">
        <v>2</v>
      </c>
    </row>
    <row r="12" spans="1:5">
      <c r="A12" t="s" s="4">
        <v>573</v>
      </c>
      <c r="D12" t="n" s="5">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74</v>
      </c>
      <c r="B1" t="s" s="2">
        <v>25</v>
      </c>
    </row>
    <row r="2" spans="1:2">
      <c r="A2" t="s" s="3">
        <v>575</v>
      </c>
    </row>
    <row r="3" spans="1:2">
      <c r="A3" t="s" s="4">
        <v>576</v>
      </c>
      <c r="B3" t="n" s="7">
        <v>29445</v>
      </c>
    </row>
    <row r="4" spans="1:2">
      <c r="A4" t="s" s="4">
        <v>577</v>
      </c>
      <c r="B4" t="n" s="5">
        <v>-6863</v>
      </c>
    </row>
    <row r="5" spans="1:2">
      <c r="A5" t="s" s="4">
        <v>578</v>
      </c>
      <c r="B5" t="n" s="5">
        <v>22582</v>
      </c>
    </row>
    <row r="6" spans="1:2">
      <c r="A6" t="s" s="4">
        <v>579</v>
      </c>
      <c r="B6" t="n" s="5">
        <v>11758</v>
      </c>
    </row>
    <row r="7" spans="1:2">
      <c r="A7" t="s" s="4">
        <v>549</v>
      </c>
      <c r="B7" t="n" s="5">
        <v>10824</v>
      </c>
    </row>
    <row r="8" spans="1:2">
      <c r="A8" t="s" s="4">
        <v>578</v>
      </c>
      <c r="B8" t="n" s="7">
        <v>225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80</v>
      </c>
      <c r="B1" t="s" s="2">
        <v>25</v>
      </c>
    </row>
    <row r="2" spans="1:2">
      <c r="A2" t="s" s="3">
        <v>581</v>
      </c>
    </row>
    <row r="3" spans="1:2">
      <c r="A3" t="s" s="4">
        <v>582</v>
      </c>
      <c r="B3" t="n" s="7">
        <v>338</v>
      </c>
    </row>
    <row r="4" spans="1:2">
      <c r="A4" t="n" s="5">
        <v>2016</v>
      </c>
      <c r="B4" t="n" s="5">
        <v>11582</v>
      </c>
    </row>
    <row r="5" spans="1:2">
      <c r="A5" t="n" s="5">
        <v>2017</v>
      </c>
      <c r="B5" t="n" s="5">
        <v>986</v>
      </c>
    </row>
    <row r="6" spans="1:2">
      <c r="A6" t="n" s="5">
        <v>2018</v>
      </c>
      <c r="B6" t="n" s="5">
        <v>1089</v>
      </c>
    </row>
    <row r="7" spans="1:2">
      <c r="A7" t="n" s="5">
        <v>2019</v>
      </c>
      <c r="B7" t="n" s="5">
        <v>1142</v>
      </c>
    </row>
    <row r="8" spans="1:2">
      <c r="A8" t="s" s="4">
        <v>583</v>
      </c>
      <c r="B8" t="n" s="5">
        <v>7445</v>
      </c>
    </row>
    <row r="9" spans="1:2">
      <c r="A9" t="s" s="4">
        <v>578</v>
      </c>
      <c r="B9" t="n" s="7">
        <v>225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t="s" s="1">
        <v>584</v>
      </c>
      <c r="B1" t="s" s="2">
        <v>585</v>
      </c>
      <c r="C1" t="s" s="2">
        <v>586</v>
      </c>
      <c r="D1" t="s" s="2">
        <v>2</v>
      </c>
      <c r="E1" t="s" s="2">
        <v>2</v>
      </c>
    </row>
    <row r="2" spans="1:5">
      <c r="A2" t="s" s="3">
        <v>587</v>
      </c>
    </row>
    <row r="3" spans="1:5">
      <c r="A3" t="s" s="4">
        <v>588</v>
      </c>
      <c r="E3" t="s" s="4">
        <v>589</v>
      </c>
    </row>
    <row r="4" spans="1:5">
      <c r="A4" t="s" s="4">
        <v>49</v>
      </c>
      <c r="D4" t="n" s="7">
        <v>6154000</v>
      </c>
      <c r="E4" t="n" s="7">
        <v>6154000</v>
      </c>
    </row>
    <row r="5" spans="1:5">
      <c r="A5" t="s" s="4">
        <v>590</v>
      </c>
    </row>
    <row r="6" spans="1:5">
      <c r="A6" t="s" s="3">
        <v>587</v>
      </c>
    </row>
    <row r="7" spans="1:5">
      <c r="A7" t="s" s="4">
        <v>591</v>
      </c>
      <c r="D7" t="n" s="5">
        <v>10793000</v>
      </c>
      <c r="E7" t="n" s="5">
        <v>10793000</v>
      </c>
    </row>
    <row r="8" spans="1:5">
      <c r="A8" t="s" s="4">
        <v>49</v>
      </c>
      <c r="D8" t="n" s="7">
        <v>16947000</v>
      </c>
      <c r="E8" t="n" s="7">
        <v>16947000</v>
      </c>
    </row>
    <row r="9" spans="1:5">
      <c r="A9" t="s" s="4">
        <v>592</v>
      </c>
      <c r="B9" t="n" s="7">
        <v>3244000</v>
      </c>
    </row>
    <row r="10" spans="1:5">
      <c r="A10" t="s" s="4">
        <v>593</v>
      </c>
      <c r="B10" t="n" s="7">
        <v>13199000</v>
      </c>
    </row>
    <row r="11" spans="1:5">
      <c r="A11" t="s" s="4">
        <v>594</v>
      </c>
    </row>
    <row r="12" spans="1:5">
      <c r="A12" t="s" s="3">
        <v>587</v>
      </c>
    </row>
    <row r="13" spans="1:5">
      <c r="A13" t="s" s="4">
        <v>513</v>
      </c>
      <c r="C13" t="n" s="7">
        <v>33390000</v>
      </c>
    </row>
    <row r="14" spans="1:5">
      <c r="A14" t="s" s="4">
        <v>595</v>
      </c>
      <c r="C14" t="n" s="5">
        <v>42000000</v>
      </c>
    </row>
    <row r="15" spans="1:5">
      <c r="A15" t="s" s="4">
        <v>596</v>
      </c>
      <c r="E15" t="s" s="4">
        <v>597</v>
      </c>
    </row>
    <row r="16" spans="1:5">
      <c r="A16" t="s" s="4">
        <v>598</v>
      </c>
      <c r="C16" t="s" s="4">
        <v>599</v>
      </c>
    </row>
    <row r="17" spans="1:5">
      <c r="A17" t="s" s="4">
        <v>600</v>
      </c>
      <c r="C17" t="s" s="4">
        <v>601</v>
      </c>
    </row>
    <row r="18" spans="1:5">
      <c r="A18" t="s" s="4">
        <v>602</v>
      </c>
      <c r="C18" t="n" s="7">
        <v>36729000</v>
      </c>
    </row>
    <row r="19" spans="1:5">
      <c r="A19" t="s" s="4">
        <v>603</v>
      </c>
      <c r="B19" t="s" s="4">
        <v>604</v>
      </c>
    </row>
    <row r="20" spans="1:5">
      <c r="A20" t="s" s="4">
        <v>605</v>
      </c>
    </row>
    <row r="21" spans="1:5">
      <c r="A21" t="s" s="3">
        <v>587</v>
      </c>
    </row>
    <row r="22" spans="1:5">
      <c r="A22" t="s" s="4">
        <v>606</v>
      </c>
      <c r="C22" t="n" s="5">
        <v>28048</v>
      </c>
    </row>
    <row r="23" spans="1:5">
      <c r="A23" t="s" s="4">
        <v>607</v>
      </c>
      <c r="C23" t="n" s="8">
        <v>0.6677999999999999</v>
      </c>
    </row>
    <row r="24" spans="1:5">
      <c r="A24" t="s" s="4">
        <v>608</v>
      </c>
    </row>
    <row r="25" spans="1:5">
      <c r="A25" t="s" s="3">
        <v>587</v>
      </c>
    </row>
    <row r="26" spans="1:5">
      <c r="A26" t="s" s="4">
        <v>596</v>
      </c>
      <c r="E26" t="s" s="4">
        <v>609</v>
      </c>
    </row>
    <row r="27" spans="1:5">
      <c r="A27" t="s" s="4">
        <v>610</v>
      </c>
    </row>
    <row r="28" spans="1:5">
      <c r="A28" t="s" s="3">
        <v>587</v>
      </c>
    </row>
    <row r="29" spans="1:5">
      <c r="A29" t="s" s="4">
        <v>611</v>
      </c>
      <c r="B29" t="n" s="7">
        <v>100000</v>
      </c>
    </row>
    <row r="30" spans="1:5">
      <c r="A30" t="s" s="4">
        <v>612</v>
      </c>
    </row>
    <row r="31" spans="1:5">
      <c r="A31" t="s" s="3">
        <v>587</v>
      </c>
    </row>
    <row r="32" spans="1:5">
      <c r="A32" t="s" s="4">
        <v>613</v>
      </c>
      <c r="B32" t="n" s="7">
        <v>28048000</v>
      </c>
    </row>
    <row r="33" spans="1:5">
      <c r="A33" t="s" s="4">
        <v>614</v>
      </c>
    </row>
    <row r="34" spans="1:5">
      <c r="A34" t="s" s="3">
        <v>587</v>
      </c>
    </row>
    <row r="35" spans="1:5">
      <c r="A35" t="s" s="4">
        <v>596</v>
      </c>
      <c r="E35" t="s" s="4">
        <v>615</v>
      </c>
    </row>
    <row r="36" spans="1:5">
      <c r="A36" t="s" s="4">
        <v>616</v>
      </c>
    </row>
    <row r="37" spans="1:5">
      <c r="A37" t="s" s="3">
        <v>587</v>
      </c>
    </row>
    <row r="38" spans="1:5">
      <c r="A38" t="s" s="4">
        <v>595</v>
      </c>
      <c r="B38" t="n" s="5">
        <v>25000000</v>
      </c>
    </row>
    <row r="39" spans="1:5">
      <c r="A39" t="s" s="4">
        <v>617</v>
      </c>
    </row>
    <row r="40" spans="1:5">
      <c r="A40" t="s" s="3">
        <v>587</v>
      </c>
    </row>
    <row r="41" spans="1:5">
      <c r="A41" t="s" s="4">
        <v>606</v>
      </c>
      <c r="B41" t="n" s="5">
        <v>10000</v>
      </c>
    </row>
    <row r="42" spans="1:5">
      <c r="A42" t="s" s="4">
        <v>618</v>
      </c>
    </row>
    <row r="43" spans="1:5">
      <c r="A43" t="s" s="3">
        <v>587</v>
      </c>
    </row>
    <row r="44" spans="1:5">
      <c r="A44" t="s" s="4">
        <v>606</v>
      </c>
      <c r="C44" t="n" s="5">
        <v>8000000</v>
      </c>
    </row>
    <row r="45" spans="1:5">
      <c r="A45" t="s" s="4">
        <v>607</v>
      </c>
      <c r="C45" t="n" s="8">
        <v>0.6677999999999999</v>
      </c>
    </row>
    <row r="46" spans="1:5">
      <c r="A46" t="s" s="4">
        <v>619</v>
      </c>
    </row>
    <row r="47" spans="1:5">
      <c r="A47" t="s" s="3">
        <v>587</v>
      </c>
    </row>
    <row r="48" spans="1:5">
      <c r="A48" t="s" s="4">
        <v>606</v>
      </c>
      <c r="C48" t="n" s="5">
        <v>50000000</v>
      </c>
    </row>
    <row r="49" spans="1:5">
      <c r="A49" t="s" s="4">
        <v>607</v>
      </c>
      <c r="C49" t="n" s="8">
        <v>0.73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620</v>
      </c>
      <c r="B1" t="s" s="2">
        <v>95</v>
      </c>
      <c r="C1" t="s" s="2">
        <v>1</v>
      </c>
    </row>
    <row r="2" spans="1:3">
      <c r="B2" t="s" s="2">
        <v>25</v>
      </c>
      <c r="C2" t="s" s="2">
        <v>25</v>
      </c>
    </row>
    <row r="3" spans="1:3">
      <c r="A3" t="s" s="3">
        <v>587</v>
      </c>
    </row>
    <row r="4" spans="1:3">
      <c r="A4" t="s" s="4">
        <v>621</v>
      </c>
      <c r="B4" t="n" s="7">
        <v>-651</v>
      </c>
      <c r="C4" t="n" s="7">
        <v>-651</v>
      </c>
    </row>
    <row r="5" spans="1:3">
      <c r="A5" t="s" s="4">
        <v>590</v>
      </c>
    </row>
    <row r="6" spans="1:3">
      <c r="A6" t="s" s="3">
        <v>587</v>
      </c>
    </row>
    <row r="7" spans="1:3">
      <c r="A7" t="s" s="4">
        <v>622</v>
      </c>
      <c r="B7" t="n" s="5">
        <v>49575</v>
      </c>
      <c r="C7" t="n" s="5">
        <v>49575</v>
      </c>
    </row>
    <row r="8" spans="1:3">
      <c r="A8" t="s" s="4">
        <v>623</v>
      </c>
      <c r="B8" t="n" s="5">
        <v>18233</v>
      </c>
      <c r="C8" t="n" s="7">
        <v>18233</v>
      </c>
    </row>
    <row r="9" spans="1:3">
      <c r="A9" t="s" s="4">
        <v>624</v>
      </c>
      <c r="B9" t="n" s="5">
        <v>273</v>
      </c>
    </row>
    <row r="10" spans="1:3">
      <c r="A10" t="s" s="4">
        <v>118</v>
      </c>
      <c r="B10" t="n" s="5">
        <v>-3826</v>
      </c>
    </row>
    <row r="11" spans="1:3">
      <c r="A11" t="s" s="4">
        <v>625</v>
      </c>
      <c r="B11" t="n" s="5">
        <v>-69</v>
      </c>
    </row>
    <row r="12" spans="1:3">
      <c r="A12" t="s" s="4">
        <v>626</v>
      </c>
      <c r="B12" t="n" s="5">
        <v>-3757</v>
      </c>
    </row>
    <row r="13" spans="1:3">
      <c r="A13" t="s" s="4">
        <v>627</v>
      </c>
      <c r="B13" t="n" s="5">
        <v>-77</v>
      </c>
    </row>
    <row r="14" spans="1:3">
      <c r="A14" t="s" s="4">
        <v>628</v>
      </c>
      <c r="B14" t="n" s="5">
        <v>-3834</v>
      </c>
    </row>
    <row r="15" spans="1:3">
      <c r="A15" t="s" s="4">
        <v>621</v>
      </c>
      <c r="B15" t="n" s="7">
        <v>-6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629</v>
      </c>
      <c r="B1" t="s" s="2">
        <v>25</v>
      </c>
    </row>
    <row r="2" spans="1:2">
      <c r="A2" t="s" s="3">
        <v>587</v>
      </c>
    </row>
    <row r="3" spans="1:2">
      <c r="A3" t="s" s="4">
        <v>630</v>
      </c>
      <c r="B3" t="n" s="7">
        <v>5037</v>
      </c>
    </row>
    <row r="4" spans="1:2">
      <c r="A4" t="s" s="4">
        <v>631</v>
      </c>
      <c r="B4" t="n" s="5">
        <v>-2444</v>
      </c>
    </row>
    <row r="5" spans="1:2">
      <c r="A5" t="s" s="4">
        <v>632</v>
      </c>
      <c r="B5" t="n" s="7">
        <v>25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v>
      </c>
      <c r="B1" t="s" s="2">
        <v>95</v>
      </c>
      <c r="D1" t="s" s="2">
        <v>1</v>
      </c>
    </row>
    <row r="2" spans="1:5">
      <c r="B2" t="s" s="2">
        <v>2</v>
      </c>
      <c r="C2" t="s" s="2">
        <v>96</v>
      </c>
      <c r="D2" t="s" s="2">
        <v>2</v>
      </c>
      <c r="E2" t="s" s="2">
        <v>96</v>
      </c>
    </row>
    <row r="3" spans="1:5">
      <c r="A3" t="s" s="3">
        <v>129</v>
      </c>
    </row>
    <row r="4" spans="1:5">
      <c r="A4" t="s" s="4">
        <v>118</v>
      </c>
      <c r="B4" t="n" s="7">
        <v>-30951</v>
      </c>
      <c r="C4" t="n" s="7">
        <v>-8283</v>
      </c>
      <c r="D4" t="n" s="7">
        <v>-82608</v>
      </c>
      <c r="E4" t="n" s="7">
        <v>-10453</v>
      </c>
    </row>
    <row r="5" spans="1:5">
      <c r="A5" t="s" s="3">
        <v>130</v>
      </c>
    </row>
    <row r="6" spans="1:5">
      <c r="A6" t="s" s="4">
        <v>131</v>
      </c>
      <c r="B6" t="n" s="5">
        <v>-3529</v>
      </c>
      <c r="C6" t="n" s="5">
        <v>2</v>
      </c>
      <c r="D6" t="n" s="5">
        <v>-8794</v>
      </c>
      <c r="E6" t="n" s="5">
        <v>-146</v>
      </c>
    </row>
    <row r="7" spans="1:5">
      <c r="A7" t="s" s="4">
        <v>132</v>
      </c>
      <c r="B7" t="n" s="5">
        <v>-34480</v>
      </c>
      <c r="C7" t="n" s="5">
        <v>-8281</v>
      </c>
      <c r="D7" t="n" s="5">
        <v>-91402</v>
      </c>
      <c r="E7" t="n" s="5">
        <v>-10599</v>
      </c>
    </row>
    <row r="8" spans="1:5">
      <c r="A8" t="s" s="3">
        <v>133</v>
      </c>
    </row>
    <row r="9" spans="1:5">
      <c r="A9" t="s" s="4">
        <v>118</v>
      </c>
      <c r="B9" t="n" s="5">
        <v>-124</v>
      </c>
      <c r="D9" t="n" s="5">
        <v>-177</v>
      </c>
    </row>
    <row r="10" spans="1:5">
      <c r="A10" t="s" s="4">
        <v>134</v>
      </c>
      <c r="B10" t="n" s="5">
        <v>-90</v>
      </c>
      <c r="D10" t="n" s="5">
        <v>-90</v>
      </c>
    </row>
    <row r="11" spans="1:5">
      <c r="A11" t="s" s="4">
        <v>135</v>
      </c>
      <c r="B11" t="n" s="7">
        <v>-34266</v>
      </c>
      <c r="C11" t="n" s="7">
        <v>-8281</v>
      </c>
      <c r="D11" t="n" s="7">
        <v>-91135</v>
      </c>
      <c r="E11" t="n" s="7">
        <v>-105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633</v>
      </c>
      <c r="B1" t="s" s="2">
        <v>2</v>
      </c>
    </row>
    <row r="2" spans="1:2">
      <c r="A2" t="s" s="4">
        <v>590</v>
      </c>
    </row>
    <row r="3" spans="1:2">
      <c r="A3" t="s" s="3">
        <v>587</v>
      </c>
    </row>
    <row r="4" spans="1:2">
      <c r="A4" t="s" s="4">
        <v>634</v>
      </c>
      <c r="B4" t="s" s="4">
        <v>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5</v>
      </c>
      <c r="B1" t="s" s="2">
        <v>2</v>
      </c>
      <c r="C1" t="s" s="2">
        <v>83</v>
      </c>
    </row>
    <row r="2" spans="1:3">
      <c r="A2" t="s" s="3">
        <v>636</v>
      </c>
    </row>
    <row r="3" spans="1:3">
      <c r="A3" t="s" s="4">
        <v>637</v>
      </c>
      <c r="B3" t="n" s="7">
        <v>118479</v>
      </c>
      <c r="C3" t="n" s="7">
        <v>112230</v>
      </c>
    </row>
    <row r="4" spans="1:3">
      <c r="A4" t="s" s="4">
        <v>638</v>
      </c>
      <c r="B4" t="n" s="5">
        <v>-8862</v>
      </c>
      <c r="C4" t="n" s="5">
        <v>-5792</v>
      </c>
    </row>
    <row r="5" spans="1:3">
      <c r="A5" t="s" s="4">
        <v>639</v>
      </c>
      <c r="B5" t="n" s="5">
        <v>109617</v>
      </c>
      <c r="C5" t="n" s="5">
        <v>106438</v>
      </c>
    </row>
    <row r="6" spans="1:3">
      <c r="A6" t="s" s="4">
        <v>640</v>
      </c>
      <c r="B6" t="n" s="5">
        <v>5353</v>
      </c>
    </row>
    <row r="7" spans="1:3">
      <c r="A7" t="s" s="4">
        <v>641</v>
      </c>
      <c r="B7" t="n" s="5">
        <v>114970</v>
      </c>
      <c r="C7" t="n" s="5">
        <v>106438</v>
      </c>
    </row>
    <row r="8" spans="1:3">
      <c r="A8" t="s" s="4">
        <v>642</v>
      </c>
    </row>
    <row r="9" spans="1:3">
      <c r="A9" t="s" s="3">
        <v>636</v>
      </c>
    </row>
    <row r="10" spans="1:3">
      <c r="A10" t="s" s="4">
        <v>637</v>
      </c>
      <c r="B10" t="n" s="5">
        <v>115352</v>
      </c>
      <c r="C10" t="n" s="5">
        <v>110553</v>
      </c>
    </row>
    <row r="11" spans="1:3">
      <c r="A11" t="s" s="4">
        <v>643</v>
      </c>
    </row>
    <row r="12" spans="1:3">
      <c r="A12" t="s" s="3">
        <v>636</v>
      </c>
    </row>
    <row r="13" spans="1:3">
      <c r="A13" t="s" s="4">
        <v>637</v>
      </c>
      <c r="B13" t="n" s="5">
        <v>486</v>
      </c>
      <c r="C13" t="n" s="5">
        <v>33</v>
      </c>
    </row>
    <row r="14" spans="1:3">
      <c r="A14" t="s" s="4">
        <v>644</v>
      </c>
    </row>
    <row r="15" spans="1:3">
      <c r="A15" t="s" s="3">
        <v>636</v>
      </c>
    </row>
    <row r="16" spans="1:3">
      <c r="A16" t="s" s="4">
        <v>637</v>
      </c>
      <c r="B16" t="n" s="5">
        <v>636</v>
      </c>
      <c r="C16" t="n" s="5">
        <v>269</v>
      </c>
    </row>
    <row r="17" spans="1:3">
      <c r="A17" t="s" s="4">
        <v>645</v>
      </c>
    </row>
    <row r="18" spans="1:3">
      <c r="A18" t="s" s="3">
        <v>636</v>
      </c>
    </row>
    <row r="19" spans="1:3">
      <c r="A19" t="s" s="4">
        <v>637</v>
      </c>
      <c r="B19" t="n" s="5">
        <v>185</v>
      </c>
      <c r="C19" t="n" s="5">
        <v>75</v>
      </c>
    </row>
    <row r="20" spans="1:3">
      <c r="A20" t="s" s="4">
        <v>646</v>
      </c>
    </row>
    <row r="21" spans="1:3">
      <c r="A21" t="s" s="3">
        <v>636</v>
      </c>
    </row>
    <row r="22" spans="1:3">
      <c r="A22" t="s" s="4">
        <v>637</v>
      </c>
      <c r="B22" t="n" s="5">
        <v>1747</v>
      </c>
      <c r="C22" t="n" s="5">
        <v>1296</v>
      </c>
    </row>
    <row r="23" spans="1:3">
      <c r="A23" t="s" s="4">
        <v>647</v>
      </c>
    </row>
    <row r="24" spans="1:3">
      <c r="A24" t="s" s="3">
        <v>636</v>
      </c>
    </row>
    <row r="25" spans="1:3">
      <c r="A25" t="s" s="4">
        <v>637</v>
      </c>
      <c r="B25" t="n" s="7">
        <v>73</v>
      </c>
      <c r="C25" t="n" s="7">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48</v>
      </c>
      <c r="B1" t="s" s="2">
        <v>95</v>
      </c>
      <c r="D1" t="s" s="2">
        <v>1</v>
      </c>
    </row>
    <row r="2" spans="1:7">
      <c r="B2" t="s" s="2">
        <v>2</v>
      </c>
      <c r="C2" t="s" s="2">
        <v>96</v>
      </c>
      <c r="D2" t="s" s="2">
        <v>2</v>
      </c>
      <c r="E2" t="s" s="2">
        <v>96</v>
      </c>
      <c r="F2" t="s" s="2">
        <v>422</v>
      </c>
      <c r="G2" t="s" s="2">
        <v>83</v>
      </c>
    </row>
    <row r="3" spans="1:7">
      <c r="A3" t="s" s="3">
        <v>649</v>
      </c>
    </row>
    <row r="4" spans="1:7">
      <c r="A4" t="s" s="4">
        <v>650</v>
      </c>
      <c r="B4" t="n" s="7">
        <v>6154000</v>
      </c>
      <c r="D4" t="n" s="7">
        <v>6154000</v>
      </c>
    </row>
    <row r="5" spans="1:7">
      <c r="A5" t="s" s="4">
        <v>112</v>
      </c>
      <c r="B5" t="n" s="5">
        <v>-10793000</v>
      </c>
      <c r="C5" t="n" s="7">
        <v>310000</v>
      </c>
      <c r="D5" t="n" s="5">
        <v>-10793000</v>
      </c>
      <c r="E5" t="n" s="7">
        <v>310000</v>
      </c>
    </row>
    <row r="6" spans="1:7">
      <c r="A6" t="s" s="4">
        <v>651</v>
      </c>
      <c r="B6" t="n" s="5">
        <v>0</v>
      </c>
      <c r="D6" t="n" s="5">
        <v>0</v>
      </c>
      <c r="G6" t="n" s="7">
        <v>0</v>
      </c>
    </row>
    <row r="7" spans="1:7">
      <c r="A7" t="s" s="4">
        <v>652</v>
      </c>
      <c r="B7" t="n" s="7">
        <v>0</v>
      </c>
      <c r="D7" t="n" s="7">
        <v>0</v>
      </c>
      <c r="G7" t="n" s="5">
        <v>0</v>
      </c>
    </row>
    <row r="8" spans="1:7">
      <c r="A8" t="s" s="4">
        <v>280</v>
      </c>
    </row>
    <row r="9" spans="1:7">
      <c r="A9" t="s" s="3">
        <v>649</v>
      </c>
    </row>
    <row r="10" spans="1:7">
      <c r="A10" t="s" s="4">
        <v>397</v>
      </c>
      <c r="B10" t="s" s="4">
        <v>357</v>
      </c>
      <c r="D10" t="s" s="4">
        <v>357</v>
      </c>
      <c r="F10" t="s" s="4">
        <v>407</v>
      </c>
    </row>
    <row r="11" spans="1:7">
      <c r="A11" t="s" s="4">
        <v>412</v>
      </c>
    </row>
    <row r="12" spans="1:7">
      <c r="A12" t="s" s="3">
        <v>649</v>
      </c>
    </row>
    <row r="13" spans="1:7">
      <c r="A13" t="s" s="4">
        <v>653</v>
      </c>
      <c r="B13" t="s" s="4">
        <v>71</v>
      </c>
      <c r="D13" t="n" s="7">
        <v>4000</v>
      </c>
    </row>
    <row r="14" spans="1:7">
      <c r="A14" t="s" s="4">
        <v>112</v>
      </c>
      <c r="B14" t="s" s="4">
        <v>71</v>
      </c>
      <c r="D14" t="n" s="5">
        <v>4000</v>
      </c>
    </row>
    <row r="15" spans="1:7">
      <c r="A15" t="s" s="4">
        <v>654</v>
      </c>
    </row>
    <row r="16" spans="1:7">
      <c r="A16" t="s" s="3">
        <v>649</v>
      </c>
    </row>
    <row r="17" spans="1:7">
      <c r="A17" t="s" s="4">
        <v>415</v>
      </c>
      <c r="B17" t="n" s="7">
        <v>424000</v>
      </c>
      <c r="D17" t="n" s="5">
        <v>424000</v>
      </c>
      <c r="F17" t="n" s="7">
        <v>420000</v>
      </c>
    </row>
    <row r="18" spans="1:7">
      <c r="A18" t="s" s="4">
        <v>655</v>
      </c>
    </row>
    <row r="19" spans="1:7">
      <c r="A19" t="s" s="3">
        <v>649</v>
      </c>
    </row>
    <row r="20" spans="1:7">
      <c r="A20" t="s" s="4">
        <v>656</v>
      </c>
      <c r="B20" t="n" s="7">
        <v>52968000</v>
      </c>
      <c r="D20" t="n" s="7">
        <v>52968000</v>
      </c>
      <c r="G20" t="n" s="7">
        <v>3942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21"/>
  </cols>
  <sheetData>
    <row r="1" spans="1:15">
      <c r="A1" t="s" s="1">
        <v>657</v>
      </c>
      <c r="B1" t="s" s="2">
        <v>25</v>
      </c>
      <c r="C1" t="s" s="2">
        <v>560</v>
      </c>
      <c r="D1" t="s" s="2">
        <v>658</v>
      </c>
      <c r="E1" t="s" s="2">
        <v>659</v>
      </c>
      <c r="F1" t="s" s="2">
        <v>25</v>
      </c>
      <c r="G1" t="s" s="2">
        <v>560</v>
      </c>
      <c r="H1" t="s" s="2">
        <v>390</v>
      </c>
      <c r="I1" t="s" s="2">
        <v>560</v>
      </c>
      <c r="J1" t="s" s="2">
        <v>660</v>
      </c>
      <c r="K1" t="s" s="2">
        <v>488</v>
      </c>
      <c r="L1" t="s" s="2">
        <v>661</v>
      </c>
      <c r="M1" t="s" s="2">
        <v>26</v>
      </c>
      <c r="N1" t="s" s="2">
        <v>437</v>
      </c>
      <c r="O1" t="s" s="2">
        <v>438</v>
      </c>
    </row>
    <row r="2" spans="1:15">
      <c r="A2" t="s" s="3">
        <v>662</v>
      </c>
    </row>
    <row r="3" spans="1:15">
      <c r="A3" t="s" s="4">
        <v>442</v>
      </c>
      <c r="B3" t="n" s="7">
        <v>104648</v>
      </c>
      <c r="F3" t="n" s="7">
        <v>104648</v>
      </c>
      <c r="M3" t="n" s="7">
        <v>48286</v>
      </c>
      <c r="N3" t="n" s="7">
        <v>5506</v>
      </c>
      <c r="O3" t="n" s="10">
        <v>35000</v>
      </c>
    </row>
    <row r="4" spans="1:15">
      <c r="A4" t="s" s="4">
        <v>663</v>
      </c>
      <c r="F4" t="n" s="5">
        <v>148815</v>
      </c>
      <c r="H4" t="n" s="7">
        <v>-4250</v>
      </c>
    </row>
    <row r="5" spans="1:15">
      <c r="A5" t="s" s="4">
        <v>664</v>
      </c>
      <c r="F5" t="n" s="5">
        <v>85219</v>
      </c>
    </row>
    <row r="6" spans="1:15">
      <c r="A6" t="s" s="4">
        <v>665</v>
      </c>
    </row>
    <row r="7" spans="1:15">
      <c r="A7" t="s" s="3">
        <v>662</v>
      </c>
    </row>
    <row r="8" spans="1:15">
      <c r="A8" t="s" s="4">
        <v>442</v>
      </c>
      <c r="B8" t="n" s="5">
        <v>353</v>
      </c>
      <c r="F8" t="n" s="7">
        <v>353</v>
      </c>
      <c r="J8" t="n" s="16">
        <v>514</v>
      </c>
    </row>
    <row r="9" spans="1:15">
      <c r="A9" t="s" s="4">
        <v>666</v>
      </c>
    </row>
    <row r="10" spans="1:15">
      <c r="A10" t="s" s="3">
        <v>662</v>
      </c>
    </row>
    <row r="11" spans="1:15">
      <c r="A11" t="s" s="4">
        <v>442</v>
      </c>
      <c r="K11" t="n" s="7">
        <v>4720</v>
      </c>
      <c r="L11" t="n" s="10">
        <v>30000</v>
      </c>
    </row>
    <row r="12" spans="1:15">
      <c r="A12" t="s" s="4">
        <v>667</v>
      </c>
      <c r="K12" t="s" s="4">
        <v>668</v>
      </c>
      <c r="L12" t="s" s="4">
        <v>668</v>
      </c>
    </row>
    <row r="13" spans="1:15">
      <c r="A13" t="s" s="4">
        <v>669</v>
      </c>
      <c r="F13" t="s" s="4">
        <v>670</v>
      </c>
      <c r="G13" t="s" s="4">
        <v>670</v>
      </c>
    </row>
    <row r="14" spans="1:15">
      <c r="A14" t="s" s="4">
        <v>671</v>
      </c>
    </row>
    <row r="15" spans="1:15">
      <c r="A15" t="s" s="3">
        <v>662</v>
      </c>
    </row>
    <row r="16" spans="1:15">
      <c r="A16" t="s" s="4">
        <v>672</v>
      </c>
      <c r="F16" t="s" s="4">
        <v>673</v>
      </c>
      <c r="G16" t="s" s="4">
        <v>673</v>
      </c>
    </row>
    <row r="17" spans="1:15">
      <c r="A17" t="s" s="4">
        <v>674</v>
      </c>
      <c r="F17" t="s" s="4">
        <v>675</v>
      </c>
      <c r="G17" t="s" s="4">
        <v>675</v>
      </c>
    </row>
    <row r="18" spans="1:15">
      <c r="A18" t="s" s="4">
        <v>676</v>
      </c>
    </row>
    <row r="19" spans="1:15">
      <c r="A19" t="s" s="3">
        <v>662</v>
      </c>
    </row>
    <row r="20" spans="1:15">
      <c r="A20" t="s" s="4">
        <v>442</v>
      </c>
      <c r="B20" t="n" s="7">
        <v>4045</v>
      </c>
      <c r="F20" t="n" s="7">
        <v>4045</v>
      </c>
      <c r="J20" t="n" s="16">
        <v>5762</v>
      </c>
    </row>
    <row r="21" spans="1:15">
      <c r="A21" t="s" s="4">
        <v>677</v>
      </c>
    </row>
    <row r="22" spans="1:15">
      <c r="A22" t="s" s="3">
        <v>662</v>
      </c>
    </row>
    <row r="23" spans="1:15">
      <c r="A23" t="s" s="4">
        <v>678</v>
      </c>
      <c r="B23" t="s" s="4">
        <v>679</v>
      </c>
      <c r="F23" t="s" s="4">
        <v>679</v>
      </c>
      <c r="I23" t="s" s="4">
        <v>679</v>
      </c>
      <c r="J23" t="s" s="4">
        <v>679</v>
      </c>
    </row>
    <row r="24" spans="1:15">
      <c r="A24" t="s" s="4">
        <v>680</v>
      </c>
    </row>
    <row r="25" spans="1:15">
      <c r="A25" t="s" s="3">
        <v>662</v>
      </c>
    </row>
    <row r="26" spans="1:15">
      <c r="A26" t="s" s="4">
        <v>678</v>
      </c>
      <c r="B26" t="s" s="4">
        <v>681</v>
      </c>
      <c r="F26" t="s" s="4">
        <v>681</v>
      </c>
      <c r="I26" t="s" s="4">
        <v>681</v>
      </c>
      <c r="J26" t="s" s="4">
        <v>681</v>
      </c>
    </row>
    <row r="27" spans="1:15">
      <c r="A27" t="s" s="4">
        <v>682</v>
      </c>
    </row>
    <row r="28" spans="1:15">
      <c r="A28" t="s" s="3">
        <v>662</v>
      </c>
    </row>
    <row r="29" spans="1:15">
      <c r="A29" t="s" s="4">
        <v>442</v>
      </c>
      <c r="B29" t="n" s="7">
        <v>42072</v>
      </c>
      <c r="F29" t="n" s="7">
        <v>42072</v>
      </c>
    </row>
    <row r="30" spans="1:15">
      <c r="A30" t="s" s="4">
        <v>663</v>
      </c>
      <c r="F30" t="n" s="5">
        <v>95665</v>
      </c>
      <c r="G30" t="n" s="10">
        <v>608008</v>
      </c>
    </row>
    <row r="31" spans="1:15">
      <c r="A31" t="s" s="4">
        <v>683</v>
      </c>
      <c r="B31" t="n" s="5">
        <v>46284</v>
      </c>
      <c r="F31" t="n" s="5">
        <v>46284</v>
      </c>
    </row>
    <row r="32" spans="1:15">
      <c r="A32" t="s" s="4">
        <v>684</v>
      </c>
      <c r="B32" t="n" s="7">
        <v>4212</v>
      </c>
      <c r="F32" t="n" s="7">
        <v>4212</v>
      </c>
    </row>
    <row r="33" spans="1:15">
      <c r="A33" t="s" s="4">
        <v>685</v>
      </c>
    </row>
    <row r="34" spans="1:15">
      <c r="A34" t="s" s="3">
        <v>662</v>
      </c>
    </row>
    <row r="35" spans="1:15">
      <c r="A35" t="s" s="4">
        <v>678</v>
      </c>
      <c r="B35" t="s" s="4">
        <v>371</v>
      </c>
      <c r="F35" t="s" s="4">
        <v>371</v>
      </c>
      <c r="I35" t="s" s="4">
        <v>371</v>
      </c>
      <c r="J35" t="s" s="4">
        <v>371</v>
      </c>
    </row>
    <row r="36" spans="1:15">
      <c r="A36" t="s" s="4">
        <v>686</v>
      </c>
      <c r="F36" t="s" s="4">
        <v>369</v>
      </c>
      <c r="G36" t="s" s="4">
        <v>369</v>
      </c>
    </row>
    <row r="37" spans="1:15">
      <c r="A37" t="s" s="4">
        <v>687</v>
      </c>
    </row>
    <row r="38" spans="1:15">
      <c r="A38" t="s" s="3">
        <v>662</v>
      </c>
    </row>
    <row r="39" spans="1:15">
      <c r="A39" t="s" s="4">
        <v>678</v>
      </c>
      <c r="B39" t="s" s="4">
        <v>374</v>
      </c>
      <c r="F39" t="s" s="4">
        <v>374</v>
      </c>
      <c r="I39" t="s" s="4">
        <v>374</v>
      </c>
      <c r="J39" t="s" s="4">
        <v>374</v>
      </c>
    </row>
    <row r="40" spans="1:15">
      <c r="A40" t="s" s="4">
        <v>686</v>
      </c>
      <c r="F40" t="s" s="4">
        <v>373</v>
      </c>
      <c r="G40" t="s" s="4">
        <v>373</v>
      </c>
    </row>
    <row r="41" spans="1:15">
      <c r="A41" t="s" s="4">
        <v>688</v>
      </c>
    </row>
    <row r="42" spans="1:15">
      <c r="A42" t="s" s="3">
        <v>662</v>
      </c>
    </row>
    <row r="43" spans="1:15">
      <c r="A43" t="s" s="4">
        <v>689</v>
      </c>
      <c r="B43" t="n" s="7">
        <v>870</v>
      </c>
      <c r="C43" t="n" s="10">
        <v>5527</v>
      </c>
    </row>
    <row r="44" spans="1:15">
      <c r="A44" t="s" s="4">
        <v>690</v>
      </c>
    </row>
    <row r="45" spans="1:15">
      <c r="A45" t="s" s="3">
        <v>662</v>
      </c>
    </row>
    <row r="46" spans="1:15">
      <c r="A46" t="s" s="4">
        <v>442</v>
      </c>
      <c r="E46" t="n" s="7">
        <v>1500</v>
      </c>
    </row>
    <row r="47" spans="1:15">
      <c r="A47" t="s" s="4">
        <v>667</v>
      </c>
      <c r="E47" t="s" s="4">
        <v>482</v>
      </c>
    </row>
    <row r="48" spans="1:15">
      <c r="A48" t="s" s="4">
        <v>669</v>
      </c>
      <c r="F48" t="s" s="4">
        <v>691</v>
      </c>
      <c r="G48" t="s" s="4">
        <v>691</v>
      </c>
    </row>
    <row r="49" spans="1:15">
      <c r="A49" t="s" s="4">
        <v>692</v>
      </c>
      <c r="E49" t="s" s="4">
        <v>447</v>
      </c>
    </row>
    <row r="50" spans="1:15">
      <c r="A50" t="s" s="4">
        <v>664</v>
      </c>
      <c r="D50" t="n" s="7">
        <v>750</v>
      </c>
    </row>
    <row r="51" spans="1:15">
      <c r="A51" t="s" s="4">
        <v>693</v>
      </c>
      <c r="F51" t="s" s="4">
        <v>694</v>
      </c>
      <c r="G51" t="s" s="4">
        <v>694</v>
      </c>
    </row>
    <row r="52" spans="1:15">
      <c r="A52" t="s" s="4">
        <v>695</v>
      </c>
    </row>
    <row r="53" spans="1:15">
      <c r="A53" t="s" s="3">
        <v>662</v>
      </c>
    </row>
    <row r="54" spans="1:15">
      <c r="A54" t="s" s="4">
        <v>442</v>
      </c>
      <c r="N54" t="n" s="7">
        <v>5506</v>
      </c>
      <c r="O54" t="n" s="10">
        <v>35000</v>
      </c>
    </row>
    <row r="55" spans="1:15">
      <c r="A55" t="s" s="4">
        <v>667</v>
      </c>
      <c r="N55" t="s" s="4">
        <v>696</v>
      </c>
      <c r="O55" t="s" s="4">
        <v>696</v>
      </c>
    </row>
    <row r="56" spans="1:15">
      <c r="A56" t="s" s="4">
        <v>697</v>
      </c>
    </row>
    <row r="57" spans="1:15">
      <c r="A57" t="s" s="3">
        <v>662</v>
      </c>
    </row>
    <row r="58" spans="1:15">
      <c r="A58" t="s" s="4">
        <v>698</v>
      </c>
      <c r="N58" t="n" s="7">
        <v>18881</v>
      </c>
      <c r="O58" t="n" s="10">
        <v>120000</v>
      </c>
    </row>
    <row r="59" spans="1:15">
      <c r="A59" t="s" s="4">
        <v>699</v>
      </c>
    </row>
    <row r="60" spans="1:15">
      <c r="A60" t="s" s="3">
        <v>662</v>
      </c>
    </row>
    <row r="61" spans="1:15">
      <c r="A61" t="s" s="4">
        <v>566</v>
      </c>
      <c r="N61" t="n" s="7">
        <v>5729</v>
      </c>
    </row>
    <row r="62" spans="1:15">
      <c r="A62" t="s" s="4">
        <v>700</v>
      </c>
    </row>
    <row r="63" spans="1:15">
      <c r="A63" t="s" s="3">
        <v>662</v>
      </c>
    </row>
    <row r="64" spans="1:15">
      <c r="A64" t="s" s="4">
        <v>442</v>
      </c>
      <c r="K64" t="n" s="7">
        <v>47202</v>
      </c>
      <c r="L64" t="n" s="10">
        <v>300000</v>
      </c>
    </row>
    <row r="65" spans="1:15">
      <c r="A65" t="s" s="4">
        <v>667</v>
      </c>
      <c r="K65" t="s" s="4">
        <v>701</v>
      </c>
      <c r="L65" t="s" s="4">
        <v>701</v>
      </c>
    </row>
    <row r="66" spans="1:15">
      <c r="A66" t="s" s="4">
        <v>669</v>
      </c>
      <c r="F66" t="s" s="4">
        <v>702</v>
      </c>
      <c r="G66" t="s" s="4">
        <v>702</v>
      </c>
    </row>
    <row r="67" spans="1:15">
      <c r="A67" t="s" s="4">
        <v>703</v>
      </c>
    </row>
    <row r="68" spans="1:15">
      <c r="A68" t="s" s="3">
        <v>662</v>
      </c>
    </row>
    <row r="69" spans="1:15">
      <c r="A69" t="s" s="4">
        <v>442</v>
      </c>
      <c r="B69" t="n" s="7">
        <v>47202</v>
      </c>
      <c r="F69" t="n" s="7">
        <v>47202</v>
      </c>
      <c r="I69" t="n" s="10">
        <v>300000</v>
      </c>
    </row>
    <row r="70" spans="1:15">
      <c r="A70" t="s" s="4">
        <v>667</v>
      </c>
      <c r="B70" t="s" s="4">
        <v>704</v>
      </c>
      <c r="F70" t="s" s="4">
        <v>704</v>
      </c>
      <c r="I70" t="s" s="4">
        <v>704</v>
      </c>
      <c r="J70" t="s" s="4">
        <v>704</v>
      </c>
    </row>
    <row r="71" spans="1:15">
      <c r="A71" t="s" s="4">
        <v>669</v>
      </c>
      <c r="F71" t="s" s="4">
        <v>705</v>
      </c>
      <c r="G71" t="s" s="4">
        <v>7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6</v>
      </c>
      <c r="B1" t="s" s="2">
        <v>2</v>
      </c>
      <c r="C1" t="s" s="2">
        <v>83</v>
      </c>
    </row>
    <row r="2" spans="1:3">
      <c r="A2" t="s" s="3">
        <v>707</v>
      </c>
    </row>
    <row r="3" spans="1:3">
      <c r="A3" t="s" s="4">
        <v>708</v>
      </c>
      <c r="C3" t="n" s="7">
        <v>11</v>
      </c>
    </row>
    <row r="4" spans="1:3">
      <c r="A4" t="s" s="4">
        <v>709</v>
      </c>
      <c r="B4" t="n" s="7">
        <v>1692</v>
      </c>
    </row>
    <row r="5" spans="1:3">
      <c r="A5" t="s" s="4">
        <v>64</v>
      </c>
      <c r="B5" t="n" s="5">
        <v>51774</v>
      </c>
      <c r="C5" t="n" s="5">
        <v>33751</v>
      </c>
    </row>
    <row r="6" spans="1:3">
      <c r="A6" t="s" s="4">
        <v>710</v>
      </c>
      <c r="B6" t="n" s="5">
        <v>53466</v>
      </c>
      <c r="C6" t="n" s="5">
        <v>33762</v>
      </c>
    </row>
    <row r="7" spans="1:3">
      <c r="A7" t="s" s="4">
        <v>711</v>
      </c>
      <c r="B7" t="n" s="5">
        <v>5425</v>
      </c>
      <c r="C7" t="n" s="5">
        <v>25535</v>
      </c>
    </row>
    <row r="8" spans="1:3">
      <c r="A8" t="s" s="4">
        <v>712</v>
      </c>
      <c r="B8" t="n" s="5">
        <v>1597</v>
      </c>
      <c r="C8" t="n" s="5">
        <v>1608</v>
      </c>
    </row>
    <row r="9" spans="1:3">
      <c r="A9" t="s" s="4">
        <v>713</v>
      </c>
      <c r="B9" t="n" s="5">
        <v>7022</v>
      </c>
      <c r="C9" t="n" s="5">
        <v>27143</v>
      </c>
    </row>
    <row r="10" spans="1:3">
      <c r="A10" t="s" s="4">
        <v>714</v>
      </c>
      <c r="B10" t="n" s="7">
        <v>60488</v>
      </c>
      <c r="C10" t="n" s="7">
        <v>609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15</v>
      </c>
      <c r="B1" t="s" s="2">
        <v>2</v>
      </c>
      <c r="C1" t="s" s="2">
        <v>83</v>
      </c>
    </row>
    <row r="2" spans="1:3">
      <c r="A2" t="s" s="3">
        <v>707</v>
      </c>
    </row>
    <row r="3" spans="1:3">
      <c r="A3" t="s" s="4">
        <v>716</v>
      </c>
      <c r="B3" t="n" s="7">
        <v>50816</v>
      </c>
      <c r="C3" t="n" s="7">
        <v>337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41"/>
    <col customWidth="1" max="6" min="6" width="21"/>
    <col customWidth="1" max="7" min="7" width="21"/>
    <col customWidth="1" max="8" min="8" width="24"/>
    <col customWidth="1" max="9" min="9" width="24"/>
  </cols>
  <sheetData>
    <row r="1" spans="1:9">
      <c r="A1" t="s" s="1">
        <v>717</v>
      </c>
      <c r="B1" t="s" s="2">
        <v>718</v>
      </c>
      <c r="C1" t="s" s="2">
        <v>719</v>
      </c>
      <c r="D1" t="s" s="2">
        <v>720</v>
      </c>
      <c r="E1" t="s" s="2">
        <v>721</v>
      </c>
      <c r="F1" t="s" s="2">
        <v>25</v>
      </c>
      <c r="G1" t="s" s="2">
        <v>390</v>
      </c>
      <c r="H1" t="s" s="2">
        <v>722</v>
      </c>
      <c r="I1" t="s" s="2">
        <v>723</v>
      </c>
    </row>
    <row r="2" spans="1:9">
      <c r="A2" t="s" s="3">
        <v>724</v>
      </c>
    </row>
    <row r="3" spans="1:9">
      <c r="A3" t="s" s="4">
        <v>725</v>
      </c>
      <c r="F3" t="n" s="7">
        <v>20000</v>
      </c>
      <c r="G3" t="n" s="7">
        <v>11000</v>
      </c>
    </row>
    <row r="4" spans="1:9">
      <c r="A4" t="s" s="4">
        <v>726</v>
      </c>
      <c r="C4" t="s" s="4">
        <v>71</v>
      </c>
      <c r="D4" t="s" s="4">
        <v>71</v>
      </c>
      <c r="F4" t="n" s="7">
        <v>37001</v>
      </c>
      <c r="G4" t="n" s="7">
        <v>35745</v>
      </c>
    </row>
    <row r="5" spans="1:9">
      <c r="A5" t="s" s="4">
        <v>727</v>
      </c>
      <c r="F5" t="s" s="4">
        <v>670</v>
      </c>
    </row>
    <row r="6" spans="1:9">
      <c r="A6" t="s" s="4">
        <v>728</v>
      </c>
    </row>
    <row r="7" spans="1:9">
      <c r="A7" t="s" s="3">
        <v>724</v>
      </c>
    </row>
    <row r="8" spans="1:9">
      <c r="A8" t="s" s="4">
        <v>729</v>
      </c>
      <c r="E8" t="n" s="5">
        <v>3</v>
      </c>
    </row>
    <row r="9" spans="1:9">
      <c r="A9" t="s" s="4">
        <v>725</v>
      </c>
      <c r="E9" t="n" s="7">
        <v>35000</v>
      </c>
    </row>
    <row r="10" spans="1:9">
      <c r="A10" t="s" s="4">
        <v>730</v>
      </c>
      <c r="E10" t="n" s="5">
        <v>17500000</v>
      </c>
    </row>
    <row r="11" spans="1:9">
      <c r="A11" t="s" s="4">
        <v>731</v>
      </c>
      <c r="E11" t="n" s="7">
        <v>2</v>
      </c>
      <c r="H11" t="n" s="9">
        <v>2.66</v>
      </c>
    </row>
    <row r="12" spans="1:9">
      <c r="A12" t="s" s="4">
        <v>732</v>
      </c>
      <c r="F12" t="s" s="4">
        <v>733</v>
      </c>
    </row>
    <row r="13" spans="1:9">
      <c r="A13" t="s" s="4">
        <v>734</v>
      </c>
    </row>
    <row r="14" spans="1:9">
      <c r="A14" t="s" s="3">
        <v>724</v>
      </c>
    </row>
    <row r="15" spans="1:9">
      <c r="A15" t="s" s="4">
        <v>725</v>
      </c>
      <c r="B15" t="n" s="7">
        <v>20000</v>
      </c>
    </row>
    <row r="16" spans="1:9">
      <c r="A16" t="s" s="4">
        <v>730</v>
      </c>
      <c r="B16" t="n" s="5">
        <v>7407410</v>
      </c>
    </row>
    <row r="17" spans="1:9">
      <c r="A17" t="s" s="4">
        <v>731</v>
      </c>
      <c r="B17" t="n" s="9">
        <v>2.7</v>
      </c>
    </row>
    <row r="18" spans="1:9">
      <c r="A18" t="s" s="4">
        <v>732</v>
      </c>
      <c r="F18" t="s" s="4">
        <v>735</v>
      </c>
    </row>
    <row r="19" spans="1:9">
      <c r="A19" t="s" s="4">
        <v>726</v>
      </c>
      <c r="B19" t="n" s="7">
        <v>20000</v>
      </c>
    </row>
    <row r="20" spans="1:9">
      <c r="A20" t="s" s="4">
        <v>736</v>
      </c>
      <c r="B20" t="n" s="9">
        <v>2.7</v>
      </c>
    </row>
    <row r="21" spans="1:9">
      <c r="A21" t="s" s="4">
        <v>727</v>
      </c>
      <c r="F21" t="s" s="4">
        <v>737</v>
      </c>
    </row>
    <row r="22" spans="1:9">
      <c r="A22" t="s" s="4">
        <v>738</v>
      </c>
    </row>
    <row r="23" spans="1:9">
      <c r="A23" t="s" s="3">
        <v>724</v>
      </c>
    </row>
    <row r="24" spans="1:9">
      <c r="A24" t="s" s="4">
        <v>736</v>
      </c>
      <c r="I24" t="n" s="7">
        <v>2</v>
      </c>
    </row>
    <row r="25" spans="1:9">
      <c r="A25" t="s" s="4">
        <v>739</v>
      </c>
    </row>
    <row r="26" spans="1:9">
      <c r="A26" t="s" s="3">
        <v>724</v>
      </c>
    </row>
    <row r="27" spans="1:9">
      <c r="A27" t="s" s="4">
        <v>740</v>
      </c>
      <c r="B27" t="n" s="5">
        <v>7407410</v>
      </c>
    </row>
    <row r="28" spans="1:9">
      <c r="A28" t="s" s="4">
        <v>736</v>
      </c>
      <c r="B28" t="n" s="17">
        <v>2.7</v>
      </c>
    </row>
    <row r="29" spans="1:9">
      <c r="A29" t="s" s="4">
        <v>727</v>
      </c>
      <c r="F29" t="s" s="4">
        <v>737</v>
      </c>
    </row>
    <row r="30" spans="1:9">
      <c r="A30" t="s" s="4">
        <v>741</v>
      </c>
    </row>
    <row r="31" spans="1:9">
      <c r="A31" t="s" s="3">
        <v>724</v>
      </c>
    </row>
    <row r="32" spans="1:9">
      <c r="A32" t="s" s="4">
        <v>732</v>
      </c>
      <c r="F32" t="s" s="4">
        <v>735</v>
      </c>
    </row>
    <row r="33" spans="1:9">
      <c r="A33" t="s" s="4">
        <v>742</v>
      </c>
      <c r="E33" t="n" s="7">
        <v>19705</v>
      </c>
    </row>
    <row r="34" spans="1:9">
      <c r="A34" t="s" s="4">
        <v>743</v>
      </c>
      <c r="E34" t="n" s="5">
        <v>295</v>
      </c>
    </row>
    <row r="35" spans="1:9">
      <c r="A35" t="s" s="4">
        <v>744</v>
      </c>
    </row>
    <row r="36" spans="1:9">
      <c r="A36" t="s" s="3">
        <v>724</v>
      </c>
    </row>
    <row r="37" spans="1:9">
      <c r="A37" t="s" s="4">
        <v>742</v>
      </c>
      <c r="E37" t="n" s="7">
        <v>2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t="s" s="1">
        <v>745</v>
      </c>
      <c r="B1" t="s" s="2">
        <v>746</v>
      </c>
      <c r="C1" t="s" s="2">
        <v>747</v>
      </c>
      <c r="D1" t="s" s="2">
        <v>748</v>
      </c>
      <c r="E1" t="s" s="2">
        <v>749</v>
      </c>
      <c r="F1" t="s" s="2">
        <v>750</v>
      </c>
      <c r="G1" t="s" s="2">
        <v>751</v>
      </c>
      <c r="H1" t="s" s="2">
        <v>752</v>
      </c>
      <c r="I1" t="s" s="2">
        <v>753</v>
      </c>
      <c r="J1" t="s" s="2">
        <v>754</v>
      </c>
      <c r="K1" t="s" s="2">
        <v>755</v>
      </c>
      <c r="L1" t="s" s="2">
        <v>756</v>
      </c>
      <c r="M1" t="s" s="2">
        <v>2</v>
      </c>
      <c r="N1" t="s" s="2">
        <v>96</v>
      </c>
    </row>
    <row r="2" spans="1:14">
      <c r="A2" t="s" s="3">
        <v>757</v>
      </c>
    </row>
    <row r="3" spans="1:14">
      <c r="A3" t="s" s="4">
        <v>727</v>
      </c>
      <c r="M3" t="s" s="4">
        <v>670</v>
      </c>
    </row>
    <row r="4" spans="1:14">
      <c r="A4" t="s" s="4">
        <v>726</v>
      </c>
      <c r="D4" t="s" s="4">
        <v>71</v>
      </c>
      <c r="F4" t="s" s="4">
        <v>71</v>
      </c>
      <c r="M4" t="n" s="7">
        <v>37001</v>
      </c>
      <c r="N4" t="n" s="7">
        <v>35745</v>
      </c>
    </row>
    <row r="5" spans="1:14">
      <c r="A5" t="s" s="4">
        <v>734</v>
      </c>
    </row>
    <row r="6" spans="1:14">
      <c r="A6" t="s" s="3">
        <v>757</v>
      </c>
    </row>
    <row r="7" spans="1:14">
      <c r="A7" t="s" s="4">
        <v>758</v>
      </c>
      <c r="B7" t="n" s="9">
        <v>2.7</v>
      </c>
    </row>
    <row r="8" spans="1:14">
      <c r="A8" t="s" s="4">
        <v>727</v>
      </c>
      <c r="M8" t="s" s="4">
        <v>737</v>
      </c>
    </row>
    <row r="9" spans="1:14">
      <c r="A9" t="s" s="4">
        <v>726</v>
      </c>
      <c r="B9" t="n" s="7">
        <v>20000</v>
      </c>
    </row>
    <row r="10" spans="1:14">
      <c r="A10" t="s" s="4">
        <v>759</v>
      </c>
    </row>
    <row r="11" spans="1:14">
      <c r="A11" t="s" s="3">
        <v>757</v>
      </c>
    </row>
    <row r="12" spans="1:14">
      <c r="A12" t="s" s="4">
        <v>760</v>
      </c>
      <c r="E12" t="n" s="5">
        <v>20000000</v>
      </c>
    </row>
    <row r="13" spans="1:14">
      <c r="A13" t="s" s="4">
        <v>761</v>
      </c>
      <c r="E13" t="n" s="5">
        <v>7500000</v>
      </c>
    </row>
    <row r="14" spans="1:14">
      <c r="A14" t="s" s="4">
        <v>762</v>
      </c>
    </row>
    <row r="15" spans="1:14">
      <c r="A15" t="s" s="3">
        <v>757</v>
      </c>
    </row>
    <row r="16" spans="1:14">
      <c r="A16" t="s" s="4">
        <v>763</v>
      </c>
      <c r="J16" t="n" s="7">
        <v>10000</v>
      </c>
    </row>
    <row r="17" spans="1:14">
      <c r="A17" t="s" s="4">
        <v>727</v>
      </c>
      <c r="M17" t="s" s="4">
        <v>764</v>
      </c>
    </row>
    <row r="18" spans="1:14">
      <c r="A18" t="s" s="4">
        <v>726</v>
      </c>
      <c r="I18" t="n" s="7">
        <v>10000</v>
      </c>
    </row>
    <row r="19" spans="1:14">
      <c r="A19" t="s" s="4">
        <v>765</v>
      </c>
    </row>
    <row r="20" spans="1:14">
      <c r="A20" t="s" s="3">
        <v>757</v>
      </c>
    </row>
    <row r="21" spans="1:14">
      <c r="A21" t="s" s="4">
        <v>766</v>
      </c>
      <c r="L21" t="n" s="7">
        <v>9000</v>
      </c>
    </row>
    <row r="22" spans="1:14">
      <c r="A22" t="s" s="4">
        <v>767</v>
      </c>
    </row>
    <row r="23" spans="1:14">
      <c r="A23" t="s" s="3">
        <v>757</v>
      </c>
    </row>
    <row r="24" spans="1:14">
      <c r="A24" t="s" s="4">
        <v>763</v>
      </c>
      <c r="J24" t="n" s="7">
        <v>5000</v>
      </c>
    </row>
    <row r="25" spans="1:14">
      <c r="A25" t="s" s="4">
        <v>727</v>
      </c>
      <c r="M25" t="s" s="4">
        <v>764</v>
      </c>
    </row>
    <row r="26" spans="1:14">
      <c r="A26" t="s" s="4">
        <v>768</v>
      </c>
    </row>
    <row r="27" spans="1:14">
      <c r="A27" t="s" s="3">
        <v>757</v>
      </c>
    </row>
    <row r="28" spans="1:14">
      <c r="A28" t="s" s="4">
        <v>763</v>
      </c>
      <c r="H28" t="n" s="7">
        <v>5000</v>
      </c>
    </row>
    <row r="29" spans="1:14">
      <c r="A29" t="s" s="4">
        <v>727</v>
      </c>
      <c r="M29" t="s" s="4">
        <v>769</v>
      </c>
    </row>
    <row r="30" spans="1:14">
      <c r="A30" t="s" s="4">
        <v>726</v>
      </c>
      <c r="G30" t="n" s="7">
        <v>5000</v>
      </c>
    </row>
    <row r="31" spans="1:14">
      <c r="A31" t="s" s="4">
        <v>770</v>
      </c>
    </row>
    <row r="32" spans="1:14">
      <c r="A32" t="s" s="3">
        <v>757</v>
      </c>
    </row>
    <row r="33" spans="1:14">
      <c r="A33" t="s" s="4">
        <v>727</v>
      </c>
      <c r="M33" t="s" s="4">
        <v>771</v>
      </c>
    </row>
    <row r="34" spans="1:14">
      <c r="A34" t="s" s="4">
        <v>726</v>
      </c>
      <c r="C34" t="n" s="7">
        <v>25002</v>
      </c>
    </row>
    <row r="35" spans="1:14">
      <c r="A35" t="s" s="4">
        <v>739</v>
      </c>
    </row>
    <row r="36" spans="1:14">
      <c r="A36" t="s" s="3">
        <v>757</v>
      </c>
    </row>
    <row r="37" spans="1:14">
      <c r="A37" t="s" s="4">
        <v>758</v>
      </c>
      <c r="B37" t="n" s="17">
        <v>2.7</v>
      </c>
    </row>
    <row r="38" spans="1:14">
      <c r="A38" t="s" s="4">
        <v>727</v>
      </c>
      <c r="M38" t="s" s="4">
        <v>737</v>
      </c>
    </row>
    <row r="39" spans="1:14">
      <c r="A39" t="s" s="4">
        <v>772</v>
      </c>
      <c r="B39" t="n" s="5">
        <v>7407410</v>
      </c>
    </row>
    <row r="40" spans="1:14">
      <c r="A40" t="s" s="4">
        <v>738</v>
      </c>
    </row>
    <row r="41" spans="1:14">
      <c r="A41" t="s" s="3">
        <v>757</v>
      </c>
    </row>
    <row r="42" spans="1:14">
      <c r="A42" t="s" s="4">
        <v>773</v>
      </c>
      <c r="K42" t="n" s="5">
        <v>27500000</v>
      </c>
    </row>
    <row r="43" spans="1:14">
      <c r="A43" t="s" s="4">
        <v>758</v>
      </c>
      <c r="K43" t="n" s="7">
        <v>2</v>
      </c>
    </row>
    <row r="44" spans="1:14">
      <c r="A44" t="s" s="4">
        <v>763</v>
      </c>
      <c r="K44" t="n" s="7">
        <v>55000</v>
      </c>
    </row>
    <row r="45" spans="1:14">
      <c r="A45" t="s" s="4">
        <v>774</v>
      </c>
    </row>
    <row r="46" spans="1:14">
      <c r="A46" t="s" s="3">
        <v>757</v>
      </c>
    </row>
    <row r="47" spans="1:14">
      <c r="A47" t="s" s="4">
        <v>773</v>
      </c>
      <c r="J47" t="n" s="5">
        <v>5000000</v>
      </c>
    </row>
    <row r="48" spans="1:14">
      <c r="A48" t="s" s="4">
        <v>758</v>
      </c>
      <c r="J48" t="n" s="7">
        <v>2</v>
      </c>
    </row>
    <row r="49" spans="1:14">
      <c r="A49" t="s" s="4">
        <v>775</v>
      </c>
    </row>
    <row r="50" spans="1:14">
      <c r="A50" t="s" s="3">
        <v>757</v>
      </c>
    </row>
    <row r="51" spans="1:14">
      <c r="A51" t="s" s="4">
        <v>773</v>
      </c>
      <c r="L51" t="n" s="5">
        <v>300000</v>
      </c>
    </row>
    <row r="52" spans="1:14">
      <c r="A52" t="s" s="4">
        <v>758</v>
      </c>
      <c r="L52" t="n" s="9">
        <v>0.75</v>
      </c>
    </row>
    <row r="53" spans="1:14">
      <c r="A53" t="s" s="4">
        <v>776</v>
      </c>
      <c r="L53" t="n" s="9">
        <v>0.29</v>
      </c>
    </row>
    <row r="54" spans="1:14">
      <c r="A54" t="s" s="4">
        <v>777</v>
      </c>
    </row>
    <row r="55" spans="1:14">
      <c r="A55" t="s" s="3">
        <v>757</v>
      </c>
    </row>
    <row r="56" spans="1:14">
      <c r="A56" t="s" s="4">
        <v>773</v>
      </c>
      <c r="J56" t="n" s="5">
        <v>2500000</v>
      </c>
    </row>
    <row r="57" spans="1:14">
      <c r="A57" t="s" s="4">
        <v>758</v>
      </c>
      <c r="J57" t="n" s="7">
        <v>2</v>
      </c>
    </row>
    <row r="58" spans="1:14">
      <c r="A58" t="s" s="4">
        <v>778</v>
      </c>
    </row>
    <row r="59" spans="1:14">
      <c r="A59" t="s" s="3">
        <v>757</v>
      </c>
    </row>
    <row r="60" spans="1:14">
      <c r="A60" t="s" s="4">
        <v>773</v>
      </c>
      <c r="H60" t="n" s="5">
        <v>2500000</v>
      </c>
    </row>
    <row r="61" spans="1:14">
      <c r="A61" t="s" s="4">
        <v>758</v>
      </c>
      <c r="H61" t="n" s="7">
        <v>2</v>
      </c>
    </row>
    <row r="62" spans="1:14">
      <c r="A62" t="s" s="4">
        <v>779</v>
      </c>
    </row>
    <row r="63" spans="1:14">
      <c r="A63" t="s" s="3">
        <v>757</v>
      </c>
    </row>
    <row r="64" spans="1:14">
      <c r="A64" t="s" s="4">
        <v>758</v>
      </c>
      <c r="C64" t="n" s="17">
        <v>2.7</v>
      </c>
    </row>
    <row r="65" spans="1:14">
      <c r="A65" t="s" s="4">
        <v>772</v>
      </c>
      <c r="C65" t="n" s="5">
        <v>9260000</v>
      </c>
    </row>
    <row r="66" spans="1:14">
      <c r="A66" t="s" s="4">
        <v>780</v>
      </c>
    </row>
    <row r="67" spans="1:14">
      <c r="A67" t="s" s="3">
        <v>757</v>
      </c>
    </row>
    <row r="68" spans="1:14">
      <c r="A68" t="s" s="4">
        <v>781</v>
      </c>
      <c r="L68" t="s" s="4">
        <v>782</v>
      </c>
    </row>
    <row r="69" spans="1:14">
      <c r="A69" t="s" s="4">
        <v>783</v>
      </c>
      <c r="L69" t="s" s="4">
        <v>784</v>
      </c>
    </row>
    <row r="70" spans="1:14">
      <c r="A70" t="s" s="4">
        <v>785</v>
      </c>
      <c r="L70" t="s" s="4">
        <v>786</v>
      </c>
    </row>
    <row r="71" spans="1:14">
      <c r="A71" t="s" s="4">
        <v>787</v>
      </c>
      <c r="L71" t="s" s="4">
        <v>7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t="s" s="1">
        <v>789</v>
      </c>
      <c r="B1" t="s" s="2">
        <v>2</v>
      </c>
      <c r="C1" t="s" s="2">
        <v>83</v>
      </c>
      <c r="D1" t="s" s="2">
        <v>790</v>
      </c>
      <c r="E1" t="s" s="2">
        <v>791</v>
      </c>
    </row>
    <row r="2" spans="1:5">
      <c r="A2" t="s" s="3">
        <v>252</v>
      </c>
    </row>
    <row r="3" spans="1:5">
      <c r="A3" t="s" s="4">
        <v>91</v>
      </c>
      <c r="B3" t="n" s="5">
        <v>1000000000</v>
      </c>
      <c r="C3" t="n" s="5">
        <v>1000000000</v>
      </c>
      <c r="D3" t="n" s="5">
        <v>1000000000</v>
      </c>
      <c r="E3" t="n" s="5">
        <v>2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792</v>
      </c>
      <c r="B1" t="s" s="2">
        <v>793</v>
      </c>
      <c r="C1" t="s" s="2">
        <v>794</v>
      </c>
      <c r="D1" t="s" s="2">
        <v>795</v>
      </c>
      <c r="E1" t="s" s="2">
        <v>796</v>
      </c>
      <c r="F1" t="s" s="2">
        <v>748</v>
      </c>
      <c r="G1" t="s" s="2">
        <v>750</v>
      </c>
      <c r="H1" t="s" s="2">
        <v>751</v>
      </c>
      <c r="I1" t="s" s="2">
        <v>753</v>
      </c>
      <c r="J1" t="s" s="2">
        <v>2</v>
      </c>
      <c r="K1" t="s" s="2">
        <v>96</v>
      </c>
    </row>
    <row r="2" spans="1:11">
      <c r="A2" t="s" s="3">
        <v>797</v>
      </c>
    </row>
    <row r="3" spans="1:11">
      <c r="A3" t="s" s="4">
        <v>798</v>
      </c>
      <c r="F3" t="n" s="5">
        <v>500000</v>
      </c>
      <c r="G3" t="n" s="5">
        <v>18700000</v>
      </c>
    </row>
    <row r="4" spans="1:11">
      <c r="A4" t="s" s="4">
        <v>799</v>
      </c>
      <c r="F4" t="s" s="4">
        <v>71</v>
      </c>
      <c r="G4" t="s" s="4">
        <v>71</v>
      </c>
      <c r="J4" t="n" s="7">
        <v>37001</v>
      </c>
      <c r="K4" t="n" s="7">
        <v>35745</v>
      </c>
    </row>
    <row r="5" spans="1:11">
      <c r="A5" t="s" s="4">
        <v>762</v>
      </c>
    </row>
    <row r="6" spans="1:11">
      <c r="A6" t="s" s="3">
        <v>797</v>
      </c>
    </row>
    <row r="7" spans="1:11">
      <c r="A7" t="s" s="4">
        <v>798</v>
      </c>
      <c r="I7" t="n" s="5">
        <v>5000000</v>
      </c>
    </row>
    <row r="8" spans="1:11">
      <c r="A8" t="s" s="4">
        <v>799</v>
      </c>
      <c r="I8" t="n" s="7">
        <v>10000</v>
      </c>
    </row>
    <row r="9" spans="1:11">
      <c r="A9" t="s" s="4">
        <v>800</v>
      </c>
      <c r="I9" t="n" s="7">
        <v>2</v>
      </c>
    </row>
    <row r="10" spans="1:11">
      <c r="A10" t="s" s="4">
        <v>768</v>
      </c>
    </row>
    <row r="11" spans="1:11">
      <c r="A11" t="s" s="3">
        <v>797</v>
      </c>
    </row>
    <row r="12" spans="1:11">
      <c r="A12" t="s" s="4">
        <v>798</v>
      </c>
      <c r="H12" t="n" s="5">
        <v>2500000</v>
      </c>
    </row>
    <row r="13" spans="1:11">
      <c r="A13" t="s" s="4">
        <v>799</v>
      </c>
      <c r="H13" t="n" s="7">
        <v>5000</v>
      </c>
    </row>
    <row r="14" spans="1:11">
      <c r="A14" t="s" s="4">
        <v>800</v>
      </c>
      <c r="H14" t="n" s="7">
        <v>2</v>
      </c>
    </row>
    <row r="15" spans="1:11">
      <c r="A15" t="s" s="4">
        <v>336</v>
      </c>
    </row>
    <row r="16" spans="1:11">
      <c r="A16" t="s" s="3">
        <v>797</v>
      </c>
    </row>
    <row r="17" spans="1:11">
      <c r="A17" t="s" s="4">
        <v>798</v>
      </c>
      <c r="H17" t="n" s="5">
        <v>5722977</v>
      </c>
    </row>
    <row r="18" spans="1:11">
      <c r="A18" t="s" s="4">
        <v>799</v>
      </c>
      <c r="H18" t="n" s="7">
        <v>8269</v>
      </c>
    </row>
    <row r="19" spans="1:11">
      <c r="A19" t="s" s="4">
        <v>801</v>
      </c>
    </row>
    <row r="20" spans="1:11">
      <c r="A20" t="s" s="3">
        <v>797</v>
      </c>
    </row>
    <row r="21" spans="1:11">
      <c r="A21" t="s" s="4">
        <v>798</v>
      </c>
      <c r="D21" t="n" s="5">
        <v>338679</v>
      </c>
    </row>
    <row r="22" spans="1:11">
      <c r="A22" t="s" s="4">
        <v>799</v>
      </c>
      <c r="D22" t="n" s="7">
        <v>726</v>
      </c>
    </row>
    <row r="23" spans="1:11">
      <c r="A23" t="s" s="4">
        <v>800</v>
      </c>
      <c r="D23" t="n" s="9">
        <v>2.14</v>
      </c>
    </row>
    <row r="24" spans="1:11">
      <c r="A24" t="s" s="4">
        <v>802</v>
      </c>
    </row>
    <row r="25" spans="1:11">
      <c r="A25" t="s" s="3">
        <v>797</v>
      </c>
    </row>
    <row r="26" spans="1:11">
      <c r="A26" t="s" s="4">
        <v>798</v>
      </c>
      <c r="E26" t="n" s="5">
        <v>2849741</v>
      </c>
    </row>
    <row r="27" spans="1:11">
      <c r="A27" t="s" s="4">
        <v>799</v>
      </c>
      <c r="E27" t="n" s="7">
        <v>5500</v>
      </c>
    </row>
    <row r="28" spans="1:11">
      <c r="A28" t="s" s="4">
        <v>800</v>
      </c>
      <c r="E28" t="n" s="9">
        <v>1.93</v>
      </c>
    </row>
    <row r="29" spans="1:11">
      <c r="A29" t="s" s="4">
        <v>280</v>
      </c>
    </row>
    <row r="30" spans="1:11">
      <c r="A30" t="s" s="3">
        <v>797</v>
      </c>
    </row>
    <row r="31" spans="1:11">
      <c r="A31" t="s" s="4">
        <v>798</v>
      </c>
      <c r="C31" t="n" s="5">
        <v>14073354</v>
      </c>
    </row>
    <row r="32" spans="1:11">
      <c r="A32" t="s" s="4">
        <v>799</v>
      </c>
      <c r="C32" t="n" s="7">
        <v>22718</v>
      </c>
    </row>
    <row r="33" spans="1:11">
      <c r="A33" t="s" s="4">
        <v>800</v>
      </c>
      <c r="C33" t="n" s="9">
        <v>1.61</v>
      </c>
    </row>
    <row r="34" spans="1:11">
      <c r="A34" t="s" s="4">
        <v>770</v>
      </c>
    </row>
    <row r="35" spans="1:11">
      <c r="A35" t="s" s="3">
        <v>797</v>
      </c>
    </row>
    <row r="36" spans="1:11">
      <c r="A36" t="s" s="4">
        <v>798</v>
      </c>
      <c r="B36" t="n" s="5">
        <v>9260000</v>
      </c>
    </row>
    <row r="37" spans="1:11">
      <c r="A37" t="s" s="4">
        <v>799</v>
      </c>
      <c r="B37" t="n" s="7">
        <v>25000</v>
      </c>
    </row>
    <row r="38" spans="1:11">
      <c r="A38" t="s" s="4">
        <v>800</v>
      </c>
      <c r="B38" t="n" s="9">
        <v>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6</v>
      </c>
      <c r="B1" t="s" s="2">
        <v>1</v>
      </c>
    </row>
    <row r="2" spans="1:3">
      <c r="B2" t="s" s="2">
        <v>2</v>
      </c>
      <c r="C2" t="s" s="2">
        <v>96</v>
      </c>
    </row>
    <row r="3" spans="1:3">
      <c r="A3" t="s" s="3">
        <v>137</v>
      </c>
    </row>
    <row r="4" spans="1:3">
      <c r="A4" t="s" s="4">
        <v>118</v>
      </c>
      <c r="B4" t="n" s="7">
        <v>-82608</v>
      </c>
      <c r="C4" t="n" s="7">
        <v>-10453</v>
      </c>
    </row>
    <row r="5" spans="1:3">
      <c r="A5" t="s" s="3">
        <v>138</v>
      </c>
    </row>
    <row r="6" spans="1:3">
      <c r="A6" t="s" s="4">
        <v>139</v>
      </c>
      <c r="B6" t="n" s="5">
        <v>3083</v>
      </c>
      <c r="C6" t="n" s="5">
        <v>781</v>
      </c>
    </row>
    <row r="7" spans="1:3">
      <c r="A7" t="s" s="4">
        <v>140</v>
      </c>
      <c r="B7" t="n" s="5">
        <v>631</v>
      </c>
      <c r="C7" t="n" s="5">
        <v>429</v>
      </c>
    </row>
    <row r="8" spans="1:3">
      <c r="A8" t="s" s="4">
        <v>141</v>
      </c>
      <c r="B8" t="n" s="5">
        <v>2118</v>
      </c>
    </row>
    <row r="9" spans="1:3">
      <c r="A9" t="s" s="4">
        <v>142</v>
      </c>
      <c r="B9" t="n" s="5">
        <v>5068</v>
      </c>
    </row>
    <row r="10" spans="1:3">
      <c r="A10" t="s" s="4">
        <v>113</v>
      </c>
      <c r="B10" t="n" s="5">
        <v>651</v>
      </c>
    </row>
    <row r="11" spans="1:3">
      <c r="A11" t="s" s="4">
        <v>143</v>
      </c>
      <c r="B11" t="n" s="5">
        <v>35748</v>
      </c>
      <c r="C11" t="n" s="5">
        <v>208</v>
      </c>
    </row>
    <row r="12" spans="1:3">
      <c r="A12" t="s" s="4">
        <v>144</v>
      </c>
      <c r="B12" t="n" s="5">
        <v>1909</v>
      </c>
      <c r="C12" t="n" s="5">
        <v>2055</v>
      </c>
    </row>
    <row r="13" spans="1:3">
      <c r="A13" t="s" s="4">
        <v>145</v>
      </c>
      <c r="B13" t="n" s="5">
        <v>13</v>
      </c>
    </row>
    <row r="14" spans="1:3">
      <c r="A14" t="s" s="4">
        <v>111</v>
      </c>
      <c r="C14" t="n" s="5">
        <v>8907</v>
      </c>
    </row>
    <row r="15" spans="1:3">
      <c r="A15" t="s" s="4">
        <v>146</v>
      </c>
      <c r="B15" t="n" s="5">
        <v>10880</v>
      </c>
      <c r="C15" t="n" s="5">
        <v>-310</v>
      </c>
    </row>
    <row r="16" spans="1:3">
      <c r="A16" t="s" s="4">
        <v>147</v>
      </c>
      <c r="B16" t="n" s="5">
        <v>-126</v>
      </c>
    </row>
    <row r="17" spans="1:3">
      <c r="A17" t="s" s="4">
        <v>148</v>
      </c>
      <c r="B17" t="n" s="5">
        <v>4296</v>
      </c>
      <c r="C17" t="n" s="5">
        <v>1406</v>
      </c>
    </row>
    <row r="18" spans="1:3">
      <c r="A18" t="s" s="4">
        <v>149</v>
      </c>
      <c r="B18" t="n" s="5">
        <v>-951</v>
      </c>
      <c r="C18" t="n" s="5">
        <v>-760</v>
      </c>
    </row>
    <row r="19" spans="1:3">
      <c r="A19" t="s" s="4">
        <v>150</v>
      </c>
      <c r="B19" t="n" s="5">
        <v>989</v>
      </c>
      <c r="C19" t="n" s="5">
        <v>14</v>
      </c>
    </row>
    <row r="20" spans="1:3">
      <c r="A20" t="s" s="3">
        <v>151</v>
      </c>
    </row>
    <row r="21" spans="1:3">
      <c r="A21" t="s" s="4">
        <v>152</v>
      </c>
      <c r="B21" t="n" s="5">
        <v>-44067</v>
      </c>
      <c r="C21" t="n" s="5">
        <v>2395</v>
      </c>
    </row>
    <row r="22" spans="1:3">
      <c r="A22" t="s" s="4">
        <v>39</v>
      </c>
      <c r="B22" t="n" s="5">
        <v>-22582</v>
      </c>
    </row>
    <row r="23" spans="1:3">
      <c r="A23" t="s" s="4">
        <v>33</v>
      </c>
      <c r="B23" t="n" s="5">
        <v>9109</v>
      </c>
      <c r="C23" t="n" s="5">
        <v>-20755</v>
      </c>
    </row>
    <row r="24" spans="1:3">
      <c r="A24" t="s" s="4">
        <v>153</v>
      </c>
      <c r="B24" t="n" s="5">
        <v>-29568</v>
      </c>
    </row>
    <row r="25" spans="1:3">
      <c r="A25" t="s" s="4">
        <v>36</v>
      </c>
      <c r="B25" t="n" s="5">
        <v>-51304</v>
      </c>
      <c r="C25" t="n" s="5">
        <v>-7592</v>
      </c>
    </row>
    <row r="26" spans="1:3">
      <c r="A26" t="s" s="4">
        <v>154</v>
      </c>
      <c r="B26" t="n" s="5">
        <v>-3335</v>
      </c>
      <c r="C26" t="n" s="5">
        <v>-2696</v>
      </c>
    </row>
    <row r="27" spans="1:3">
      <c r="A27" t="s" s="4">
        <v>155</v>
      </c>
      <c r="B27" t="n" s="5">
        <v>-30008</v>
      </c>
      <c r="C27" t="n" s="5">
        <v>479</v>
      </c>
    </row>
    <row r="28" spans="1:3">
      <c r="A28" t="s" s="4">
        <v>40</v>
      </c>
      <c r="B28" t="n" s="5">
        <v>-820</v>
      </c>
    </row>
    <row r="29" spans="1:3">
      <c r="A29" t="s" s="4">
        <v>55</v>
      </c>
      <c r="B29" t="n" s="5">
        <v>27790</v>
      </c>
      <c r="C29" t="n" s="5">
        <v>7440</v>
      </c>
    </row>
    <row r="30" spans="1:3">
      <c r="A30" t="s" s="4">
        <v>156</v>
      </c>
      <c r="B30" t="n" s="5">
        <v>-10087</v>
      </c>
      <c r="C30" t="n" s="5">
        <v>-12537</v>
      </c>
    </row>
    <row r="31" spans="1:3">
      <c r="A31" t="s" s="4">
        <v>157</v>
      </c>
      <c r="B31" t="n" s="5">
        <v>-1704</v>
      </c>
    </row>
    <row r="32" spans="1:3">
      <c r="A32" t="s" s="4">
        <v>158</v>
      </c>
      <c r="B32" t="n" s="5">
        <v>5125</v>
      </c>
    </row>
    <row r="33" spans="1:3">
      <c r="A33" t="s" s="4">
        <v>59</v>
      </c>
      <c r="B33" t="n" s="5">
        <v>150</v>
      </c>
      <c r="C33" t="n" s="5">
        <v>911</v>
      </c>
    </row>
    <row r="34" spans="1:3">
      <c r="A34" t="s" s="4">
        <v>159</v>
      </c>
      <c r="C34" t="n" s="5">
        <v>-862</v>
      </c>
    </row>
    <row r="35" spans="1:3">
      <c r="A35" t="s" s="4">
        <v>160</v>
      </c>
      <c r="B35" t="n" s="5">
        <v>15334</v>
      </c>
      <c r="C35" t="n" s="5">
        <v>220</v>
      </c>
    </row>
    <row r="36" spans="1:3">
      <c r="A36" t="s" s="4">
        <v>161</v>
      </c>
      <c r="B36" t="n" s="5">
        <v>50</v>
      </c>
    </row>
    <row r="37" spans="1:3">
      <c r="A37" t="s" s="4">
        <v>162</v>
      </c>
      <c r="B37" t="n" s="5">
        <v>-154216</v>
      </c>
      <c r="C37" t="n" s="5">
        <v>-30720</v>
      </c>
    </row>
    <row r="38" spans="1:3">
      <c r="A38" t="s" s="3">
        <v>163</v>
      </c>
    </row>
    <row r="39" spans="1:3">
      <c r="A39" t="s" s="4">
        <v>164</v>
      </c>
      <c r="B39" t="n" s="5">
        <v>-16443</v>
      </c>
      <c r="C39" t="n" s="5">
        <v>-586</v>
      </c>
    </row>
    <row r="40" spans="1:3">
      <c r="A40" t="s" s="4">
        <v>165</v>
      </c>
      <c r="B40" t="n" s="5">
        <v>-16947</v>
      </c>
    </row>
    <row r="41" spans="1:3">
      <c r="A41" t="s" s="4">
        <v>166</v>
      </c>
      <c r="B41" t="n" s="5">
        <v>1733</v>
      </c>
      <c r="C41" t="n" s="5">
        <v>252</v>
      </c>
    </row>
    <row r="42" spans="1:3">
      <c r="A42" t="s" s="4">
        <v>167</v>
      </c>
      <c r="B42" t="n" s="5">
        <v>-7582</v>
      </c>
      <c r="C42" t="n" s="5">
        <v>-26</v>
      </c>
    </row>
    <row r="43" spans="1:3">
      <c r="A43" t="s" s="4">
        <v>168</v>
      </c>
      <c r="B43" t="n" s="5">
        <v>-16841</v>
      </c>
    </row>
    <row r="44" spans="1:3">
      <c r="A44" t="s" s="4">
        <v>169</v>
      </c>
      <c r="B44" t="n" s="5">
        <v>-4969</v>
      </c>
    </row>
    <row r="45" spans="1:3">
      <c r="A45" t="s" s="4">
        <v>170</v>
      </c>
      <c r="B45" t="n" s="5">
        <v>-5398</v>
      </c>
    </row>
    <row r="46" spans="1:3">
      <c r="A46" t="s" s="4">
        <v>171</v>
      </c>
      <c r="B46" t="n" s="5">
        <v>-25810</v>
      </c>
    </row>
    <row r="47" spans="1:3">
      <c r="A47" t="s" s="4">
        <v>172</v>
      </c>
      <c r="B47" t="n" s="5">
        <v>-5323</v>
      </c>
    </row>
    <row r="48" spans="1:3">
      <c r="A48" t="s" s="4">
        <v>173</v>
      </c>
      <c r="B48" t="n" s="5">
        <v>14175</v>
      </c>
    </row>
    <row r="49" spans="1:3">
      <c r="A49" t="s" s="4">
        <v>174</v>
      </c>
      <c r="B49" t="n" s="5">
        <v>53164</v>
      </c>
    </row>
    <row r="50" spans="1:3">
      <c r="A50" t="s" s="4">
        <v>175</v>
      </c>
      <c r="C50" t="n" s="5">
        <v>6</v>
      </c>
    </row>
    <row r="51" spans="1:3">
      <c r="A51" t="s" s="4">
        <v>176</v>
      </c>
      <c r="B51" t="n" s="5">
        <v>-30241</v>
      </c>
      <c r="C51" t="n" s="5">
        <v>-354</v>
      </c>
    </row>
    <row r="52" spans="1:3">
      <c r="A52" t="s" s="3">
        <v>177</v>
      </c>
    </row>
    <row r="53" spans="1:3">
      <c r="A53" t="s" s="4">
        <v>178</v>
      </c>
      <c r="B53" t="n" s="5">
        <v>37001</v>
      </c>
      <c r="C53" t="n" s="5">
        <v>35745</v>
      </c>
    </row>
    <row r="54" spans="1:3">
      <c r="A54" t="s" s="4">
        <v>179</v>
      </c>
      <c r="B54" t="n" s="5">
        <v>148815</v>
      </c>
      <c r="C54" t="n" s="5">
        <v>-4250</v>
      </c>
    </row>
    <row r="55" spans="1:3">
      <c r="A55" t="s" s="4">
        <v>180</v>
      </c>
      <c r="B55" t="n" s="5">
        <v>85219</v>
      </c>
    </row>
    <row r="56" spans="1:3">
      <c r="A56" t="s" s="4">
        <v>181</v>
      </c>
      <c r="B56" t="n" s="5">
        <v>160</v>
      </c>
      <c r="C56" t="n" s="5">
        <v>240</v>
      </c>
    </row>
    <row r="57" spans="1:3">
      <c r="A57" t="s" s="4">
        <v>182</v>
      </c>
      <c r="B57" t="n" s="5">
        <v>20000</v>
      </c>
      <c r="C57" t="n" s="5">
        <v>11000</v>
      </c>
    </row>
    <row r="58" spans="1:3">
      <c r="A58" t="s" s="4">
        <v>183</v>
      </c>
      <c r="B58" t="n" s="5">
        <v>-138161</v>
      </c>
    </row>
    <row r="59" spans="1:3">
      <c r="A59" t="s" s="4">
        <v>184</v>
      </c>
      <c r="B59" t="n" s="5">
        <v>-57631</v>
      </c>
    </row>
    <row r="60" spans="1:3">
      <c r="A60" t="s" s="4">
        <v>185</v>
      </c>
      <c r="B60" t="n" s="5">
        <v>95403</v>
      </c>
      <c r="C60" t="n" s="5">
        <v>42735</v>
      </c>
    </row>
    <row r="61" spans="1:3">
      <c r="A61" t="s" s="4">
        <v>186</v>
      </c>
      <c r="B61" t="n" s="5">
        <v>-26</v>
      </c>
      <c r="C61" t="n" s="5">
        <v>97</v>
      </c>
    </row>
    <row r="62" spans="1:3">
      <c r="A62" t="s" s="4">
        <v>187</v>
      </c>
      <c r="B62" t="n" s="5">
        <v>-89080</v>
      </c>
      <c r="C62" t="n" s="5">
        <v>11758</v>
      </c>
    </row>
    <row r="63" spans="1:3">
      <c r="A63" t="s" s="4">
        <v>188</v>
      </c>
      <c r="B63" t="n" s="5">
        <v>156540</v>
      </c>
      <c r="C63" t="n" s="5">
        <v>1031</v>
      </c>
    </row>
    <row r="64" spans="1:3">
      <c r="A64" t="s" s="4">
        <v>189</v>
      </c>
      <c r="B64" t="n" s="5">
        <v>67460</v>
      </c>
      <c r="C64" t="n" s="5">
        <v>12789</v>
      </c>
    </row>
    <row r="65" spans="1:3">
      <c r="A65" t="s" s="3">
        <v>190</v>
      </c>
    </row>
    <row r="66" spans="1:3">
      <c r="A66" t="s" s="4">
        <v>191</v>
      </c>
      <c r="B66" t="n" s="5">
        <v>939</v>
      </c>
      <c r="C66" t="n" s="5">
        <v>191</v>
      </c>
    </row>
    <row r="67" spans="1:3">
      <c r="A67" t="s" s="3">
        <v>192</v>
      </c>
    </row>
    <row r="68" spans="1:3">
      <c r="A68" t="s" s="4">
        <v>193</v>
      </c>
      <c r="B68" t="n" s="5">
        <v>7633</v>
      </c>
    </row>
    <row r="69" spans="1:3">
      <c r="A69" t="s" s="4">
        <v>194</v>
      </c>
      <c r="C69" t="n" s="5">
        <v>11000</v>
      </c>
    </row>
    <row r="70" spans="1:3">
      <c r="A70" t="s" s="4">
        <v>195</v>
      </c>
      <c r="B70" t="n" s="5">
        <v>17775</v>
      </c>
      <c r="C70" t="n" s="5">
        <v>3998</v>
      </c>
    </row>
    <row r="71" spans="1:3">
      <c r="A71" t="s" s="4">
        <v>196</v>
      </c>
      <c r="C71" t="n" s="5">
        <v>9448</v>
      </c>
    </row>
    <row r="72" spans="1:3">
      <c r="A72" t="s" s="4">
        <v>197</v>
      </c>
      <c r="C72" t="n" s="5">
        <v>8912</v>
      </c>
    </row>
    <row r="73" spans="1:3">
      <c r="A73" t="s" s="4">
        <v>198</v>
      </c>
      <c r="C73" t="n" s="5">
        <v>8450</v>
      </c>
    </row>
    <row r="74" spans="1:3">
      <c r="A74" t="s" s="4">
        <v>199</v>
      </c>
      <c r="C74" t="n" s="5">
        <v>983</v>
      </c>
    </row>
    <row r="75" spans="1:3">
      <c r="A75" t="s" s="4">
        <v>200</v>
      </c>
      <c r="C75" t="n" s="5">
        <v>790</v>
      </c>
    </row>
    <row r="76" spans="1:3">
      <c r="A76" t="s" s="4">
        <v>201</v>
      </c>
    </row>
    <row r="77" spans="1:3">
      <c r="A77" t="s" s="3">
        <v>192</v>
      </c>
    </row>
    <row r="78" spans="1:3">
      <c r="A78" t="s" s="4">
        <v>202</v>
      </c>
      <c r="B78" t="n" s="5">
        <v>5500</v>
      </c>
      <c r="C78" t="n" s="7">
        <v>3300</v>
      </c>
    </row>
    <row r="79" spans="1:3">
      <c r="A79" t="s" s="4">
        <v>203</v>
      </c>
    </row>
    <row r="80" spans="1:3">
      <c r="A80" t="s" s="3">
        <v>192</v>
      </c>
    </row>
    <row r="81" spans="1:3">
      <c r="A81" t="s" s="4">
        <v>202</v>
      </c>
      <c r="B81" t="n" s="5">
        <v>726</v>
      </c>
    </row>
    <row r="82" spans="1:3">
      <c r="A82" t="s" s="4">
        <v>204</v>
      </c>
    </row>
    <row r="83" spans="1:3">
      <c r="A83" t="s" s="3">
        <v>192</v>
      </c>
    </row>
    <row r="84" spans="1:3">
      <c r="A84" t="s" s="4">
        <v>202</v>
      </c>
      <c r="B84" t="n" s="7">
        <v>238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20"/>
    <col customWidth="1" max="6" min="6" width="33"/>
    <col customWidth="1" max="7" min="7" width="20"/>
    <col customWidth="1" max="8" min="8" width="20"/>
    <col customWidth="1" max="9" min="9" width="20"/>
    <col customWidth="1" max="10" min="10" width="14"/>
  </cols>
  <sheetData>
    <row r="1" spans="1:10">
      <c r="A1" t="s" s="1">
        <v>803</v>
      </c>
      <c r="B1" t="s" s="2">
        <v>804</v>
      </c>
      <c r="C1" t="s" s="2">
        <v>805</v>
      </c>
      <c r="D1" t="s" s="2">
        <v>806</v>
      </c>
      <c r="E1" t="s" s="2">
        <v>807</v>
      </c>
      <c r="F1" t="s" s="2">
        <v>808</v>
      </c>
      <c r="G1" t="s" s="2">
        <v>809</v>
      </c>
      <c r="H1" t="s" s="2">
        <v>810</v>
      </c>
      <c r="I1" t="s" s="2">
        <v>811</v>
      </c>
      <c r="J1" t="s" s="2">
        <v>2</v>
      </c>
    </row>
    <row r="2" spans="1:10">
      <c r="A2" t="s" s="3">
        <v>812</v>
      </c>
    </row>
    <row r="3" spans="1:10">
      <c r="A3" t="s" s="4">
        <v>813</v>
      </c>
      <c r="G3" t="n" s="5">
        <v>500000</v>
      </c>
      <c r="H3" t="n" s="5">
        <v>18700000</v>
      </c>
    </row>
    <row r="4" spans="1:10">
      <c r="A4" t="s" s="4">
        <v>814</v>
      </c>
    </row>
    <row r="5" spans="1:10">
      <c r="A5" t="s" s="3">
        <v>812</v>
      </c>
    </row>
    <row r="6" spans="1:10">
      <c r="A6" t="s" s="4">
        <v>815</v>
      </c>
      <c r="I6" t="n" s="5">
        <v>19200000</v>
      </c>
    </row>
    <row r="7" spans="1:10">
      <c r="A7" t="s" s="4">
        <v>816</v>
      </c>
    </row>
    <row r="8" spans="1:10">
      <c r="A8" t="s" s="3">
        <v>812</v>
      </c>
    </row>
    <row r="9" spans="1:10">
      <c r="A9" t="s" s="4">
        <v>817</v>
      </c>
      <c r="E9" t="s" s="4">
        <v>788</v>
      </c>
    </row>
    <row r="10" spans="1:10">
      <c r="A10" t="s" s="4">
        <v>818</v>
      </c>
    </row>
    <row r="11" spans="1:10">
      <c r="A11" t="s" s="3">
        <v>812</v>
      </c>
    </row>
    <row r="12" spans="1:10">
      <c r="A12" t="s" s="4">
        <v>813</v>
      </c>
      <c r="E12" t="n" s="5">
        <v>338679</v>
      </c>
    </row>
    <row r="13" spans="1:10">
      <c r="A13" t="s" s="4">
        <v>802</v>
      </c>
    </row>
    <row r="14" spans="1:10">
      <c r="A14" t="s" s="3">
        <v>812</v>
      </c>
    </row>
    <row r="15" spans="1:10">
      <c r="A15" t="s" s="4">
        <v>813</v>
      </c>
      <c r="F15" t="n" s="5">
        <v>2849741</v>
      </c>
    </row>
    <row r="16" spans="1:10">
      <c r="A16" t="s" s="4">
        <v>819</v>
      </c>
      <c r="F16" t="n" s="9">
        <v>1.93</v>
      </c>
    </row>
    <row r="17" spans="1:10">
      <c r="A17" t="s" s="4">
        <v>820</v>
      </c>
    </row>
    <row r="18" spans="1:10">
      <c r="A18" t="s" s="3">
        <v>812</v>
      </c>
    </row>
    <row r="19" spans="1:10">
      <c r="A19" t="s" s="4">
        <v>813</v>
      </c>
      <c r="F19" t="n" s="5">
        <v>2849741</v>
      </c>
    </row>
    <row r="20" spans="1:10">
      <c r="A20" t="s" s="4">
        <v>404</v>
      </c>
      <c r="F20" t="n" s="5">
        <v>30</v>
      </c>
    </row>
    <row r="21" spans="1:10">
      <c r="A21" t="s" s="4">
        <v>280</v>
      </c>
    </row>
    <row r="22" spans="1:10">
      <c r="A22" t="s" s="3">
        <v>812</v>
      </c>
    </row>
    <row r="23" spans="1:10">
      <c r="A23" t="s" s="4">
        <v>813</v>
      </c>
      <c r="D23" t="n" s="5">
        <v>14073354</v>
      </c>
    </row>
    <row r="24" spans="1:10">
      <c r="A24" t="s" s="4">
        <v>819</v>
      </c>
      <c r="D24" t="n" s="9">
        <v>1.61</v>
      </c>
    </row>
    <row r="25" spans="1:10">
      <c r="A25" t="s" s="4">
        <v>821</v>
      </c>
    </row>
    <row r="26" spans="1:10">
      <c r="A26" t="s" s="3">
        <v>812</v>
      </c>
    </row>
    <row r="27" spans="1:10">
      <c r="A27" t="s" s="4">
        <v>813</v>
      </c>
      <c r="D27" t="n" s="5">
        <v>14073354</v>
      </c>
    </row>
    <row r="28" spans="1:10">
      <c r="A28" t="s" s="4">
        <v>770</v>
      </c>
    </row>
    <row r="29" spans="1:10">
      <c r="A29" t="s" s="3">
        <v>812</v>
      </c>
    </row>
    <row r="30" spans="1:10">
      <c r="A30" t="s" s="4">
        <v>813</v>
      </c>
      <c r="B30" t="n" s="5">
        <v>9260000</v>
      </c>
    </row>
    <row r="31" spans="1:10">
      <c r="A31" t="s" s="4">
        <v>819</v>
      </c>
      <c r="B31" t="n" s="9">
        <v>2.7</v>
      </c>
    </row>
    <row r="32" spans="1:10">
      <c r="A32" t="s" s="4">
        <v>822</v>
      </c>
    </row>
    <row r="33" spans="1:10">
      <c r="A33" t="s" s="3">
        <v>812</v>
      </c>
    </row>
    <row r="34" spans="1:10">
      <c r="A34" t="s" s="4">
        <v>813</v>
      </c>
      <c r="C34" t="n" s="5">
        <v>9260000</v>
      </c>
    </row>
    <row r="35" spans="1:10">
      <c r="A35" t="s" s="4">
        <v>819</v>
      </c>
      <c r="C35" t="n" s="17">
        <v>2.7</v>
      </c>
    </row>
    <row r="36" spans="1:10">
      <c r="A36" t="s" s="4">
        <v>823</v>
      </c>
      <c r="C36" t="n" s="7">
        <v>25000</v>
      </c>
    </row>
    <row r="37" spans="1:10">
      <c r="A37" t="s" s="4">
        <v>824</v>
      </c>
      <c r="J37" t="s" s="4">
        <v>8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6</v>
      </c>
      <c r="B1" t="s" s="2">
        <v>95</v>
      </c>
      <c r="D1" t="s" s="2">
        <v>1</v>
      </c>
    </row>
    <row r="2" spans="1:5">
      <c r="B2" t="s" s="2">
        <v>2</v>
      </c>
      <c r="C2" t="s" s="2">
        <v>96</v>
      </c>
      <c r="D2" t="s" s="2">
        <v>2</v>
      </c>
      <c r="E2" t="s" s="2">
        <v>96</v>
      </c>
    </row>
    <row r="3" spans="1:5">
      <c r="A3" t="s" s="3">
        <v>827</v>
      </c>
    </row>
    <row r="4" spans="1:5">
      <c r="A4" t="s" s="4">
        <v>143</v>
      </c>
      <c r="B4" t="n" s="7">
        <v>1438</v>
      </c>
      <c r="C4" t="n" s="7">
        <v>-169</v>
      </c>
      <c r="D4" t="n" s="7">
        <v>35748</v>
      </c>
      <c r="E4" t="n" s="7">
        <v>208</v>
      </c>
    </row>
    <row r="5" spans="1:5">
      <c r="A5" t="s" s="4">
        <v>828</v>
      </c>
    </row>
    <row r="6" spans="1:5">
      <c r="A6" t="s" s="3">
        <v>827</v>
      </c>
    </row>
    <row r="7" spans="1:5">
      <c r="A7" t="s" s="4">
        <v>143</v>
      </c>
      <c r="B7" t="n" s="5">
        <v>1255</v>
      </c>
      <c r="C7" t="n" s="7">
        <v>-169</v>
      </c>
      <c r="D7" t="n" s="5">
        <v>4249</v>
      </c>
      <c r="E7" t="n" s="7">
        <v>208</v>
      </c>
    </row>
    <row r="8" spans="1:5">
      <c r="A8" t="s" s="4">
        <v>814</v>
      </c>
    </row>
    <row r="9" spans="1:5">
      <c r="A9" t="s" s="3">
        <v>827</v>
      </c>
    </row>
    <row r="10" spans="1:5">
      <c r="A10" t="s" s="4">
        <v>143</v>
      </c>
      <c r="B10" t="n" s="7">
        <v>183</v>
      </c>
      <c r="D10" t="n" s="7">
        <v>314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9</v>
      </c>
      <c r="B1" t="s" s="2">
        <v>95</v>
      </c>
      <c r="D1" t="s" s="2">
        <v>1</v>
      </c>
    </row>
    <row r="2" spans="1:5">
      <c r="B2" t="s" s="2">
        <v>2</v>
      </c>
      <c r="C2" t="s" s="2">
        <v>96</v>
      </c>
      <c r="D2" t="s" s="2">
        <v>2</v>
      </c>
      <c r="E2" t="s" s="2">
        <v>96</v>
      </c>
    </row>
    <row r="3" spans="1:5">
      <c r="A3" t="s" s="3">
        <v>830</v>
      </c>
    </row>
    <row r="4" spans="1:5">
      <c r="A4" t="s" s="4">
        <v>831</v>
      </c>
      <c r="B4" t="n" s="7">
        <v>1438</v>
      </c>
      <c r="C4" t="n" s="7">
        <v>-169</v>
      </c>
      <c r="D4" t="n" s="7">
        <v>35748</v>
      </c>
      <c r="E4" t="n" s="7">
        <v>208</v>
      </c>
    </row>
    <row r="5" spans="1:5">
      <c r="A5" t="s" s="4">
        <v>832</v>
      </c>
      <c r="B5" t="n" s="5">
        <v>0</v>
      </c>
      <c r="C5" t="n" s="5">
        <v>0</v>
      </c>
      <c r="D5" t="n" s="5">
        <v>0</v>
      </c>
      <c r="E5" t="n" s="5">
        <v>0</v>
      </c>
    </row>
    <row r="6" spans="1:5">
      <c r="A6" t="s" s="4">
        <v>833</v>
      </c>
      <c r="B6" t="n" s="5">
        <v>1438</v>
      </c>
      <c r="C6" t="n" s="5">
        <v>-169</v>
      </c>
      <c r="D6" t="n" s="5">
        <v>35748</v>
      </c>
      <c r="E6" t="n" s="5">
        <v>208</v>
      </c>
    </row>
    <row r="7" spans="1:5">
      <c r="A7" t="s" s="4">
        <v>834</v>
      </c>
    </row>
    <row r="8" spans="1:5">
      <c r="A8" t="s" s="3">
        <v>830</v>
      </c>
    </row>
    <row r="9" spans="1:5">
      <c r="A9" t="s" s="4">
        <v>831</v>
      </c>
      <c r="B9" t="n" s="5">
        <v>1390</v>
      </c>
      <c r="C9" t="n" s="7">
        <v>-169</v>
      </c>
      <c r="D9" t="n" s="5">
        <v>35593</v>
      </c>
      <c r="E9" t="n" s="5">
        <v>206</v>
      </c>
    </row>
    <row r="10" spans="1:5">
      <c r="A10" t="s" s="4">
        <v>835</v>
      </c>
    </row>
    <row r="11" spans="1:5">
      <c r="A11" t="s" s="3">
        <v>830</v>
      </c>
    </row>
    <row r="12" spans="1:5">
      <c r="A12" t="s" s="4">
        <v>831</v>
      </c>
      <c r="B12" t="n" s="7">
        <v>48</v>
      </c>
      <c r="D12" t="n" s="7">
        <v>155</v>
      </c>
      <c r="E12" t="n" s="7">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836</v>
      </c>
      <c r="B1" t="s" s="2">
        <v>837</v>
      </c>
      <c r="C1" t="s" s="2">
        <v>838</v>
      </c>
      <c r="D1" t="s" s="2">
        <v>2</v>
      </c>
      <c r="E1" t="s" s="2">
        <v>839</v>
      </c>
      <c r="F1" t="s" s="2">
        <v>838</v>
      </c>
      <c r="G1" t="s" s="2">
        <v>96</v>
      </c>
      <c r="H1" t="s" s="2">
        <v>2</v>
      </c>
      <c r="I1" t="s" s="2">
        <v>96</v>
      </c>
    </row>
    <row r="2" spans="1:9">
      <c r="A2" t="s" s="3">
        <v>840</v>
      </c>
    </row>
    <row r="3" spans="1:9">
      <c r="A3" t="s" s="4">
        <v>841</v>
      </c>
      <c r="D3" t="s" s="4">
        <v>599</v>
      </c>
      <c r="G3" t="s" s="4">
        <v>599</v>
      </c>
      <c r="H3" t="s" s="4">
        <v>599</v>
      </c>
      <c r="I3" t="s" s="4">
        <v>599</v>
      </c>
    </row>
    <row r="4" spans="1:9">
      <c r="A4" t="s" s="4">
        <v>842</v>
      </c>
      <c r="D4" t="s" s="4">
        <v>786</v>
      </c>
      <c r="G4" t="s" s="4">
        <v>786</v>
      </c>
      <c r="H4" t="s" s="4">
        <v>786</v>
      </c>
      <c r="I4" t="s" s="4">
        <v>786</v>
      </c>
    </row>
    <row r="5" spans="1:9">
      <c r="A5" t="s" s="4">
        <v>843</v>
      </c>
      <c r="D5" t="n" s="5">
        <v>676867538</v>
      </c>
      <c r="H5" t="n" s="5">
        <v>676867538</v>
      </c>
    </row>
    <row r="6" spans="1:9">
      <c r="A6" t="s" s="4">
        <v>844</v>
      </c>
    </row>
    <row r="7" spans="1:9">
      <c r="A7" t="s" s="3">
        <v>840</v>
      </c>
    </row>
    <row r="8" spans="1:9">
      <c r="A8" t="s" s="4">
        <v>845</v>
      </c>
      <c r="D8" t="s" s="4">
        <v>846</v>
      </c>
      <c r="H8" t="s" s="4">
        <v>846</v>
      </c>
    </row>
    <row r="9" spans="1:9">
      <c r="A9" t="s" s="4">
        <v>847</v>
      </c>
      <c r="D9" t="n" s="5">
        <v>0</v>
      </c>
      <c r="H9" t="n" s="5">
        <v>0</v>
      </c>
    </row>
    <row r="10" spans="1:9">
      <c r="A10" t="s" s="4">
        <v>848</v>
      </c>
    </row>
    <row r="11" spans="1:9">
      <c r="A11" t="s" s="3">
        <v>840</v>
      </c>
    </row>
    <row r="12" spans="1:9">
      <c r="A12" t="s" s="4">
        <v>841</v>
      </c>
      <c r="H12" t="s" s="4">
        <v>849</v>
      </c>
    </row>
    <row r="13" spans="1:9">
      <c r="A13" t="s" s="4">
        <v>850</v>
      </c>
    </row>
    <row r="14" spans="1:9">
      <c r="A14" t="s" s="3">
        <v>840</v>
      </c>
    </row>
    <row r="15" spans="1:9">
      <c r="A15" t="s" s="4">
        <v>851</v>
      </c>
      <c r="H15" t="s" s="4">
        <v>601</v>
      </c>
    </row>
    <row r="16" spans="1:9">
      <c r="A16" t="s" s="4">
        <v>852</v>
      </c>
      <c r="D16" t="n" s="5">
        <v>16542000</v>
      </c>
      <c r="E16" t="n" s="5">
        <v>4069000</v>
      </c>
      <c r="F16" t="n" s="5">
        <v>8682000</v>
      </c>
    </row>
    <row r="17" spans="1:9">
      <c r="A17" t="s" s="4">
        <v>853</v>
      </c>
    </row>
    <row r="18" spans="1:9">
      <c r="A18" t="s" s="3">
        <v>840</v>
      </c>
    </row>
    <row r="19" spans="1:9">
      <c r="A19" t="s" s="4">
        <v>852</v>
      </c>
      <c r="B19" t="n" s="5">
        <v>20468400</v>
      </c>
    </row>
    <row r="20" spans="1:9">
      <c r="A20" t="s" s="4">
        <v>854</v>
      </c>
    </row>
    <row r="21" spans="1:9">
      <c r="A21" t="s" s="3">
        <v>840</v>
      </c>
    </row>
    <row r="22" spans="1:9">
      <c r="A22" t="s" s="4">
        <v>855</v>
      </c>
      <c r="B22" t="s" s="4">
        <v>398</v>
      </c>
    </row>
    <row r="23" spans="1:9">
      <c r="A23" t="s" s="4">
        <v>815</v>
      </c>
      <c r="C23" t="n" s="5">
        <v>19200000</v>
      </c>
    </row>
    <row r="24" spans="1:9">
      <c r="A24" t="s" s="4">
        <v>856</v>
      </c>
    </row>
    <row r="25" spans="1:9">
      <c r="A25" t="s" s="3">
        <v>840</v>
      </c>
    </row>
    <row r="26" spans="1:9">
      <c r="A26" t="s" s="4">
        <v>857</v>
      </c>
      <c r="B26" t="s" s="4">
        <v>599</v>
      </c>
    </row>
    <row r="27" spans="1:9">
      <c r="A27" t="s" s="4">
        <v>347</v>
      </c>
    </row>
    <row r="28" spans="1:9">
      <c r="A28" t="s" s="3">
        <v>840</v>
      </c>
    </row>
    <row r="29" spans="1:9">
      <c r="A29" t="s" s="4">
        <v>858</v>
      </c>
      <c r="H29" t="s" s="4">
        <v>849</v>
      </c>
    </row>
    <row r="30" spans="1:9">
      <c r="A30" t="s" s="4">
        <v>857</v>
      </c>
      <c r="H30" t="s" s="4">
        <v>788</v>
      </c>
    </row>
    <row r="31" spans="1:9">
      <c r="A31" t="s" s="4">
        <v>859</v>
      </c>
    </row>
    <row r="32" spans="1:9">
      <c r="A32" t="s" s="3">
        <v>840</v>
      </c>
    </row>
    <row r="33" spans="1:9">
      <c r="A33" t="s" s="4">
        <v>858</v>
      </c>
      <c r="H33" t="s" s="4">
        <v>849</v>
      </c>
    </row>
    <row r="34" spans="1:9">
      <c r="A34" t="s" s="4">
        <v>355</v>
      </c>
    </row>
    <row r="35" spans="1:9">
      <c r="A35" t="s" s="3">
        <v>840</v>
      </c>
    </row>
    <row r="36" spans="1:9">
      <c r="A36" t="s" s="4">
        <v>858</v>
      </c>
      <c r="H36" t="s" s="4">
        <v>480</v>
      </c>
    </row>
    <row r="37" spans="1:9">
      <c r="A37" t="s" s="4">
        <v>857</v>
      </c>
      <c r="H37" t="s" s="4">
        <v>599</v>
      </c>
    </row>
    <row r="38" spans="1:9">
      <c r="A38" t="s" s="4">
        <v>860</v>
      </c>
    </row>
    <row r="39" spans="1:9">
      <c r="A39" t="s" s="3">
        <v>840</v>
      </c>
    </row>
    <row r="40" spans="1:9">
      <c r="A40" t="s" s="4">
        <v>858</v>
      </c>
      <c r="H40" t="s" s="4">
        <v>4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1</v>
      </c>
      <c r="B1" t="s" s="2">
        <v>95</v>
      </c>
      <c r="D1" t="s" s="2">
        <v>1</v>
      </c>
    </row>
    <row r="2" spans="1:5">
      <c r="B2" t="s" s="2">
        <v>2</v>
      </c>
      <c r="C2" t="s" s="2">
        <v>96</v>
      </c>
      <c r="D2" t="s" s="2">
        <v>2</v>
      </c>
      <c r="E2" t="s" s="2">
        <v>96</v>
      </c>
    </row>
    <row r="3" spans="1:5">
      <c r="A3" t="s" s="3">
        <v>255</v>
      </c>
    </row>
    <row r="4" spans="1:5">
      <c r="A4" t="s" s="4">
        <v>862</v>
      </c>
      <c r="B4" t="s" s="4">
        <v>599</v>
      </c>
      <c r="C4" t="s" s="4">
        <v>599</v>
      </c>
      <c r="D4" t="s" s="4">
        <v>599</v>
      </c>
      <c r="E4" t="s" s="4">
        <v>599</v>
      </c>
    </row>
    <row r="5" spans="1:5">
      <c r="A5" t="s" s="4">
        <v>863</v>
      </c>
      <c r="B5" t="s" s="4">
        <v>864</v>
      </c>
      <c r="D5" t="s" s="4">
        <v>865</v>
      </c>
    </row>
    <row r="6" spans="1:5">
      <c r="A6" t="s" s="4">
        <v>866</v>
      </c>
      <c r="C6" t="s" s="4">
        <v>867</v>
      </c>
      <c r="E6" t="s" s="4">
        <v>867</v>
      </c>
    </row>
    <row r="7" spans="1:5">
      <c r="A7" t="s" s="4">
        <v>868</v>
      </c>
      <c r="B7" t="s" s="4">
        <v>869</v>
      </c>
      <c r="D7" t="s" s="4">
        <v>870</v>
      </c>
    </row>
    <row r="8" spans="1:5">
      <c r="A8" t="s" s="4">
        <v>871</v>
      </c>
      <c r="C8" t="s" s="4">
        <v>872</v>
      </c>
      <c r="E8" t="s" s="4">
        <v>873</v>
      </c>
    </row>
    <row r="9" spans="1:5">
      <c r="A9" t="s" s="4">
        <v>874</v>
      </c>
      <c r="B9" t="s" s="4">
        <v>875</v>
      </c>
      <c r="D9" t="s" s="4">
        <v>875</v>
      </c>
    </row>
    <row r="10" spans="1:5">
      <c r="A10" t="s" s="4">
        <v>876</v>
      </c>
      <c r="B10" t="s" s="4">
        <v>877</v>
      </c>
      <c r="D10" t="s" s="4">
        <v>878</v>
      </c>
    </row>
    <row r="11" spans="1:5">
      <c r="A11" t="s" s="4">
        <v>879</v>
      </c>
      <c r="B11" t="s" s="4">
        <v>786</v>
      </c>
      <c r="C11" t="s" s="4">
        <v>786</v>
      </c>
      <c r="D11" t="s" s="4">
        <v>786</v>
      </c>
      <c r="E11" t="s" s="4">
        <v>7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880</v>
      </c>
      <c r="B1" t="s" s="2">
        <v>95</v>
      </c>
    </row>
    <row r="2" spans="1:7">
      <c r="B2" t="s" s="2">
        <v>2</v>
      </c>
      <c r="C2" t="s" s="2">
        <v>839</v>
      </c>
      <c r="D2" t="s" s="2">
        <v>838</v>
      </c>
      <c r="E2" t="s" s="2">
        <v>96</v>
      </c>
      <c r="F2" t="s" s="2">
        <v>790</v>
      </c>
      <c r="G2" t="s" s="2">
        <v>791</v>
      </c>
    </row>
    <row r="3" spans="1:7">
      <c r="A3" t="s" s="3">
        <v>255</v>
      </c>
    </row>
    <row r="4" spans="1:7">
      <c r="A4" t="s" s="4">
        <v>881</v>
      </c>
      <c r="B4" t="n" s="5">
        <v>36060000</v>
      </c>
      <c r="C4" t="n" s="5">
        <v>33621000</v>
      </c>
      <c r="D4" t="n" s="5">
        <v>25429000</v>
      </c>
      <c r="E4" t="n" s="5">
        <v>16847500</v>
      </c>
      <c r="F4" t="n" s="5">
        <v>6555000</v>
      </c>
      <c r="G4" t="n" s="5">
        <v>7114250</v>
      </c>
    </row>
    <row r="5" spans="1:7">
      <c r="A5" t="s" s="4">
        <v>882</v>
      </c>
      <c r="B5" t="n" s="5">
        <v>16542000</v>
      </c>
      <c r="C5" t="n" s="5">
        <v>4069000</v>
      </c>
      <c r="D5" t="n" s="5">
        <v>8682000</v>
      </c>
      <c r="E5" t="n" s="5">
        <v>7120000</v>
      </c>
      <c r="F5" t="n" s="5">
        <v>10650000</v>
      </c>
    </row>
    <row r="6" spans="1:7">
      <c r="A6" t="s" s="4">
        <v>883</v>
      </c>
      <c r="E6" t="n" s="5">
        <v>-345000</v>
      </c>
    </row>
    <row r="7" spans="1:7">
      <c r="A7" t="s" s="4">
        <v>884</v>
      </c>
      <c r="B7" t="n" s="5">
        <v>-2429500</v>
      </c>
      <c r="C7" t="n" s="5">
        <v>-1630000</v>
      </c>
      <c r="D7" t="n" s="5">
        <v>-490000</v>
      </c>
      <c r="E7" t="n" s="5">
        <v>-3763500</v>
      </c>
      <c r="F7" t="n" s="5">
        <v>-357500</v>
      </c>
      <c r="G7" t="n" s="5">
        <v>-559250</v>
      </c>
    </row>
    <row r="8" spans="1:7">
      <c r="A8" t="s" s="4">
        <v>885</v>
      </c>
      <c r="B8" t="n" s="5">
        <v>50172500</v>
      </c>
      <c r="C8" t="n" s="5">
        <v>36060000</v>
      </c>
      <c r="D8" t="n" s="5">
        <v>33621000</v>
      </c>
      <c r="E8" t="n" s="5">
        <v>19859000</v>
      </c>
      <c r="F8" t="n" s="5">
        <v>16847500</v>
      </c>
      <c r="G8" t="n" s="5">
        <v>6555000</v>
      </c>
    </row>
    <row r="9" spans="1:7">
      <c r="A9" t="s" s="4">
        <v>886</v>
      </c>
      <c r="B9" t="n" s="9">
        <v>1.16</v>
      </c>
      <c r="C9" t="n" s="9">
        <v>1.08</v>
      </c>
      <c r="D9" t="n" s="9">
        <v>0.84</v>
      </c>
      <c r="E9" t="n" s="9">
        <v>0.27</v>
      </c>
      <c r="F9" t="n" s="9">
        <v>0.19</v>
      </c>
      <c r="G9" t="n" s="9">
        <v>0.2</v>
      </c>
    </row>
    <row r="10" spans="1:7">
      <c r="A10" t="s" s="4">
        <v>887</v>
      </c>
      <c r="B10" t="n" s="18">
        <v>1.8</v>
      </c>
      <c r="C10" t="n" s="18">
        <v>1.95</v>
      </c>
      <c r="D10" t="n" s="18">
        <v>1.83</v>
      </c>
      <c r="E10" t="n" s="18">
        <v>0.73</v>
      </c>
      <c r="F10" t="n" s="18">
        <v>0.31</v>
      </c>
    </row>
    <row r="11" spans="1:7">
      <c r="A11" t="s" s="4">
        <v>888</v>
      </c>
      <c r="E11" t="n" s="18">
        <v>0.46</v>
      </c>
    </row>
    <row r="12" spans="1:7">
      <c r="A12" t="s" s="4">
        <v>889</v>
      </c>
      <c r="B12" t="n" s="18">
        <v>1.84</v>
      </c>
      <c r="C12" t="n" s="18">
        <v>1.33</v>
      </c>
      <c r="D12" t="n" s="18">
        <v>2.09</v>
      </c>
      <c r="E12" t="n" s="18">
        <v>0.12</v>
      </c>
      <c r="F12" t="n" s="18">
        <v>0.29</v>
      </c>
      <c r="G12" t="n" s="18">
        <v>0.29</v>
      </c>
    </row>
    <row r="13" spans="1:7">
      <c r="A13" t="s" s="4">
        <v>886</v>
      </c>
      <c r="B13" t="n" s="9">
        <v>1.34</v>
      </c>
      <c r="C13" t="n" s="9">
        <v>1.16</v>
      </c>
      <c r="D13" t="n" s="9">
        <v>1.08</v>
      </c>
      <c r="E13" t="n" s="9">
        <v>0.46</v>
      </c>
      <c r="F13" t="n" s="9">
        <v>0.27</v>
      </c>
      <c r="G13" t="n" s="9">
        <v>0.19</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t="s" s="1">
        <v>890</v>
      </c>
      <c r="B1" t="s" s="2">
        <v>1</v>
      </c>
    </row>
    <row r="2" spans="1:2">
      <c r="B2" t="s" s="2">
        <v>891</v>
      </c>
    </row>
    <row r="3" spans="1:2">
      <c r="A3" t="s" s="3">
        <v>892</v>
      </c>
    </row>
    <row r="4" spans="1:2">
      <c r="A4" t="s" s="4">
        <v>893</v>
      </c>
      <c r="B4" t="n" s="5">
        <v>6181750</v>
      </c>
    </row>
    <row r="5" spans="1:2">
      <c r="A5" t="s" s="4">
        <v>894</v>
      </c>
      <c r="B5" t="n" s="7">
        <v>6827</v>
      </c>
    </row>
    <row r="6" spans="1:2">
      <c r="A6" t="s" s="4">
        <v>895</v>
      </c>
    </row>
    <row r="7" spans="1:2">
      <c r="A7" t="s" s="3">
        <v>892</v>
      </c>
    </row>
    <row r="8" spans="1:2">
      <c r="A8" t="s" s="4">
        <v>896</v>
      </c>
      <c r="B8" t="n" s="9">
        <v>0.49</v>
      </c>
    </row>
    <row r="9" spans="1:2">
      <c r="A9" t="s" s="4">
        <v>897</v>
      </c>
      <c r="B9" t="n" s="9">
        <v>1.24</v>
      </c>
    </row>
    <row r="10" spans="1:2">
      <c r="A10" t="s" s="4">
        <v>893</v>
      </c>
      <c r="B10" t="n" s="5">
        <v>2212500</v>
      </c>
    </row>
    <row r="11" spans="1:2">
      <c r="A11" t="s" s="4">
        <v>898</v>
      </c>
      <c r="B11" t="s" s="4">
        <v>899</v>
      </c>
    </row>
    <row r="12" spans="1:2">
      <c r="A12" t="s" s="4">
        <v>900</v>
      </c>
      <c r="B12" t="n" s="9">
        <v>0.77</v>
      </c>
    </row>
    <row r="13" spans="1:2">
      <c r="A13" t="s" s="4">
        <v>894</v>
      </c>
      <c r="B13" t="n" s="7">
        <v>1731</v>
      </c>
    </row>
    <row r="14" spans="1:2">
      <c r="A14" t="s" s="4">
        <v>901</v>
      </c>
    </row>
    <row r="15" spans="1:2">
      <c r="A15" t="s" s="3">
        <v>892</v>
      </c>
    </row>
    <row r="16" spans="1:2">
      <c r="A16" t="s" s="4">
        <v>896</v>
      </c>
      <c r="B16" t="n" s="9">
        <v>0.31</v>
      </c>
    </row>
    <row r="17" spans="1:2">
      <c r="A17" t="s" s="4">
        <v>897</v>
      </c>
      <c r="B17" t="n" s="9">
        <v>0.48</v>
      </c>
    </row>
    <row r="18" spans="1:2">
      <c r="A18" t="s" s="4">
        <v>893</v>
      </c>
      <c r="B18" t="n" s="5">
        <v>2893750</v>
      </c>
    </row>
    <row r="19" spans="1:2">
      <c r="A19" t="s" s="4">
        <v>898</v>
      </c>
      <c r="B19" t="s" s="4">
        <v>902</v>
      </c>
    </row>
    <row r="20" spans="1:2">
      <c r="A20" t="s" s="4">
        <v>900</v>
      </c>
      <c r="B20" t="n" s="9">
        <v>0.34</v>
      </c>
    </row>
    <row r="21" spans="1:2">
      <c r="A21" t="s" s="4">
        <v>894</v>
      </c>
      <c r="B21" t="n" s="7">
        <v>3501</v>
      </c>
    </row>
    <row r="22" spans="1:2">
      <c r="A22" t="s" s="4">
        <v>903</v>
      </c>
    </row>
    <row r="23" spans="1:2">
      <c r="A23" t="s" s="3">
        <v>892</v>
      </c>
    </row>
    <row r="24" spans="1:2">
      <c r="A24" t="s" s="4">
        <v>896</v>
      </c>
      <c r="B24" t="n" s="9">
        <v>0.05</v>
      </c>
    </row>
    <row r="25" spans="1:2">
      <c r="A25" t="s" s="4">
        <v>897</v>
      </c>
      <c r="B25" t="n" s="9">
        <v>0.3</v>
      </c>
    </row>
    <row r="26" spans="1:2">
      <c r="A26" t="s" s="4">
        <v>893</v>
      </c>
      <c r="B26" t="n" s="5">
        <v>1075500</v>
      </c>
    </row>
    <row r="27" spans="1:2">
      <c r="A27" t="s" s="4">
        <v>898</v>
      </c>
      <c r="B27" t="s" s="4">
        <v>904</v>
      </c>
    </row>
    <row r="28" spans="1:2">
      <c r="A28" t="s" s="4">
        <v>900</v>
      </c>
      <c r="B28" t="n" s="9">
        <v>0.07000000000000001</v>
      </c>
    </row>
    <row r="29" spans="1:2">
      <c r="A29" t="s" s="4">
        <v>894</v>
      </c>
      <c r="B29" t="n" s="7">
        <v>15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905</v>
      </c>
      <c r="B1" t="s" s="2">
        <v>95</v>
      </c>
    </row>
    <row r="2" spans="1:4">
      <c r="B2" t="s" s="2">
        <v>2</v>
      </c>
      <c r="C2" t="s" s="2">
        <v>839</v>
      </c>
      <c r="D2" t="s" s="2">
        <v>838</v>
      </c>
    </row>
    <row r="3" spans="1:4">
      <c r="A3" t="s" s="4">
        <v>850</v>
      </c>
    </row>
    <row r="4" spans="1:4">
      <c r="A4" t="s" s="3">
        <v>906</v>
      </c>
    </row>
    <row r="5" spans="1:4">
      <c r="A5" t="s" s="4">
        <v>907</v>
      </c>
      <c r="B5" t="n" s="5">
        <v>32105500</v>
      </c>
      <c r="C5" t="n" s="5">
        <v>32129000</v>
      </c>
      <c r="D5" t="n" s="5">
        <v>23937000</v>
      </c>
    </row>
    <row r="6" spans="1:4">
      <c r="A6" t="s" s="4">
        <v>882</v>
      </c>
      <c r="B6" t="n" s="5">
        <v>16542000</v>
      </c>
      <c r="C6" t="n" s="5">
        <v>4069000</v>
      </c>
      <c r="D6" t="n" s="5">
        <v>8682000</v>
      </c>
    </row>
    <row r="7" spans="1:4">
      <c r="A7" t="s" s="4">
        <v>908</v>
      </c>
      <c r="B7" t="n" s="5">
        <v>-2227250</v>
      </c>
      <c r="C7" t="n" s="5">
        <v>-2462500</v>
      </c>
    </row>
    <row r="8" spans="1:4">
      <c r="A8" t="s" s="4">
        <v>884</v>
      </c>
      <c r="B8" t="n" s="5">
        <v>-2429500</v>
      </c>
      <c r="C8" t="n" s="5">
        <v>-1630000</v>
      </c>
      <c r="D8" t="n" s="5">
        <v>-490000</v>
      </c>
    </row>
    <row r="9" spans="1:4">
      <c r="A9" t="s" s="4">
        <v>909</v>
      </c>
      <c r="B9" t="n" s="5">
        <v>43990750</v>
      </c>
      <c r="C9" t="n" s="5">
        <v>32105500</v>
      </c>
      <c r="D9" t="n" s="5">
        <v>32129000</v>
      </c>
    </row>
    <row r="10" spans="1:4">
      <c r="A10" t="s" s="4">
        <v>910</v>
      </c>
      <c r="B10" t="n" s="9">
        <v>1.24</v>
      </c>
      <c r="C10" t="n" s="9">
        <v>1.09</v>
      </c>
      <c r="D10" t="n" s="9">
        <v>0.84</v>
      </c>
    </row>
    <row r="11" spans="1:4">
      <c r="A11" t="s" s="4">
        <v>911</v>
      </c>
      <c r="C11" t="n" s="18">
        <v>1.95</v>
      </c>
      <c r="D11" t="n" s="18">
        <v>1.83</v>
      </c>
    </row>
    <row r="12" spans="1:4">
      <c r="A12" t="s" s="4">
        <v>912</v>
      </c>
      <c r="C12" t="n" s="18">
        <v>0.33</v>
      </c>
    </row>
    <row r="13" spans="1:4">
      <c r="A13" t="s" s="4">
        <v>913</v>
      </c>
      <c r="C13" t="n" s="18">
        <v>1.33</v>
      </c>
      <c r="D13" t="n" s="18">
        <v>2.09</v>
      </c>
    </row>
    <row r="14" spans="1:4">
      <c r="A14" t="s" s="4">
        <v>910</v>
      </c>
      <c r="C14" t="n" s="9">
        <v>1.24</v>
      </c>
      <c r="D14" t="n" s="9">
        <v>1.09</v>
      </c>
    </row>
    <row r="15" spans="1:4">
      <c r="A15" t="s" s="4">
        <v>814</v>
      </c>
    </row>
    <row r="16" spans="1:4">
      <c r="A16" t="s" s="3">
        <v>906</v>
      </c>
    </row>
    <row r="17" spans="1:4">
      <c r="A17" t="s" s="4">
        <v>907</v>
      </c>
      <c r="B17" t="n" s="5">
        <v>1709000</v>
      </c>
      <c r="C17" t="n" s="5">
        <v>1709000</v>
      </c>
      <c r="D17" t="n" s="5">
        <v>525000</v>
      </c>
    </row>
    <row r="18" spans="1:4">
      <c r="A18" t="s" s="4">
        <v>882</v>
      </c>
      <c r="B18" t="n" s="5">
        <v>84400</v>
      </c>
      <c r="D18" t="n" s="5">
        <v>20384000</v>
      </c>
    </row>
    <row r="19" spans="1:4">
      <c r="A19" t="s" s="4">
        <v>908</v>
      </c>
      <c r="D19" t="n" s="5">
        <v>-19200000</v>
      </c>
    </row>
    <row r="20" spans="1:4">
      <c r="A20" t="s" s="4">
        <v>909</v>
      </c>
      <c r="B20" t="n" s="5">
        <v>1793400</v>
      </c>
      <c r="C20" t="n" s="5">
        <v>1709000</v>
      </c>
      <c r="D20" t="n" s="5">
        <v>1709000</v>
      </c>
    </row>
    <row r="21" spans="1:4">
      <c r="A21" t="s" s="4">
        <v>910</v>
      </c>
      <c r="B21" t="n" s="9">
        <v>1.66</v>
      </c>
      <c r="C21" t="n" s="9">
        <v>1.66</v>
      </c>
      <c r="D21" t="n" s="9">
        <v>0.75</v>
      </c>
    </row>
    <row r="22" spans="1:4">
      <c r="A22" t="s" s="4">
        <v>911</v>
      </c>
      <c r="B22" t="n" s="18">
        <v>1.79</v>
      </c>
      <c r="D22" t="n" s="18">
        <v>1.66</v>
      </c>
    </row>
    <row r="23" spans="1:4">
      <c r="A23" t="s" s="4">
        <v>912</v>
      </c>
      <c r="D23" t="n" s="18">
        <v>1.67</v>
      </c>
    </row>
    <row r="24" spans="1:4">
      <c r="A24" t="s" s="4">
        <v>910</v>
      </c>
      <c r="B24" t="n" s="9">
        <v>1.79</v>
      </c>
      <c r="C24" t="n" s="9">
        <v>1.66</v>
      </c>
      <c r="D24" t="n" s="9">
        <v>1.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14</v>
      </c>
      <c r="B1" t="s" s="2">
        <v>95</v>
      </c>
      <c r="D1" t="s" s="2">
        <v>1</v>
      </c>
    </row>
    <row r="2" spans="1:6">
      <c r="B2" t="s" s="2">
        <v>2</v>
      </c>
      <c r="C2" t="s" s="2">
        <v>96</v>
      </c>
      <c r="D2" t="s" s="2">
        <v>2</v>
      </c>
      <c r="E2" t="s" s="2">
        <v>96</v>
      </c>
      <c r="F2" t="s" s="2">
        <v>83</v>
      </c>
    </row>
    <row r="3" spans="1:6">
      <c r="A3" t="s" s="3">
        <v>258</v>
      </c>
    </row>
    <row r="4" spans="1:6">
      <c r="A4" t="s" s="4">
        <v>915</v>
      </c>
      <c r="B4" t="s" s="4">
        <v>916</v>
      </c>
      <c r="C4" t="s" s="4">
        <v>917</v>
      </c>
      <c r="D4" t="s" s="4">
        <v>918</v>
      </c>
      <c r="E4" t="s" s="4">
        <v>919</v>
      </c>
    </row>
    <row r="5" spans="1:6">
      <c r="A5" t="s" s="4">
        <v>920</v>
      </c>
      <c r="B5" t="n" s="7">
        <v>2400000</v>
      </c>
      <c r="D5" t="n" s="7">
        <v>2400000</v>
      </c>
      <c r="F5" t="n" s="7">
        <v>8800000</v>
      </c>
    </row>
    <row r="6" spans="1:6">
      <c r="A6" t="s" s="4">
        <v>921</v>
      </c>
      <c r="B6" t="n" s="7">
        <v>0</v>
      </c>
      <c r="D6" t="n" s="7">
        <v>0</v>
      </c>
      <c r="F6" t="n"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2</v>
      </c>
      <c r="B1" t="s" s="2">
        <v>95</v>
      </c>
      <c r="D1" t="s" s="2">
        <v>1</v>
      </c>
    </row>
    <row r="2" spans="1:5">
      <c r="B2" t="s" s="2">
        <v>2</v>
      </c>
      <c r="C2" t="s" s="2">
        <v>96</v>
      </c>
      <c r="D2" t="s" s="2">
        <v>2</v>
      </c>
      <c r="E2" t="s" s="2">
        <v>96</v>
      </c>
    </row>
    <row r="3" spans="1:5">
      <c r="A3" t="s" s="3">
        <v>923</v>
      </c>
    </row>
    <row r="4" spans="1:5">
      <c r="A4" t="s" s="4">
        <v>924</v>
      </c>
      <c r="B4" t="n" s="7">
        <v>-30827</v>
      </c>
      <c r="C4" t="n" s="7">
        <v>-8283</v>
      </c>
      <c r="D4" t="n" s="7">
        <v>-82431</v>
      </c>
      <c r="E4" t="n" s="7">
        <v>-10453</v>
      </c>
    </row>
    <row r="5" spans="1:5">
      <c r="A5" t="s" s="3">
        <v>925</v>
      </c>
    </row>
    <row r="6" spans="1:5">
      <c r="A6" t="s" s="4">
        <v>926</v>
      </c>
      <c r="B6" t="n" s="5">
        <v>627792718</v>
      </c>
      <c r="C6" t="n" s="5">
        <v>337671188</v>
      </c>
      <c r="D6" t="n" s="5">
        <v>606117633</v>
      </c>
      <c r="E6" t="n" s="5">
        <v>246240974</v>
      </c>
    </row>
    <row r="7" spans="1:5">
      <c r="A7" t="s" s="4">
        <v>927</v>
      </c>
      <c r="B7" t="n" s="9">
        <v>-0.05</v>
      </c>
      <c r="C7" t="n" s="9">
        <v>-0.02</v>
      </c>
      <c r="D7" t="n" s="9">
        <v>-0.14</v>
      </c>
      <c r="E7" t="n" s="9">
        <v>-0.04</v>
      </c>
    </row>
    <row r="8" spans="1:5">
      <c r="A8" t="s" s="4">
        <v>928</v>
      </c>
      <c r="B8" t="n" s="9">
        <v>-0.05</v>
      </c>
      <c r="C8" t="n" s="9">
        <v>-0.02</v>
      </c>
      <c r="D8" t="n" s="9">
        <v>-0.14</v>
      </c>
      <c r="E8" t="n" s="9">
        <v>-0.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t="s" s="1">
        <v>929</v>
      </c>
      <c r="B1" t="s" s="2">
        <v>95</v>
      </c>
      <c r="D1" t="s" s="2">
        <v>1</v>
      </c>
      <c r="F1" t="s" s="2">
        <v>930</v>
      </c>
    </row>
    <row r="2" spans="1:6">
      <c r="B2" t="s" s="2">
        <v>2</v>
      </c>
      <c r="C2" t="s" s="2">
        <v>96</v>
      </c>
      <c r="D2" t="s" s="2">
        <v>2</v>
      </c>
      <c r="E2" t="s" s="2">
        <v>96</v>
      </c>
      <c r="F2" t="s" s="2">
        <v>83</v>
      </c>
    </row>
    <row r="3" spans="1:6">
      <c r="A3" t="s" s="3">
        <v>931</v>
      </c>
    </row>
    <row r="4" spans="1:6">
      <c r="A4" t="s" s="4">
        <v>932</v>
      </c>
      <c r="B4" t="n" s="7">
        <v>8948000</v>
      </c>
      <c r="D4" t="n" s="7">
        <v>8948000</v>
      </c>
      <c r="F4" t="n" s="7">
        <v>10092000</v>
      </c>
    </row>
    <row r="5" spans="1:6">
      <c r="A5" t="s" s="4">
        <v>933</v>
      </c>
      <c r="B5" t="n" s="5">
        <v>550000</v>
      </c>
      <c r="C5" t="n" s="7">
        <v>120000</v>
      </c>
      <c r="D5" t="n" s="7">
        <v>1905000</v>
      </c>
      <c r="E5" t="n" s="7">
        <v>236000</v>
      </c>
    </row>
    <row r="6" spans="1:6">
      <c r="A6" t="s" s="4">
        <v>934</v>
      </c>
    </row>
    <row r="7" spans="1:6">
      <c r="A7" t="s" s="3">
        <v>931</v>
      </c>
    </row>
    <row r="8" spans="1:6">
      <c r="A8" t="s" s="4">
        <v>935</v>
      </c>
      <c r="D8" t="s" s="4">
        <v>936</v>
      </c>
    </row>
    <row r="9" spans="1:6">
      <c r="A9" t="s" s="4">
        <v>937</v>
      </c>
    </row>
    <row r="10" spans="1:6">
      <c r="A10" t="s" s="3">
        <v>931</v>
      </c>
    </row>
    <row r="11" spans="1:6">
      <c r="A11" t="s" s="4">
        <v>935</v>
      </c>
      <c r="D11" t="s" s="4">
        <v>849</v>
      </c>
    </row>
    <row r="12" spans="1:6">
      <c r="A12" t="s" s="4">
        <v>938</v>
      </c>
    </row>
    <row r="13" spans="1:6">
      <c r="A13" t="s" s="3">
        <v>931</v>
      </c>
    </row>
    <row r="14" spans="1:6">
      <c r="A14" t="s" s="4">
        <v>935</v>
      </c>
      <c r="D14" t="s" s="4">
        <v>480</v>
      </c>
    </row>
    <row r="15" spans="1:6">
      <c r="A15" t="s" s="4">
        <v>939</v>
      </c>
    </row>
    <row r="16" spans="1:6">
      <c r="A16" t="s" s="3">
        <v>931</v>
      </c>
    </row>
    <row r="17" spans="1:6">
      <c r="A17" t="s" s="4">
        <v>940</v>
      </c>
      <c r="B17" t="n" s="5">
        <v>0</v>
      </c>
      <c r="D17" t="n" s="7">
        <v>0</v>
      </c>
      <c r="F17" t="n" s="5">
        <v>0</v>
      </c>
    </row>
    <row r="18" spans="1:6">
      <c r="A18" t="s" s="4">
        <v>642</v>
      </c>
    </row>
    <row r="19" spans="1:6">
      <c r="A19" t="s" s="3">
        <v>931</v>
      </c>
    </row>
    <row r="20" spans="1:6">
      <c r="A20" t="s" s="4">
        <v>941</v>
      </c>
      <c r="D20" t="n" s="5">
        <v>85813000</v>
      </c>
      <c r="F20" t="n" s="5">
        <v>59354000</v>
      </c>
    </row>
    <row r="21" spans="1:6">
      <c r="A21" t="s" s="4">
        <v>942</v>
      </c>
    </row>
    <row r="22" spans="1:6">
      <c r="A22" t="s" s="3">
        <v>931</v>
      </c>
    </row>
    <row r="23" spans="1:6">
      <c r="A23" t="s" s="4">
        <v>943</v>
      </c>
      <c r="B23" t="n" s="5">
        <v>60000</v>
      </c>
      <c r="D23" t="n" s="5">
        <v>60000</v>
      </c>
      <c r="F23" t="n" s="5">
        <v>71000</v>
      </c>
    </row>
    <row r="24" spans="1:6">
      <c r="A24" t="s" s="4">
        <v>944</v>
      </c>
    </row>
    <row r="25" spans="1:6">
      <c r="A25" t="s" s="3">
        <v>931</v>
      </c>
    </row>
    <row r="26" spans="1:6">
      <c r="A26" t="s" s="4">
        <v>945</v>
      </c>
      <c r="B26" t="n" s="5">
        <v>9959000</v>
      </c>
      <c r="D26" t="n" s="5">
        <v>9959000</v>
      </c>
      <c r="F26" t="n" s="5">
        <v>10911000</v>
      </c>
    </row>
    <row r="27" spans="1:6">
      <c r="A27" t="s" s="4">
        <v>932</v>
      </c>
      <c r="B27" t="n" s="5">
        <v>8948000</v>
      </c>
      <c r="D27" t="n" s="5">
        <v>8948000</v>
      </c>
      <c r="F27" t="n" s="5">
        <v>10092000</v>
      </c>
    </row>
    <row r="28" spans="1:6">
      <c r="A28" t="s" s="4">
        <v>946</v>
      </c>
      <c r="B28" t="n" s="5">
        <v>1011000</v>
      </c>
      <c r="D28" t="n" s="5">
        <v>1011000</v>
      </c>
      <c r="F28" t="n" s="7">
        <v>819000</v>
      </c>
    </row>
    <row r="29" spans="1:6">
      <c r="A29" t="s" s="4">
        <v>947</v>
      </c>
    </row>
    <row r="30" spans="1:6">
      <c r="A30" t="s" s="3">
        <v>931</v>
      </c>
    </row>
    <row r="31" spans="1:6">
      <c r="A31" t="s" s="4">
        <v>948</v>
      </c>
      <c r="B31" t="n" s="7">
        <v>1000000</v>
      </c>
      <c r="D31" t="n" s="7">
        <v>1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949</v>
      </c>
      <c r="B1" t="s" s="2">
        <v>25</v>
      </c>
    </row>
    <row r="2" spans="1:2">
      <c r="A2" t="s" s="3">
        <v>264</v>
      </c>
    </row>
    <row r="3" spans="1:2">
      <c r="A3" t="s" s="4">
        <v>582</v>
      </c>
      <c r="B3" t="n" s="7">
        <v>973</v>
      </c>
    </row>
    <row r="4" spans="1:2">
      <c r="A4" t="n" s="5">
        <v>2016</v>
      </c>
      <c r="B4" t="n" s="5">
        <v>3215</v>
      </c>
    </row>
    <row r="5" spans="1:2">
      <c r="A5" t="n" s="5">
        <v>2017</v>
      </c>
      <c r="B5" t="n" s="5">
        <v>1857</v>
      </c>
    </row>
    <row r="6" spans="1:2">
      <c r="A6" t="n" s="5">
        <v>2018</v>
      </c>
      <c r="B6" t="n" s="5">
        <v>1454</v>
      </c>
    </row>
    <row r="7" spans="1:2">
      <c r="A7" t="n" s="5">
        <v>2019</v>
      </c>
      <c r="B7" t="n" s="5">
        <v>902</v>
      </c>
    </row>
    <row r="8" spans="1:2">
      <c r="A8" t="n" s="5">
        <v>2020</v>
      </c>
      <c r="B8" t="n" s="5">
        <v>737</v>
      </c>
    </row>
    <row r="9" spans="1:2">
      <c r="A9" t="s" s="4">
        <v>583</v>
      </c>
      <c r="B9" t="n" s="5">
        <v>8743</v>
      </c>
    </row>
    <row r="10" spans="1:2">
      <c r="A10" t="s" s="4">
        <v>950</v>
      </c>
      <c r="B10" t="n" s="7">
        <v>1788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951</v>
      </c>
      <c r="B1" t="s" s="2">
        <v>2</v>
      </c>
      <c r="C1" t="s" s="2">
        <v>83</v>
      </c>
      <c r="D1" t="s" s="2">
        <v>952</v>
      </c>
      <c r="E1" t="s" s="2">
        <v>2</v>
      </c>
      <c r="F1" t="s" s="2">
        <v>838</v>
      </c>
      <c r="G1" t="s" s="2">
        <v>953</v>
      </c>
      <c r="H1" t="s" s="2">
        <v>96</v>
      </c>
      <c r="I1" t="s" s="2">
        <v>839</v>
      </c>
      <c r="J1" t="s" s="2">
        <v>954</v>
      </c>
      <c r="K1" t="s" s="2">
        <v>2</v>
      </c>
      <c r="L1" t="s" s="2">
        <v>96</v>
      </c>
      <c r="M1" t="s" s="2">
        <v>955</v>
      </c>
    </row>
    <row r="2" spans="1:13">
      <c r="A2" t="s" s="3">
        <v>956</v>
      </c>
    </row>
    <row r="3" spans="1:13">
      <c r="A3" t="s" s="4">
        <v>333</v>
      </c>
      <c r="K3" t="n" s="7">
        <v>38830000</v>
      </c>
    </row>
    <row r="4" spans="1:13">
      <c r="A4" t="s" s="4">
        <v>161</v>
      </c>
      <c r="B4" t="n" s="7">
        <v>486000</v>
      </c>
      <c r="E4" t="n" s="7">
        <v>486000</v>
      </c>
      <c r="K4" t="n" s="5">
        <v>486000</v>
      </c>
    </row>
    <row r="5" spans="1:13">
      <c r="A5" t="s" s="4">
        <v>957</v>
      </c>
      <c r="K5" t="n" s="5">
        <v>7633000</v>
      </c>
    </row>
    <row r="6" spans="1:13">
      <c r="A6" t="s" s="4">
        <v>958</v>
      </c>
      <c r="E6" t="n" s="5">
        <v>5765000</v>
      </c>
      <c r="H6" t="n" s="7">
        <v>668000</v>
      </c>
      <c r="K6" t="n" s="5">
        <v>18169000</v>
      </c>
      <c r="L6" t="n" s="7">
        <v>1025000</v>
      </c>
    </row>
    <row r="7" spans="1:13">
      <c r="A7" t="s" s="4">
        <v>330</v>
      </c>
      <c r="E7" t="n" s="5">
        <v>582000</v>
      </c>
    </row>
    <row r="8" spans="1:13">
      <c r="A8" t="s" s="4">
        <v>959</v>
      </c>
      <c r="B8" t="n" s="5">
        <v>2543000</v>
      </c>
      <c r="E8" t="n" s="5">
        <v>2543000</v>
      </c>
      <c r="K8" t="n" s="5">
        <v>2543000</v>
      </c>
    </row>
    <row r="9" spans="1:13">
      <c r="A9" t="s" s="4">
        <v>500</v>
      </c>
      <c r="K9" t="n" s="5">
        <v>2390000</v>
      </c>
    </row>
    <row r="10" spans="1:13">
      <c r="A10" t="s" s="4">
        <v>960</v>
      </c>
      <c r="B10" t="n" s="7">
        <v>5480000</v>
      </c>
      <c r="C10" t="n" s="7">
        <v>34150000</v>
      </c>
      <c r="E10" t="n" s="7">
        <v>5480000</v>
      </c>
      <c r="K10" t="n" s="7">
        <v>5480000</v>
      </c>
    </row>
    <row r="11" spans="1:13">
      <c r="A11" t="s" s="4">
        <v>961</v>
      </c>
    </row>
    <row r="12" spans="1:13">
      <c r="A12" t="s" s="3">
        <v>956</v>
      </c>
    </row>
    <row r="13" spans="1:13">
      <c r="A13" t="s" s="4">
        <v>603</v>
      </c>
      <c r="B13" t="s" s="4">
        <v>398</v>
      </c>
      <c r="E13" t="s" s="4">
        <v>398</v>
      </c>
      <c r="K13" t="s" s="4">
        <v>398</v>
      </c>
    </row>
    <row r="14" spans="1:13">
      <c r="A14" t="s" s="4">
        <v>962</v>
      </c>
    </row>
    <row r="15" spans="1:13">
      <c r="A15" t="s" s="3">
        <v>956</v>
      </c>
    </row>
    <row r="16" spans="1:13">
      <c r="A16" t="s" s="4">
        <v>603</v>
      </c>
      <c r="B16" t="s" s="4">
        <v>963</v>
      </c>
      <c r="E16" t="s" s="4">
        <v>963</v>
      </c>
      <c r="K16" t="s" s="4">
        <v>963</v>
      </c>
    </row>
    <row r="17" spans="1:13">
      <c r="A17" t="s" s="4">
        <v>964</v>
      </c>
    </row>
    <row r="18" spans="1:13">
      <c r="A18" t="s" s="3">
        <v>956</v>
      </c>
    </row>
    <row r="19" spans="1:13">
      <c r="A19" t="s" s="4">
        <v>603</v>
      </c>
      <c r="B19" t="s" s="4">
        <v>398</v>
      </c>
      <c r="E19" t="s" s="4">
        <v>398</v>
      </c>
      <c r="K19" t="s" s="4">
        <v>398</v>
      </c>
    </row>
    <row r="20" spans="1:13">
      <c r="A20" t="s" s="4">
        <v>965</v>
      </c>
    </row>
    <row r="21" spans="1:13">
      <c r="A21" t="s" s="3">
        <v>956</v>
      </c>
    </row>
    <row r="22" spans="1:13">
      <c r="A22" t="s" s="4">
        <v>360</v>
      </c>
      <c r="K22" t="s" s="4">
        <v>966</v>
      </c>
    </row>
    <row r="23" spans="1:13">
      <c r="A23" t="s" s="4">
        <v>365</v>
      </c>
      <c r="E23" t="s" s="4">
        <v>71</v>
      </c>
      <c r="K23" t="n" s="7">
        <v>3000000</v>
      </c>
    </row>
    <row r="24" spans="1:13">
      <c r="A24" t="s" s="4">
        <v>967</v>
      </c>
    </row>
    <row r="25" spans="1:13">
      <c r="A25" t="s" s="3">
        <v>956</v>
      </c>
    </row>
    <row r="26" spans="1:13">
      <c r="A26" t="s" s="4">
        <v>968</v>
      </c>
      <c r="K26" t="n" s="5">
        <v>779000</v>
      </c>
    </row>
    <row r="27" spans="1:13">
      <c r="A27" t="s" s="4">
        <v>957</v>
      </c>
      <c r="F27" t="n" s="7">
        <v>779000</v>
      </c>
    </row>
    <row r="28" spans="1:13">
      <c r="A28" t="s" s="4">
        <v>958</v>
      </c>
      <c r="F28" t="n" s="7">
        <v>582000</v>
      </c>
    </row>
    <row r="29" spans="1:13">
      <c r="A29" t="s" s="4">
        <v>969</v>
      </c>
      <c r="B29" t="n" s="7">
        <v>50000</v>
      </c>
      <c r="C29" t="s" s="4">
        <v>71</v>
      </c>
      <c r="E29" t="n" s="7">
        <v>50000</v>
      </c>
      <c r="K29" t="n" s="5">
        <v>50000</v>
      </c>
    </row>
    <row r="30" spans="1:13">
      <c r="A30" t="s" s="4">
        <v>959</v>
      </c>
      <c r="B30" t="n" s="5">
        <v>2000000</v>
      </c>
      <c r="E30" t="n" s="5">
        <v>2000000</v>
      </c>
      <c r="K30" t="n" s="5">
        <v>2000000</v>
      </c>
    </row>
    <row r="31" spans="1:13">
      <c r="A31" t="s" s="4">
        <v>960</v>
      </c>
      <c r="B31" t="n" s="5">
        <v>5480000</v>
      </c>
      <c r="C31" t="n" s="7">
        <v>34150000</v>
      </c>
      <c r="E31" t="n" s="5">
        <v>5480000</v>
      </c>
      <c r="K31" t="n" s="5">
        <v>5480000</v>
      </c>
    </row>
    <row r="32" spans="1:13">
      <c r="A32" t="s" s="4">
        <v>970</v>
      </c>
      <c r="B32" t="n" s="5">
        <v>3466000</v>
      </c>
      <c r="E32" t="n" s="5">
        <v>3466000</v>
      </c>
      <c r="H32" t="s" s="4">
        <v>71</v>
      </c>
      <c r="K32" t="n" s="5">
        <v>3466000</v>
      </c>
      <c r="L32" t="s" s="4">
        <v>71</v>
      </c>
    </row>
    <row r="33" spans="1:13">
      <c r="A33" t="s" s="4">
        <v>971</v>
      </c>
      <c r="B33" t="n" s="5">
        <v>11000000</v>
      </c>
    </row>
    <row r="34" spans="1:13">
      <c r="A34" t="s" s="4">
        <v>972</v>
      </c>
      <c r="B34" t="n" s="5">
        <v>17775000</v>
      </c>
    </row>
    <row r="35" spans="1:13">
      <c r="A35" t="s" s="4">
        <v>973</v>
      </c>
    </row>
    <row r="36" spans="1:13">
      <c r="A36" t="s" s="3">
        <v>956</v>
      </c>
    </row>
    <row r="37" spans="1:13">
      <c r="A37" t="s" s="4">
        <v>959</v>
      </c>
      <c r="B37" t="n" s="5">
        <v>2000000</v>
      </c>
      <c r="E37" t="n" s="5">
        <v>2000000</v>
      </c>
      <c r="K37" t="n" s="5">
        <v>2000000</v>
      </c>
    </row>
    <row r="38" spans="1:13">
      <c r="A38" t="s" s="4">
        <v>974</v>
      </c>
    </row>
    <row r="39" spans="1:13">
      <c r="A39" t="s" s="3">
        <v>956</v>
      </c>
    </row>
    <row r="40" spans="1:13">
      <c r="A40" t="s" s="4">
        <v>975</v>
      </c>
      <c r="E40" t="n" s="5">
        <v>6235000</v>
      </c>
      <c r="H40" t="s" s="4">
        <v>71</v>
      </c>
      <c r="K40" t="n" s="5">
        <v>8378000</v>
      </c>
      <c r="L40" t="s" s="4">
        <v>71</v>
      </c>
    </row>
    <row r="41" spans="1:13">
      <c r="A41" t="s" s="4">
        <v>976</v>
      </c>
    </row>
    <row r="42" spans="1:13">
      <c r="A42" t="s" s="3">
        <v>956</v>
      </c>
    </row>
    <row r="43" spans="1:13">
      <c r="A43" t="s" s="4">
        <v>977</v>
      </c>
      <c r="C43" t="n" s="5">
        <v>11000000</v>
      </c>
    </row>
    <row r="44" spans="1:13">
      <c r="A44" t="s" s="4">
        <v>978</v>
      </c>
      <c r="C44" t="n" s="7">
        <v>28775000</v>
      </c>
    </row>
    <row r="45" spans="1:13">
      <c r="A45" t="s" s="4">
        <v>979</v>
      </c>
      <c r="C45" t="s" s="4">
        <v>474</v>
      </c>
    </row>
    <row r="46" spans="1:13">
      <c r="A46" t="s" s="4">
        <v>980</v>
      </c>
      <c r="C46" t="n" s="7">
        <v>380000</v>
      </c>
      <c r="D46" t="n" s="7">
        <v>2000000</v>
      </c>
      <c r="G46" t="n" s="7">
        <v>1620000</v>
      </c>
      <c r="I46" t="n" s="7">
        <v>2000000</v>
      </c>
      <c r="J46" t="n" s="7">
        <v>1000000</v>
      </c>
      <c r="K46" t="n" s="5">
        <v>9000000</v>
      </c>
    </row>
    <row r="47" spans="1:13">
      <c r="A47" t="s" s="4">
        <v>981</v>
      </c>
    </row>
    <row r="48" spans="1:13">
      <c r="A48" t="s" s="3">
        <v>956</v>
      </c>
    </row>
    <row r="49" spans="1:13">
      <c r="A49" t="s" s="4">
        <v>960</v>
      </c>
      <c r="C49" t="n" s="7">
        <v>17775000</v>
      </c>
    </row>
    <row r="50" spans="1:13">
      <c r="A50" t="s" s="4">
        <v>982</v>
      </c>
    </row>
    <row r="51" spans="1:13">
      <c r="A51" t="s" s="3">
        <v>956</v>
      </c>
    </row>
    <row r="52" spans="1:13">
      <c r="A52" t="s" s="4">
        <v>980</v>
      </c>
      <c r="K52" t="n" s="5">
        <v>2000000</v>
      </c>
      <c r="M52" t="n" s="7">
        <v>2000000</v>
      </c>
    </row>
    <row r="53" spans="1:13">
      <c r="A53" t="s" s="4">
        <v>359</v>
      </c>
    </row>
    <row r="54" spans="1:13">
      <c r="A54" t="s" s="3">
        <v>956</v>
      </c>
    </row>
    <row r="55" spans="1:13">
      <c r="A55" t="s" s="4">
        <v>362</v>
      </c>
      <c r="E55" t="n" s="5">
        <v>50806000</v>
      </c>
      <c r="K55" t="n" s="5">
        <v>95665000</v>
      </c>
    </row>
    <row r="56" spans="1:13">
      <c r="A56" t="s" s="4">
        <v>983</v>
      </c>
      <c r="E56" t="n" s="5">
        <v>3010000</v>
      </c>
      <c r="K56" t="n" s="5">
        <v>8199000</v>
      </c>
    </row>
    <row r="57" spans="1:13">
      <c r="A57" t="s" s="4">
        <v>364</v>
      </c>
      <c r="E57" t="n" s="5">
        <v>56713000</v>
      </c>
      <c r="K57" t="n" s="5">
        <v>85495000</v>
      </c>
    </row>
    <row r="58" spans="1:13">
      <c r="A58" t="s" s="4">
        <v>984</v>
      </c>
      <c r="B58" t="n" s="5">
        <v>1971000</v>
      </c>
      <c r="C58" t="s" s="4">
        <v>71</v>
      </c>
      <c r="E58" t="n" s="5">
        <v>1971000</v>
      </c>
      <c r="K58" t="n" s="7">
        <v>1971000</v>
      </c>
    </row>
    <row r="59" spans="1:13">
      <c r="A59" t="s" s="4">
        <v>360</v>
      </c>
      <c r="K59" t="s" s="4">
        <v>361</v>
      </c>
    </row>
    <row r="60" spans="1:13">
      <c r="A60" t="s" s="4">
        <v>365</v>
      </c>
      <c r="E60" t="n" s="7">
        <v>143000</v>
      </c>
      <c r="K60" t="n" s="7">
        <v>276000</v>
      </c>
    </row>
    <row r="61" spans="1:13">
      <c r="A61" t="s" s="4">
        <v>333</v>
      </c>
      <c r="E61" t="s" s="4">
        <v>71</v>
      </c>
      <c r="K61" t="n" s="5">
        <v>19237000</v>
      </c>
    </row>
    <row r="62" spans="1:13">
      <c r="A62" t="s" s="4">
        <v>366</v>
      </c>
      <c r="E62" t="n" s="7">
        <v>2930000</v>
      </c>
      <c r="K62" t="n" s="5">
        <v>18801000</v>
      </c>
    </row>
    <row r="63" spans="1:13">
      <c r="A63" t="s" s="4">
        <v>161</v>
      </c>
      <c r="B63" t="n" s="5">
        <v>436000</v>
      </c>
      <c r="C63" t="s" s="4">
        <v>71</v>
      </c>
      <c r="E63" t="n" s="5">
        <v>436000</v>
      </c>
      <c r="K63" t="n" s="5">
        <v>436000</v>
      </c>
    </row>
    <row r="64" spans="1:13">
      <c r="A64" t="s" s="4">
        <v>985</v>
      </c>
      <c r="B64" t="n" s="5">
        <v>295000</v>
      </c>
      <c r="C64" t="s" s="4">
        <v>71</v>
      </c>
      <c r="E64" t="n" s="5">
        <v>295000</v>
      </c>
      <c r="K64" t="n" s="5">
        <v>295000</v>
      </c>
    </row>
    <row r="65" spans="1:13">
      <c r="A65" t="s" s="4">
        <v>379</v>
      </c>
    </row>
    <row r="66" spans="1:13">
      <c r="A66" t="s" s="3">
        <v>956</v>
      </c>
    </row>
    <row r="67" spans="1:13">
      <c r="A67" t="s" s="4">
        <v>968</v>
      </c>
      <c r="K67" t="n" s="5">
        <v>582000</v>
      </c>
    </row>
    <row r="68" spans="1:13">
      <c r="A68" t="s" s="4">
        <v>330</v>
      </c>
      <c r="E68" t="n" s="5">
        <v>582000</v>
      </c>
    </row>
    <row r="69" spans="1:13">
      <c r="A69" t="s" s="4">
        <v>986</v>
      </c>
    </row>
    <row r="70" spans="1:13">
      <c r="A70" t="s" s="3">
        <v>956</v>
      </c>
    </row>
    <row r="71" spans="1:13">
      <c r="A71" t="s" s="4">
        <v>987</v>
      </c>
      <c r="B71" t="n" s="7">
        <v>277000</v>
      </c>
      <c r="C71" t="s" s="4">
        <v>71</v>
      </c>
      <c r="E71" t="n" s="7">
        <v>277000</v>
      </c>
      <c r="K71" t="n" s="7">
        <v>277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6"/>
  </cols>
  <sheetData>
    <row r="1" spans="1:4">
      <c r="A1" t="s" s="1">
        <v>988</v>
      </c>
      <c r="B1" t="s" s="2">
        <v>989</v>
      </c>
      <c r="C1" t="s" s="2">
        <v>96</v>
      </c>
      <c r="D1" t="s" s="2">
        <v>2</v>
      </c>
    </row>
    <row r="2" spans="1:4">
      <c r="A2" t="s" s="3">
        <v>990</v>
      </c>
    </row>
    <row r="3" spans="1:4">
      <c r="A3" t="s" s="4">
        <v>991</v>
      </c>
      <c r="C3" t="n" s="5">
        <v>345000</v>
      </c>
    </row>
    <row r="4" spans="1:4">
      <c r="A4" t="s" s="4">
        <v>727</v>
      </c>
      <c r="D4" t="s" s="4">
        <v>670</v>
      </c>
    </row>
    <row r="5" spans="1:4">
      <c r="A5" t="s" s="4">
        <v>992</v>
      </c>
    </row>
    <row r="6" spans="1:4">
      <c r="A6" t="s" s="3">
        <v>990</v>
      </c>
    </row>
    <row r="7" spans="1:4">
      <c r="A7" t="s" s="4">
        <v>991</v>
      </c>
      <c r="B7" t="n" s="5">
        <v>3703704</v>
      </c>
    </row>
    <row r="8" spans="1:4">
      <c r="A8" t="s" s="4">
        <v>993</v>
      </c>
      <c r="B8" t="n" s="7">
        <v>10000</v>
      </c>
    </row>
    <row r="9" spans="1:4">
      <c r="A9" t="s" s="4">
        <v>772</v>
      </c>
      <c r="B9" t="n" s="5">
        <v>55562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8</v>
      </c>
      <c r="B1" t="s" s="2">
        <v>1</v>
      </c>
    </row>
    <row r="2" spans="1:2">
      <c r="B2" t="s" s="2">
        <v>2</v>
      </c>
    </row>
    <row r="3" spans="1:2">
      <c r="A3" t="s" s="3">
        <v>206</v>
      </c>
    </row>
    <row r="4" spans="1:2">
      <c r="A4" t="s" s="4">
        <v>208</v>
      </c>
      <c r="B4" t="s"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Significant Accounti</vt:lpstr>
      <vt:lpstr>Recently Issued Accounting Pron</vt:lpstr>
      <vt:lpstr>Business Combinations</vt:lpstr>
      <vt:lpstr>Restricted Cash</vt:lpstr>
      <vt:lpstr>Short-term Investments</vt:lpstr>
      <vt:lpstr>Accounts Receivable</vt:lpstr>
      <vt:lpstr>Project Assets</vt:lpstr>
      <vt:lpstr>Prepaid Expenses and Other Curr</vt:lpstr>
      <vt:lpstr>Finance Lease Receivables</vt:lpstr>
      <vt:lpstr>Investment in EnSync, Inc.</vt:lpstr>
      <vt:lpstr>Property, Plant and Equipment</vt:lpstr>
      <vt:lpstr>Fair Value Measurement</vt:lpstr>
      <vt:lpstr>Short Term Borrowings</vt:lpstr>
      <vt:lpstr>Other Liabilities</vt:lpstr>
      <vt:lpstr>Convertible Bonds</vt:lpstr>
      <vt:lpstr>Stock Option</vt:lpstr>
      <vt:lpstr>Stockholders' Equity</vt:lpstr>
      <vt:lpstr>Stock-based Compensation</vt:lpstr>
      <vt:lpstr>Income Taxes</vt:lpstr>
      <vt:lpstr>Net Loss Per Share of Common St</vt:lpstr>
      <vt:lpstr>Commitments and Contingencies</vt:lpstr>
      <vt:lpstr>Related Party Transactions</vt:lpstr>
      <vt:lpstr>Subsequent Events</vt:lpstr>
      <vt:lpstr>Description of Business and B32</vt:lpstr>
      <vt:lpstr>Business Combinations (Tables)</vt:lpstr>
      <vt:lpstr>Project Assets (Tables)</vt:lpstr>
      <vt:lpstr>Prepaid Expenses and Other Cu35</vt:lpstr>
      <vt:lpstr>Finance Lease Receivables (Tabl</vt:lpstr>
      <vt:lpstr>Investment in EnSync, Inc. (Tab</vt:lpstr>
      <vt:lpstr>Property, Plant and Equipment (</vt:lpstr>
      <vt:lpstr>Other Liabilities (Tables)</vt:lpstr>
      <vt:lpstr>Stockholders' Equity (Tables)</vt:lpstr>
      <vt:lpstr>Stock-based Compensation (Table</vt:lpstr>
      <vt:lpstr>Net Loss Per Share of Common 42</vt:lpstr>
      <vt:lpstr>Commitments and Contingencies (</vt:lpstr>
      <vt:lpstr>Description of Business and B44</vt:lpstr>
      <vt:lpstr>Business Combinations - Additio</vt:lpstr>
      <vt:lpstr>Business Combinations - Allocat</vt:lpstr>
      <vt:lpstr>Restricted Cash - Additional In</vt:lpstr>
      <vt:lpstr>Short-term Investments - Additi</vt:lpstr>
      <vt:lpstr>Accounts Receivable - Additiona</vt:lpstr>
      <vt:lpstr>Project Assets - Additional Inf</vt:lpstr>
      <vt:lpstr>Project Assets - Summary of Pro</vt:lpstr>
      <vt:lpstr>Prepaid Expenses and Other Cu52</vt:lpstr>
      <vt:lpstr>Prepaid Expenses and Other Cu53</vt:lpstr>
      <vt:lpstr>Finance Lease Receivables - Add</vt:lpstr>
      <vt:lpstr>Finance Lease Receivables - Sch</vt:lpstr>
      <vt:lpstr>Finance Lease Receivables - S56</vt:lpstr>
      <vt:lpstr>Investment in EnSync, Inc - Add</vt:lpstr>
      <vt:lpstr>Investment in EnSync, Inc - Sum</vt:lpstr>
      <vt:lpstr>Investment in EnSync, Inc - Sch</vt:lpstr>
      <vt:lpstr>Investment in EnSync, Inc - S60</vt:lpstr>
      <vt:lpstr>Property, Plant and Equipment -</vt:lpstr>
      <vt:lpstr>Fair Value Measurement - Additi</vt:lpstr>
      <vt:lpstr>Short Term Borrowings - Additio</vt:lpstr>
      <vt:lpstr>Other Liabilities - Summary of </vt:lpstr>
      <vt:lpstr>Other Liabilities - Additional </vt:lpstr>
      <vt:lpstr>Convertible Bonds - Additional </vt:lpstr>
      <vt:lpstr>Stock Option - Additional Infor</vt:lpstr>
      <vt:lpstr>Stockholders' Equity - Addition</vt:lpstr>
      <vt:lpstr>Stockholders' Equity - Summary </vt:lpstr>
      <vt:lpstr>Stockholders' Equity - Additi70</vt:lpstr>
      <vt:lpstr>Stock-based Compensation - Summ</vt:lpstr>
      <vt:lpstr>Stock-based Compensation - Su72</vt:lpstr>
      <vt:lpstr>Stock-based Compensation - Addi</vt:lpstr>
      <vt:lpstr>Stock-based Compensation - Assu</vt:lpstr>
      <vt:lpstr>Stock-based Compensation - Su75</vt:lpstr>
      <vt:lpstr>Stock-based Compensation - Su76</vt:lpstr>
      <vt:lpstr>Stock-based Compensation - Sche</vt:lpstr>
      <vt:lpstr>Income Taxes - Additional Infor</vt:lpstr>
      <vt:lpstr>Net Loss Per Share of Common 79</vt:lpstr>
      <vt:lpstr>Commitments and Contingencies -</vt:lpstr>
      <vt:lpstr>Commitments and Contingencies81</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6:20Z</dcterms:created>
  <dcterms:modified xmlns:dcterms="http://purl.org/dc/terms/" xmlns:xsi="http://www.w3.org/2001/XMLSchema-instance" xsi:type="dcterms:W3CDTF">2015-11-13T16:36:20Z</dcterms:modified>
  <dc:title xmlns:dc="http://purl.org/dc/elements/1.1/">Untitled</dc:title>
  <dc:description xmlns:dc="http://purl.org/dc/elements/1.1/"/>
  <dc:subject xmlns:dc="http://purl.org/dc/elements/1.1/"/>
  <cp:keywords/>
  <cp:category/>
</cp:coreProperties>
</file>